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DEPOSIT FOR PURCHASE OF LICENSE" sheetId="10" state="visible" r:id="rId10"/>
    <sheet xmlns:r="http://schemas.openxmlformats.org/officeDocument/2006/relationships" name="RELATED PARTY TRANSACTIONS" sheetId="11" state="visible" r:id="rId11"/>
    <sheet xmlns:r="http://schemas.openxmlformats.org/officeDocument/2006/relationships" name="CONTINGENT CONSIDERATION PAYABL" sheetId="12" state="visible" r:id="rId12"/>
    <sheet xmlns:r="http://schemas.openxmlformats.org/officeDocument/2006/relationships" name="PAYABLE - RELATED PARTY" sheetId="13" state="visible" r:id="rId13"/>
    <sheet xmlns:r="http://schemas.openxmlformats.org/officeDocument/2006/relationships" name="PROMISSORY NOTE" sheetId="14" state="visible" r:id="rId14"/>
    <sheet xmlns:r="http://schemas.openxmlformats.org/officeDocument/2006/relationships" name="RELATED PARTY CONVERTIBLE PROMI" sheetId="15" state="visible" r:id="rId15"/>
    <sheet xmlns:r="http://schemas.openxmlformats.org/officeDocument/2006/relationships" name="CONVERTIBLE PROMISSORY NOTES" sheetId="16" state="visible" r:id="rId16"/>
    <sheet xmlns:r="http://schemas.openxmlformats.org/officeDocument/2006/relationships" name="DERIVATIVE INSTRUMENT LIABILITI" sheetId="17" state="visible" r:id="rId17"/>
    <sheet xmlns:r="http://schemas.openxmlformats.org/officeDocument/2006/relationships" name="COMMITMENTS" sheetId="18" state="visible" r:id="rId18"/>
    <sheet xmlns:r="http://schemas.openxmlformats.org/officeDocument/2006/relationships" name="FAIR VALUE MEASUREMENT" sheetId="19" state="visible" r:id="rId19"/>
    <sheet xmlns:r="http://schemas.openxmlformats.org/officeDocument/2006/relationships" name="EQUITY INCENTIVE PLAN" sheetId="20" state="visible" r:id="rId20"/>
    <sheet xmlns:r="http://schemas.openxmlformats.org/officeDocument/2006/relationships" name="STOCKHOLDERS' EQUITY" sheetId="21" state="visible" r:id="rId21"/>
    <sheet xmlns:r="http://schemas.openxmlformats.org/officeDocument/2006/relationships" name="ACQUISITION" sheetId="22" state="visible" r:id="rId22"/>
    <sheet xmlns:r="http://schemas.openxmlformats.org/officeDocument/2006/relationships" name="INCOME TAXES" sheetId="23" state="visible" r:id="rId23"/>
    <sheet xmlns:r="http://schemas.openxmlformats.org/officeDocument/2006/relationships" name="RESTATEMEN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CONTINGENT CONSIDERATION PAYA27" sheetId="27" state="visible" r:id="rId27"/>
    <sheet xmlns:r="http://schemas.openxmlformats.org/officeDocument/2006/relationships" name="CONVERTIBLE PROMISSORY NOTES (T" sheetId="28" state="visible" r:id="rId28"/>
    <sheet xmlns:r="http://schemas.openxmlformats.org/officeDocument/2006/relationships" name="DERIVATIVE INSTRUMENT LIABILI29" sheetId="29" state="visible" r:id="rId29"/>
    <sheet xmlns:r="http://schemas.openxmlformats.org/officeDocument/2006/relationships" name="FAIR VALUE MEASUREMENT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RESTATEMENT (Tables)" sheetId="33" state="visible" r:id="rId33"/>
    <sheet xmlns:r="http://schemas.openxmlformats.org/officeDocument/2006/relationships" name="DESCRIPTION OF BUSINESS (Detail" sheetId="34" state="visible" r:id="rId34"/>
    <sheet xmlns:r="http://schemas.openxmlformats.org/officeDocument/2006/relationships" name="BASIS OF PRESENTATION AND GOI35" sheetId="35" state="visible" r:id="rId35"/>
    <sheet xmlns:r="http://schemas.openxmlformats.org/officeDocument/2006/relationships" name="SUMMARY OF SIGNIFICANT ACCOUN36" sheetId="36" state="visible" r:id="rId36"/>
    <sheet xmlns:r="http://schemas.openxmlformats.org/officeDocument/2006/relationships" name="DEPOSIT FOR PURCHASE OF LICEN37" sheetId="37" state="visible" r:id="rId37"/>
    <sheet xmlns:r="http://schemas.openxmlformats.org/officeDocument/2006/relationships" name="RELATED PARTY TRANSACTIONS (Det" sheetId="38" state="visible" r:id="rId38"/>
    <sheet xmlns:r="http://schemas.openxmlformats.org/officeDocument/2006/relationships" name="CONTINGENT CONSIDERATION PAYA39" sheetId="39" state="visible" r:id="rId39"/>
    <sheet xmlns:r="http://schemas.openxmlformats.org/officeDocument/2006/relationships" name="CONTINGENT CONSIDERATION PAYA40" sheetId="40" state="visible" r:id="rId40"/>
    <sheet xmlns:r="http://schemas.openxmlformats.org/officeDocument/2006/relationships" name="PAYABLE - RELATED PARTY (Detail" sheetId="41" state="visible" r:id="rId41"/>
    <sheet xmlns:r="http://schemas.openxmlformats.org/officeDocument/2006/relationships" name="PROMISSORY NOTE (Details Narrat" sheetId="42" state="visible" r:id="rId42"/>
    <sheet xmlns:r="http://schemas.openxmlformats.org/officeDocument/2006/relationships" name="RELATED PARTY CONVERTIBLE PRO43" sheetId="43" state="visible" r:id="rId43"/>
    <sheet xmlns:r="http://schemas.openxmlformats.org/officeDocument/2006/relationships" name="CONVERTIBLE PROMISSORY NOTE (De" sheetId="44" state="visible" r:id="rId44"/>
    <sheet xmlns:r="http://schemas.openxmlformats.org/officeDocument/2006/relationships" name="CONVERTIBLE PROMISSORY NOTE (45" sheetId="45" state="visible" r:id="rId45"/>
    <sheet xmlns:r="http://schemas.openxmlformats.org/officeDocument/2006/relationships" name="DERIVATIVE INSTRUMENT LIABILI46" sheetId="46" state="visible" r:id="rId46"/>
    <sheet xmlns:r="http://schemas.openxmlformats.org/officeDocument/2006/relationships" name="DERIVATIVE INSTRUMENT LIABILI47" sheetId="47" state="visible" r:id="rId47"/>
    <sheet xmlns:r="http://schemas.openxmlformats.org/officeDocument/2006/relationships" name="COMMITMENTS (Details Narrative)" sheetId="48" state="visible" r:id="rId48"/>
    <sheet xmlns:r="http://schemas.openxmlformats.org/officeDocument/2006/relationships" name="FAIR VALUE MEASUREMENT (Details" sheetId="49" state="visible" r:id="rId49"/>
    <sheet xmlns:r="http://schemas.openxmlformats.org/officeDocument/2006/relationships" name="FAIR VALUE MEASUREMENT (Detai50" sheetId="50" state="visible" r:id="rId50"/>
    <sheet xmlns:r="http://schemas.openxmlformats.org/officeDocument/2006/relationships" name="EQUITY INCENTIVE PLAN (Details " sheetId="51" state="visible" r:id="rId51"/>
    <sheet xmlns:r="http://schemas.openxmlformats.org/officeDocument/2006/relationships" name="STOCKHOLDERS' EQUITY (Details)" sheetId="52" state="visible" r:id="rId52"/>
    <sheet xmlns:r="http://schemas.openxmlformats.org/officeDocument/2006/relationships" name="STOCKHOLDERS' EQUITY (Details N" sheetId="53" state="visible" r:id="rId53"/>
    <sheet xmlns:r="http://schemas.openxmlformats.org/officeDocument/2006/relationships" name="ACQUISITION (Details Narrative)"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Narrative" sheetId="57" state="visible" r:id="rId57"/>
    <sheet xmlns:r="http://schemas.openxmlformats.org/officeDocument/2006/relationships" name="RESTATEMENT (Details)" sheetId="58" state="visible" r:id="rId58"/>
    <sheet xmlns:r="http://schemas.openxmlformats.org/officeDocument/2006/relationships" name="RESTATEMENT (Details1)" sheetId="59" state="visible" r:id="rId59"/>
    <sheet xmlns:r="http://schemas.openxmlformats.org/officeDocument/2006/relationships" name="RESTATEMENT (Details 2)"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872">
  <si>
    <t>Document and Entity Information - USD ($)</t>
  </si>
  <si>
    <t>12 Months Ended</t>
  </si>
  <si>
    <t>Dec. 31, 2015</t>
  </si>
  <si>
    <t>Oct. 11, 2017</t>
  </si>
  <si>
    <t>Document And Entity Information</t>
  </si>
  <si>
    <t>Entity Registrant Name</t>
  </si>
  <si>
    <t>Elite Data Services, Inc.</t>
  </si>
  <si>
    <t>Entity Central Index Key</t>
  </si>
  <si>
    <t>Document Type</t>
  </si>
  <si>
    <t>10-K/A</t>
  </si>
  <si>
    <t>Document Period End Date</t>
  </si>
  <si>
    <t>Dec. 31,
		2015</t>
  </si>
  <si>
    <t>Amendment Flag</t>
  </si>
  <si>
    <t>true</t>
  </si>
  <si>
    <t>Amendment Discription</t>
  </si>
  <si>
    <t>On September 27, 2016 (the Original
Filing Date), the Registrant filed with the SEC a current report on Form 10-K for fiscal year ended December 31, 2015 (the
Original Form 10-K). On May 10, 2017, the Company filed a report
on Form 10-K/A (the Amendment) provides an amended audit report and updated disclosures related to the Companys
operations, including, but not limited to: (1) the active status of the Company as a registered Florida corporation, (2) the status
of a certain pending acquisition, (3) business items related to a certain joint venture directly related to the gaming operations
in Roatan, Honduras, (4) the status of the 1 for 1000 reverse split of the Companys common stock previously announced, and
(4) internal control procedures disclosure. This report on Form 10-K/A2 (the 2 nd Restatement of Prior Year Accounting The presentation of certain items have changed
categories with additional changes to reflect certain items that were not classified as derivatives for the year ended December
31, 2015. The table below presents fairly the explanation of these changes. All were non-cash accounts.
Account Original Amount Corrected Amount Change
Balance Sheet
Derivative Liability 787,438 1,043,217 255,779
Convertible notes payable, net of discount 256,924 180,437 (76,487 )
Total Liabilities 1,432,849 1,612,141 179,292
Accumulated deficit (13,866,420 ) (14,045,712 ) (179,292 )
Total stockholders deficit (1,968,238 ) (2,147,530 ) (179,292 )
Income Statement
Investor relations services 339,726 299,726 (40,000 )
General and administrative expense 327,323 338,986 11,663
Loss on extinguishment of debt 3,162,367 3,202,367 40,000
Loss on derivative instruments 285,760 385,039 99,279
Interest expense  other 231,544 299,894 68,350
Net Loss 5,041,244 5,220,536 179,292
No other changes have been made to the Original
Form 10-K. This Amendment speaks as of the Original Filing Date, however, does reflect events that may have occurred after the
Original Filing Date, and does modify or update certain disclosures made in the Original Form 10-K as described herein.</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CURRENT ASSETS:</t>
  </si>
  <si>
    <t>Cash</t>
  </si>
  <si>
    <t>Prepaid expense</t>
  </si>
  <si>
    <t xml:space="preserve"> </t>
  </si>
  <si>
    <t>Total Current Assets</t>
  </si>
  <si>
    <t>OTHER ASSET:</t>
  </si>
  <si>
    <t>Deposit</t>
  </si>
  <si>
    <t>Total Assets</t>
  </si>
  <si>
    <t>CURRENT LIABILITIES:</t>
  </si>
  <si>
    <t>Accounts payable and accrued liabilities</t>
  </si>
  <si>
    <t>Line of credit payable</t>
  </si>
  <si>
    <t>Loans from a related party</t>
  </si>
  <si>
    <t>Loan payable</t>
  </si>
  <si>
    <t>Contingent consideration payable</t>
  </si>
  <si>
    <t>Derivative instrument liability</t>
  </si>
  <si>
    <t>Note payable, net of discount of $50,000</t>
  </si>
  <si>
    <t>Convertible notes payable, net of discounts of $194,659</t>
  </si>
  <si>
    <t>Total Current Liabilities</t>
  </si>
  <si>
    <t>LONG TERM DEBT:</t>
  </si>
  <si>
    <t>Convertible note payable, net of discount of $175,445</t>
  </si>
  <si>
    <t>Convertible Note payable, related party</t>
  </si>
  <si>
    <t>Total Liabilities</t>
  </si>
  <si>
    <t>STOCKHOLDERS' DEFICIT:</t>
  </si>
  <si>
    <t>Common stock, $0.0001 par value; 500,000,000 shares authorized; issued and outstanding 25,595,902 and 19,219,070, respectively</t>
  </si>
  <si>
    <t>Additional paid-in capital</t>
  </si>
  <si>
    <t>Subscription stock not issued</t>
  </si>
  <si>
    <t>Deficit accumulated</t>
  </si>
  <si>
    <t>Total Stockholders Deficit</t>
  </si>
  <si>
    <t>Total Liabilities and Stockholders Deficit</t>
  </si>
  <si>
    <t>Series A Preferred Stock [Member]</t>
  </si>
  <si>
    <t>Preferred stock</t>
  </si>
  <si>
    <t>CONSOLIDATED BALANCE SHEETS (Parenthetical) - USD ($)</t>
  </si>
  <si>
    <t>Note payable, net of discount</t>
  </si>
  <si>
    <t>Convertible notes payable current, net of discounts</t>
  </si>
  <si>
    <t>Convertible note payable noncurrent, net of discount</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 OF OPERATIONS - USD ($)</t>
  </si>
  <si>
    <t>Consolidated Statement Of Operations</t>
  </si>
  <si>
    <t>REVENUES</t>
  </si>
  <si>
    <t>OPERATING EXPENSES</t>
  </si>
  <si>
    <t>Consulting services</t>
  </si>
  <si>
    <t>Project development costs</t>
  </si>
  <si>
    <t>Investor relations services</t>
  </si>
  <si>
    <t>Warrants issued for services</t>
  </si>
  <si>
    <t>General and administrative</t>
  </si>
  <si>
    <t>Total Operating Expenses</t>
  </si>
  <si>
    <t>LOSS FROM OPERATIONS</t>
  </si>
  <si>
    <t>OTHER INCOME (EXPENSE):</t>
  </si>
  <si>
    <t>Loss on extinguishment of debt</t>
  </si>
  <si>
    <t>Impairment of intangible asset</t>
  </si>
  <si>
    <t>Loss on derivative instruments</t>
  </si>
  <si>
    <t>Settlement of debt</t>
  </si>
  <si>
    <t>Interest expense - related party</t>
  </si>
  <si>
    <t>Interest expense - other</t>
  </si>
  <si>
    <t>Total Other Expense</t>
  </si>
  <si>
    <t>LOSS BEFORE PROVISION FOR INCOME TAXES</t>
  </si>
  <si>
    <t>PROVISION FOR INCOME TAX</t>
  </si>
  <si>
    <t>NET LOSS</t>
  </si>
  <si>
    <t>Basic and Diluted Per Share Data: Net Loss Per Share - basic and diluted</t>
  </si>
  <si>
    <t>Weighted Average Common Shares Outstanding: Basic and diluted</t>
  </si>
  <si>
    <t>CONSOLIDATED STATEMENT OF STOCKHOLDERS DEFICIT - USD ($)</t>
  </si>
  <si>
    <t>Preferred Stock</t>
  </si>
  <si>
    <t>Common Stock [Member]</t>
  </si>
  <si>
    <t>Subscriptions Receivable</t>
  </si>
  <si>
    <t>Additional Paid-In Capital</t>
  </si>
  <si>
    <t>Accumulated Deficit</t>
  </si>
  <si>
    <t>Total</t>
  </si>
  <si>
    <t>Beginning balance, shares at Dec. 31, 2013</t>
  </si>
  <si>
    <t>Beginning balance, amount at Dec. 31, 2013</t>
  </si>
  <si>
    <t>Rounding adjustment, shares</t>
  </si>
  <si>
    <t>Common stock issued for debt conversion, shares</t>
  </si>
  <si>
    <t>Common stock issued for debt conversion, amount</t>
  </si>
  <si>
    <t>Common stock issued for services, shares</t>
  </si>
  <si>
    <t>Common stock issued for services, amount</t>
  </si>
  <si>
    <t>Warrants issued</t>
  </si>
  <si>
    <t>Shares issued for intangible assets, shares</t>
  </si>
  <si>
    <t>Shares issued for intangible assets, amount</t>
  </si>
  <si>
    <t>Subscription agreements exercised, shares</t>
  </si>
  <si>
    <t>Subscription agreements exercised, amount</t>
  </si>
  <si>
    <t>Subscription agreements not exercised</t>
  </si>
  <si>
    <t>Net loss for the year</t>
  </si>
  <si>
    <t>Ending balance, shares at Dec. 31, 2014</t>
  </si>
  <si>
    <t>Ending balance, amount at Dec. 31, 2014</t>
  </si>
  <si>
    <t>Sale of common stock, shares</t>
  </si>
  <si>
    <t>Sale of common stock, amount</t>
  </si>
  <si>
    <t>Issuance of common stock for compensation, shares</t>
  </si>
  <si>
    <t>Issuance of common stock for compensation, amount</t>
  </si>
  <si>
    <t>Issuance of common stock for fees, shares</t>
  </si>
  <si>
    <t>Issuance of common stock for fees, amount</t>
  </si>
  <si>
    <t>Subscription stock unissued</t>
  </si>
  <si>
    <t>Ending balance, shares at Dec. 31, 2015</t>
  </si>
  <si>
    <t>Ending balance, amount at Dec. 31, 2015</t>
  </si>
  <si>
    <t>CONSOLIDATED STATEMENTS OF CASH FLOWS - USD ($)</t>
  </si>
  <si>
    <t>OPERATING ACTIVITIES:</t>
  </si>
  <si>
    <t>Net (loss) profit</t>
  </si>
  <si>
    <t>Adjustments to reconcile net loss to net cash used in opearting activities:</t>
  </si>
  <si>
    <t>Impairment of intangible assets</t>
  </si>
  <si>
    <t>Stock compensation for investor relations, consulting and finance costs</t>
  </si>
  <si>
    <t>Non-cash interest expense</t>
  </si>
  <si>
    <t>Non- cash settlement costs</t>
  </si>
  <si>
    <t>Non-cash finance costs</t>
  </si>
  <si>
    <t>Changes in operating assets and liabilities:</t>
  </si>
  <si>
    <t>Accounts payable and accrued expenses</t>
  </si>
  <si>
    <t>Net cash used in operating activities</t>
  </si>
  <si>
    <t>INVESTING ACTIVITY:</t>
  </si>
  <si>
    <t>Net cash used in investing activity</t>
  </si>
  <si>
    <t>FINANCING ACTIVITIES:</t>
  </si>
  <si>
    <t>Proceeds from stock sale</t>
  </si>
  <si>
    <t>Proceeds from notes payable</t>
  </si>
  <si>
    <t>Net proceeds from convertible promissory notes</t>
  </si>
  <si>
    <t>Repayment to convertible promissory note</t>
  </si>
  <si>
    <t>Payments to related party</t>
  </si>
  <si>
    <t>Proceeds from related parties</t>
  </si>
  <si>
    <t>Net cash received from financing activities</t>
  </si>
  <si>
    <t>NET INCREASE (DECREASE) IN CASH</t>
  </si>
  <si>
    <t>CASH BEGINNING OF YEAR</t>
  </si>
  <si>
    <t>CASH END OF YEAR</t>
  </si>
  <si>
    <t>SUPPLEMENTAL DISCLOSURES:</t>
  </si>
  <si>
    <t>Income taxes paid</t>
  </si>
  <si>
    <t>Interest paid</t>
  </si>
  <si>
    <t>SUPPLEMENTAL DISCLOSURE OF NON-CASH INVESTING AND FINANCING ACTIVITIES:</t>
  </si>
  <si>
    <t>Issuance of common stock in connection with the purchase of Classifiedride.com</t>
  </si>
  <si>
    <t>Issuance of common stock in connection with the purchase of Autoglance, LLC</t>
  </si>
  <si>
    <t>Issuance of common stock for conversion of debt</t>
  </si>
  <si>
    <t>Issuance of common stock for fees</t>
  </si>
  <si>
    <t>Issuance of common stock for consulting services</t>
  </si>
  <si>
    <t>Note payable for the purchase of classifiedride.com</t>
  </si>
  <si>
    <t>DESCRIPTION OF BUSINESS</t>
  </si>
  <si>
    <t>Notes to Financial Statements</t>
  </si>
  <si>
    <t>NOTE 1 - DESCRIPTION OF BUSINESS</t>
  </si>
  <si>
    <t xml:space="preserve">Elite
Data Services, Inc. (hereinafter the Company, Our, We or Us) is a retail
focused management company which currently owns a 20% minority interest of WOD Market LLC, a Colorado limited liability company,
a provider of intelligent retail solutions for gym owners and coaches, including the management of retail sales, up front inventory
purchases, ongoing inventory management, payments, marketing, and related services. Under a joint venture agreement dated March
14, 2017, the Company co-operates WOD with WOD Holdings Inc. (WODH), a Delaware corporation majority owned by Brenton
Mix, our Chief Executive Officer, and Taryn Watson, a related party. Prior
to March 14, 2017, the Company was a technology driven management company which owned and operated online marketing and gaming
businesses: Elite Data Marketing LLC, and Elite Gaming Ventures LLC, from 2013 and 2014, respectively. During
the year ending December 31, 2015, we made limited progress with our online marketing platforms due to lack of funding to complete
required programming and coding enhancements. However, during the year ending December 31, 2016, we anticipated obtaining additional
funding which would have afforded us the ability of bringing certain new marketing offerings to our platforms in hopes of increasing
traffic flow, capturing new users and generating revenues. Due to the Company not being a current and fully reporting company
in 2016, the Company was unable to raise the capital needed to advance the online marketing business resulting in a loss of business
opportunities. On
March 14, 2017, Company executed a note cancellation agreement and assignment with Baker &amp; Myers &amp; Associates LLC which
resulted in Elite Data Marketing LLC no longer being a subsidiary of the Company, with no further operational effect or obligation
to the Company. Separately,
pursuant to the terms of the Joint Venture with HYHI formed on or about May 18, 2016, we intended to implement the creation of
the joint venture relationship using Elite Data Holdings S.A., a Honduras corporation, a wholly-owned subsidiary of Elite Gaming
Ventures LLC, a Florida limited liability company (EVG), a wholly-owned subsidiary of the Company, and a distributor
license from HYHI and El Mar Muerto Beauty Mineral, S.A., a Honduras corporation (EMBM) to establish gaming
operations (the Purpose) by distributing and maintaining a total of eighty (80) slot machines in the cities
of La Lima, Cortes; eighty (80) slot machines in the cities of Trujillo, Colon; and One Hundred and Sixty (160) slot machines
in Roatan in the bay island of Honduras. In
order to effect the distributor license related to the gaming operations, the Company and EVG is responsible for providing any
and all financial and operational resources required to execute on the License granted to the Company, including, but not limited
to, the funding for the initial and ongoing operating costs in the minimum amount of Five Hundred Thousand Dollars (USD $500,000)
on or before December 31, 2016 (the Initial Funding). See Note 16. During
the period ending December 31, 2016, the Company was unable to raise the capital required to pay the minimum operational costs
of the joint venture which resulted in a loss of business opportunities, and further strained the relationship with HYHI, our
joint venture partner. On
March 14, 2017, Company executed a joint venture termination agreement with H Y H Investments S.A. which resulted in Elite Gaming
Ventures LLC (and, its wholly-owned subsidiary, Elite Data Holdings S.A.) no longer being a subsidiary of the Company, with no
further operational effect or obligation to the Company, except for certain amounts owed by the Company under a further amendment
to the Amended and Restated Redeemable Note. Separately,
the Company intended to expand its operations in the four quarter of 2016 to include intelligent retail solutions for gym owners
and coaches through the completion of the acquisition of WOD, which the Company currently owns a minority interest stake of 20%
as of August 26, 2016, with 100% ownership interest anticipated to be completed on or before October 15, 2016. WOD
serves the fitness community by allowing coaches and trainers to focus on whats important while athletes have access to
the products they need to perform at their highest level. WOD aims to relieve gym owners and coaches of the burden of managing
retail sales including upfront inventory purchases, ongoing inventory management, payments, marketing, etc. while also providing
a service for members to have convenient access to products that help them perform better. WOD intends to forge a mutually beneficial
relationship with each gym, customer and vendor to ensure the best possible experience. On
January 10, 2017, the Company executed the first amendment to the purchase of WOD to extend the second closing date from on or
about September 15, 2016 to on or about March 31, 2017, and further extend the third and final closing date from on or about October
15, 2016 to on or about June 30, 2017, respectively. Pursuant
to managements decision to divest itself from its online marketing and gaming businesses, and focus exclusively on the
fitness retail sales business, the Company executed the second amendment to the definitive agreement on March 14, 2017, which
further amended certain terms of the WOD purchase, including the formation of a joint venture to further develop and manage the
current WOD business. Under
the terms of the Joint Venture, the initial ownership interest of WOD was 20% owned by the Company, with the remaining 80% owned
WODH, with the option of Company to provide additional capital contributions to WOD in increments of not less than $10,000 up
to a total of $8 million dollars in the aggregate, which included an equity exchange of up to a total of 800 units (80%) of WOD
owned initially by WODH to the Company for a total of approximately 199,000 shares of Series B Preferred Stock and approximately 19,801,000 shares
of Common Stock of the Company (the Shares) to be issued to WODH upon the completion of a final closing on or before
December 31, 2018, under the terms set forth in Amendment No. 2. Until
a minimum of at least $4 million in additional capital contributions have been made by the Company to WOD, resulting in a controlling
ownership interest of not less than 60% of WOD by the Company, all the Shares of Company stock earmarked for the equity exchange
with WODH is being held in a Voting Trust (as defined elsewhere in this filing), along with other key shareholder positions, in
order to recapitalize the Company post a 1:1000 reverse split (which was previously approved), pending effectiveness after the
Company becomes a current and fully-reporting public company. Our
ability to complete subsequent phases of our newly development business plan and operations are subject to us obtaining additional
financing as these expenditures will exceed our cash reserves. </t>
  </si>
  <si>
    <t>BASIS OF PRESENTATION AND GOING CONCERN</t>
  </si>
  <si>
    <t>Note 2 - BASIS OF PRESENTATION AND GOING CONCERN</t>
  </si>
  <si>
    <t>The
Company has accumulated a deficit of $13,866,420 at December 31, 2015.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current business plans. There can be no assurance that such funding will be available in the future,
or available on commercially reasonable terms favorable to the Company. These conditions raise substantial doubt about the Companys
ability to continue as a going concern. The
accompanying consolidated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 Management
continued to manage its costs for the year ended December 31, 2015 to ensure appropriate funding is on hand for its continued
operations through convertible debentures and financing from a related party. Managements plans include the raising of
capital through the equity markets to fund future operations and pay debts and generating of revenue through our business. However,
even if we do raise sufficient capital to support our operating expenses and generate adequate revenues, there can be no assurances
that the revenue will be sufficient to enable us to develop business to a level where we will generate profits and positive cash
flows from operations.</t>
  </si>
  <si>
    <t>SUMMARY OF SIGNIFICANT ACCOUNTING POLICIES</t>
  </si>
  <si>
    <t>NOTE 3 - SUMMARY OF SIGNIFICANT ACCOUNTING POLICIES</t>
  </si>
  <si>
    <t>Principles
of Consolidation The
consolidated financial statements include the accounts of the Company and its wholly-owned subsidiaries, Dynamic Energy Development
Corporation (DEDC), which is inactive and Transformation Consulting (TC), which is also inactive. All significant inter-company
accounts have been eliminated in consolidation.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Certain
reclassifications have been made in Consolidated Statement of Operations for the year 2014 to conform to the current year presentation.
These reclassifications impacted the classification of certain items within the Consolidated Statement of Operations and the reclassifications
had no impact on previously reported total operating expenses, net loss, or stockholders deficit. Impairment
of Long-Lived Intangible Assets 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 For the test performed December 31, 2014 an impairment loss of $589,041 was been charged to intangible assets since
the fair value is less than the carrying amount as of the year end. For the year ended December 31, 2015, the Company did not
have any long-lived intangible assets to be tested for impairments that had not previously been impaired in the subsequent year. Development
Costs 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years ended December 31, 2015 and
2014, total development costs amounted to $319 and $29,139, respectively. At December 31, 2015 and 2014, the Company had no deferred
product development costs. Cash Cash
include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At December 31, 2015 and 2014, the Company had no cash equivalents. Fair
Value of Financial Instruments 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 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ually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Revenue
Recognition 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Business
combinations Each
investment in a business is being measured and determined whether the investment should be accounted for as a cost-basis investment,
an equity investment, a business combination or a common control transaction. An investment in which the Company do not have a
controlling interest and which the Company are not the primary beneficiary but where the Company have the ability to exert significant
influence is accounted for under the equity method of accounting. For those investments that we account for in accordance ASC
805, Business Combinations, the Company record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Net
Income (Loss) Per Common Share 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affect diluted EPS results. Further, since the Company
shows losses for the periods presented basic and diluted loss per share are the same for all periods presented. Stock-Based
Compensation 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 Income
Taxes 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December 31, 2015 and 2014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December 31, 2015 and 2014. Common
Share Non-Monetary Consideration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 Share
Purchase Warrants 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Recently and
Issued Accounting Pronouncements In
May 2014, the FASB issued ASU 2014-09, Revenue from Contracts with Customers. ASU 2014-09 requires an entity to
recognize the amount of revenue to which it expects to be entitled for transfer of promised goods or services to customers. ASU-2014-09
will replace most existing revenue recognition guidance in U.S. GAAP when it becomes effective. The amendments in this update
also require disclosure of sufficient information to allow users to understand the nature, amount, timing and uncertainty of revenue
and cash flow arising from contracts. ASU-2014-09 is effective for annual and interim reporting periods beginning after December 15,
2016, using one of two retrospective application methods. Early application is not permitted. The Company is currently evaluating
the effect that the adoption of ASU 2014-09 will have on the Companys consolidated financial statements. In
August 2014, the FASB issued ASU No. 2014-15, Disclosure of Uncertainties about an Entitys Ability to Continue as
a Going Concern (Subtopic 205-40), which defines managements responsibility to evaluate whether there are conditions
or events that raise substantial doubt about the entitys ability to continue as a going concern and to provide related
disclosures. Currently, this evaluation has only been an auditor requirement.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financial statements are issued.
This amended guidance will be effective for us beginning January 1, 2016. The Company does not expect the adoption of this amended
guidance to have a significant impact on the Companys consolidated financial statements. In
April 2015, the FASB issued ASU No. 2015-03  Interest - Imputation of Interest (Subtopic 835-30): Simplifying the Presentation
of Debt Issuance Costs. In
July 2015, the Financial Accounting Standards Board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he adoption of this guidance to have an impact on its
condensed consolidated financial statements. In
November 2015 the FASB issued Accounting Standards Update (ASU) 2015-17, Income Taxes (Topic 740) Related to the Balance
Sheet Classification of Deferred Taxes  In
January 2016, the Financial Accounting Standards Board (FASB) issued Accounting Standards Update (ASU)
2016-01,  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DEPOSIT FOR PURCHASE OF LICENSE (JOINT VENTURE PAYMENT)</t>
  </si>
  <si>
    <t>Note 4 - DEPOSIT FOR PURCHASE OF LICENSE (JOINT VENTURE PAYMENT)</t>
  </si>
  <si>
    <t>Gaming
License and Securities Purchase Agreement On
April 4, 2015, the Company instructed the escrow agent to deliver $100,000 as a deposit in good faith pursuant to the Securities
Purchase Agreement dated April 4, 2015 (the SPA) and Promissory Note dated April 6, 2015 (the Note)
to acquire all of the capital stock of El Mar Muerto Beauty Mineral, Sociedad Anonima (hereafter EMBM) a Honduras
corporation, whose sole assets consist of a Honduras gaming license for EMBMs use, which permits the operation of Eighty
(80) gaming machines in Trujillo, Eighty (80) gaming machines in La Lima, and One Hundred and Sixty (160) gaming machines in Roatan,
the largest of Hondurass bay islands, for a total purchase price of $10,000,000. On September 30, 2015, the Company amended
the Note and SPA to reflect a due date of April 6, 2016 in conjunction with the first payment of Nine Hundred Thousand Dollars
($900,000), which is due in either cash, stock, or 25% of the net revenues of EMBMs operations at the sellers option,
and the current purchase price owed was reduced to $9,900,000, which deducts the $100,000 deposit tendered on April 4, 2015 as
referenced herein. The business purpose for the amendment was to allow the Company the proper time to incorporate a Honduras corporation
in compliance with the laws of the Republic of Honduras to own the securities of EMBM and effectively be able to transact business
in that municipality. The good-faith non-refundable deposit permitted negotiation for a commitment at a later date, which the
Company will recognize upon the effective date of April 6, 2016. First
Amendment; Securities Purchase Agreement and Note On
September 30, 2015, the Company amended the Note and SPA to reflect a due date of April 6, 2016 in conjunction with the first
payment of Nine Hundred Thousand Dollars ($900,000), which is due in either cash, stock, or 25% of the net revenues of EMBMs
operations. The Note was also amended to reflect the current purchase price owed was reduced to $9,900,000, which deducts the
$100,000 non-refundable deposit tendered on April 6, 2015. The business purpose for this amendment was to allow the Company the
proper time to incorporate a Honduras corporation to be in compliance with the laws of the Republic of Honduras to effectively
be able to transact business in that municipality. The good-faith non-refundable deposit permitted negotiation for a commitment
at a later date. Second
Amendment; Securities Purchase Agreement Effective
November 20, 2015, the Company signed a Second Amendment (the Amendment) to the Securities Purchase Agreement (the
Agreement) with H y H Investments, S.A. (the Seller) regarding the acquisition of the gaming license
whereby the Company re-assigned the Agreement to Elite Holdings S.A., a wholly owned subsidiary owned by the Company on a jointly
and severally liable basis with the Company so as to comply with the regulatory authority of the Republic of Honduras. The Amendment
also removed any Required Approvals on part of the Seller to enter into the Agreement. The Amendment specifies that as long as
the Company is current in its payment obligations, upon good faith payment, Purchaser shall have the right to operate gaming machines
permitted under the license and proceed with the use of the license as owner of EMBM with full power and authority to contract,
license, sub-license, loan, lease, enter into contract or any other business venture in which entitles Purchaser to the benefit
of the license on behalf of the Corporation. The Amendment also clarified that the shares of EMBM would be assigned to Elite Holdings,
S.A. after the full purchase price had been tendered to the Seller. The Company will recognize the appropriate asset and liability
when performance occurs on the effective date April 6, 2016. Third
Amendment; Securities Purchase Agreement and Joint Venture Agreement On
May 20, 2016, the Company and H Y H Investments, S.A. (HYHI) executed the Third Amendment to the Securities Purchase
Agreement (the Third Amendment), pursuant to which the parties agreed to further clarify and amend and restate certain
provisions of the Original Purchase Agreement, First Amendment and Second Amendment (the Original Purchase Agreement).
Pursuant to the terms of the Third Amendment, the parties mutually agreed to cancel the Original Purchase Agreement dated April
6, 2015, in exchange for a new Joint Venture Agreement (the Joint Venture) executed on even date therewith, pursuant
to which the Company and HYHI agreed to create a joint venture relationship using Elite Data Holdings S.A., a Honduras corporation,
a wholly-owned subsidiary of Elite Gaming Ventures LLC, a Florida limited liability company (EVG), a wholly-owned
subsidiary of the Company, and a distributor license from HYHI and El Mar Muerto Beauty Mineral, S.A., a Honduras corporation
(EMBM) to establish gaming operations (the Purpose) by distributing and maintaining a total
of eighty (80) slot machines in the cities of La Lima, Cortes; eighty (80) slot machines in the cities of Trujillo, Colon; and
One Hundred and Sixty (160) slot machines in Roatan in the bay island of Honduras. In addition, the Company and EVG agreed to
pay HYHI consideration in the total amount of USD $10,000,000 (the Total Consideration), including, but not limited
to a convertible note, a revenue share plan, and an initial amount of $100,000, which was paid in the Original Purchase Agreement,
as amended, and is the same $100,000 deposit described in this Note 4. Joint
Venture Termination Agreement, Note Modification, and Assignment; Transfer of Subsidiary On
or about March 14, 2017, the Company and H Y H Investments, S.A. (HYHI), a Honduras corporation executed a Joint
Venture Termination Agreement (the JV Termination Agreement), in which the entire Joint Venture set forth in the
original Joint Venture Agreement (the Joint Venture), dated May 20, 2016, was rendered null and void, except for
the validity and enforceability of a total of Three Million Nine Hundred Thousand Dollars (US$3,900,000) represented by the first
eight (8) quarterly payments of the original Amended and Restated Redeemable Note issued on or about May 20, 2016 in the amended
principal amount of Four Million Nine Hundred Thousand Dollars (USD $4,900,000), in relation to the following payments: (A) two
(2) separate payments of Four Hundred Fifty Thousand Dollars (USD $450,000), plus accrued interest to date, due on July 1, 2016
and October 1, 2016, respectively, for a total of Nine Hundred Thousand Dollars (USD $900,000), and payable in cash or convertible
into shares of common stock of DEAC at a conversion price 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 on the first day of each quarter beginning with January 1, 2017 and ending on January 1, 2019,
convertible into shares of common stock of DEAC at fifty percent (50%) discount to the five (5) trading day average closing price
immediately preceding the payment date, and other terms more fully described in the amended note set forth in the Amended and
Restate Redeemable Note, thus cancelling the final two (2) quarterly payments (seventh and eighth quarterly payments) of Five
Hundred Thousand Dollars (USD $500,000) each for a reduction of One Million Dollars (UD$1,000,000) of the principal amount of
the Amended and Restated Redeemable Note, pursuant to the terms of the Note Cancellation and Extinguishment Agreement (the Note
Cancellation Agreement), attached as Exhibit A to the JV Termination Agreement, and any and all existing operations, including,
but not limited to, all of the assets and liabilities of the Joint Venture remained in Elite Data Holdings S.A., a Honduras corporation
(EDH), as a wholly-owned subsidiary of Elite Gaming Ventures LLC, a Florida limited liability company (EGV),
with the ownership interest of EGV assigned and transferred to HYHI and/or its assigns as set forth in the Assignment (the Assignment),
attached as Exhibit A-1 to the Note Cancellation Agreement, including other terms and conditions set forth therein. The
termination of the Joint Venture resulted in Elite Gaming Ventures LLC (and, its wholly-owned subsidiary, Elite Data Holdings
S.A.) no longer being a subsidiary of the Company, with no further operational effect or obligation to the Company, except for
certain amounts owed by the Company under a further amendment to the Amended and Restated Redeemable Note.</t>
  </si>
  <si>
    <t>RELATED PARTY TRANSACTIONS</t>
  </si>
  <si>
    <t>NOTE 5 - RELATED PARTY TRANSACTIONS</t>
  </si>
  <si>
    <t>Myers
 Line of Credit (LOC) On
January 13, 2014, the Company entered into an asset purchase agreement with Baker Myers and Associates, LLC (Baker Myers)
to acquire certain assets including, www.classifiedride.com, an online classified listing website where private sellers can buy,
sell, and trade their vehicle. Ms. Myers is the managing member and sole owner of Baker Myers, and also serves as an Officer and
Director of the Company. As of September 30, 2014, pursuant to GAAP ASC 805-50-30, the carrying value of the assets was recorded
to the transaction being made by a related party as $587,564 and a convertible note was amended and issued in the amount of $587,564
with an interest rate of 8% per annum. The
principal amount due Sarah Myers (director and executive officer of the Company, the related party) at December 31, 2015 and 2014
was $136,960 and $139,029, respectively, represents an unsecured promissory note and addendums (Myers - LOC). These
amounts are unsecured and bear interest at the rate of 12% per annum. The Myers - LOC has been amended to be due and payable on
December 31, 2015. The accrued interest under the Myers - LOC as of December 31, 2015 and 2014 was $35,309 and $18,562, respectively. Sixth
Amendment to Line of Credit On
May 18, 2016, the Company and Sarah Myers, an individual (and also the President, Chief Operating Officer and Director of the
Company) (Myers) executed the Sixth Amendment to the Line of Credit Agreement (the Sixth Amendment),
pursuant to which the parties mutually agreed to cancel and otherwise terminate the effectiveness of Revolving Line of Credit
Agreement (the Original LOC Agreement) dated September 1, 2013, as amended, up to a total amount of USD$50,000 for
the purposes of providing Company with working capital, as needed from time to time, as set forth in the executed Promissory Note
(the Original Myers Note) dated on even date therewith, in the original amount of USD $50,000 (collectively referred
to as the Original Agreements), whereby Myers would no longer extend any funds to the Company, pursuant to the terms
of the Original Agreements, in exchange for the issuance of an amended and restated convertible redeemable note (the Amended
and Restated Note) in the principal amount of $175,000.00, at ten percent (10%) interest per annum commencing on January
1, 2016 (the Effective Date), due and payable to Myers by Company in seven (7) separate equal quarterly payments
of Twenty-Fifty Thousand Dollars (USD $25,000), plus accrued interest to date, due on the first day of each quarter beginning
on the date of the first quarter following the date of execution of this Note (each a Maturity Da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Baker
Myers - Asset Purchase and Convertible Note - ClassifiedRide On
January 13, 2014, the Company entered into an asset purchase agreement with Baker Myers and Associates, LLC (Baker Myers)
to acquire certain assets including, www.classifiedride.com, an online classified listing website where private sellers can buy,
sell, and trade their vehicle. Ms. Myers is the managing member and sole owner of Baker Myers, and also serves as an Officer and
Director of the Company. As of December 31, 2014, pursuant to GAAP ASC 805-50-30, the transaction carrying value of the assets
rather than the fair value were recorded to the transaction as it was being made by a related party. A convertible note totaling
$587,564 was amended to reflect the carrying value that carries an interest rate of 8% per annum. The Maturity Date of the Note
is January 13, 2017. Upon default of the Note, the interest rate increases to 10%. Pursuant to the Note, Baker Myers may convert
all or any part of the outstanding and unpaid principal amount of this Note within 180 days from the date of the note into fully
paid and nonassessable shares of Common Stock at the conversion price of $.05 per share with a limitation of 4.99% of the total
shares of common stock of the Company outstanding. The Note also contains a $2,000 per day fee for failure to deliver common stock
to the Holder upon three days delivery. At December 31, 2015, the note balance and accrued interest was $587,487 and $92,465,
respectively. Baker
Myers - Asset Purchase and Stock Consideration - Autoglance On
January 15, 2014, the Company entered into an Agreement with Baker Myers for 51% of the membership interest of Autoglance, LLC,
a Tennessee Limited Liability Company, and with it majority control over all owned assets of Autoglance, LLC, including the website
www.autoglance.com (collectively Autoglance) for 765,000 shares the Companys common stock as consideration. Baker
Myers Note and Share Cancellation and Exchange Agreement On
May 18, 2016, the Elite Data Services, Inc. (the Company) Company and Baker Myers and Associates LLC, a Nevada limited
liability company (Baker Myers, an entity owned by Sarah Myers, the President, Chief Operating Officer and
Director of the Company ) executed a Note and Share Cancellation and Exchange Agreement (the Share Exchange Agreement),
with respect to that certain unsecured Promissory Note (the Original Baker Myers Note) dated on or about January
13, 2013, in the original amount of $587,500 (the Original Amount), pursuant to which Baker Myers agreed to forego
and waive any and all right in, entitlement to or interest in (A) a total of $87,500 in principal, a total of $92,465 in accrued
interest, late charges, reimbursable attorneys fees, reimbursable expenses and any other sums due and payable under the
Original Baker Myers Note totaling $179,965 (the Cancelled Amount) as of the date of execution (the Effective
Date), any future payments due under the Original Baker Myers Note and all or any other of Baker Myerss rights under
the Cancelled Amount of the Original Baker Myers Note, thereby extinguishing and canceling the Cancelled Amount of the Original
Baker Myers Note and terminating any and all of Companys obligations thereunder, (B) the Shares (hereinafter also referred
to as the Cancelled Shares) in exchange for the issuance an Option Agreement (the Option Agreement),
registered in the Baker Myerss name to purchase up to a certain number of membership interests (the EDM Membership
Interest) of Elite Data Marketing LLC, a Florida limited liability company (the EDM), in an amount totaling
one hundred percent (100%) of the ownership interest in EDM (the Option 1), (B) the issuance by Company to Baker
Myers of a three-year cashless common stock purchase warrant (the Warrant No. BM-1) for the right
to purchase a total of 3,000,000 shares of Series B Preferred Stock of the Company (the Preferred Warrant Shares),
at a purchase price of $0.001 per share, with certain rights and preferences as set forth in the certificate of designation (the
Certificate of Designation of Series B Preferred), in exchange for the Cancelled Shares, as referenced in the Share Exchange
Agreement, and (C) the issuance of an amended and restated convertible redeemable note (the Redeemable Note) in
the aggregate principal face amount of Five Hundred Thousand Dollars (US$500,000), at ten percent (10%) interest per annum commencing
on date of execution (the Effective Date), due and payable by the Company in eight (8) separate equal quarterly
payments of Sixty-Two Thousand Five Hundred Dollars (USD $62,500), plus accrued interest to date, due on the first day of each
quarter beginning on the date of the first quarter following the date of execution of this Original Baker Myers No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New
Company Subsidiary - Elite Data Marketing LLC On
May 20, 2016, the Company executed an Assignment of Ownership Interest with its newly formed subsidiary, Elite Data Marketing
LLC, pursuant to which the Company assigned and transferred (A) a certain amount of Companys ownership interest held in
www.classifiedride.com, an online classified listing website (the ClassifiedRide), equal to an aggregate total of
one hundred percent (100%) of the ownership interest of the ClassifiedRide asset (the ClassifiedRide Asset), acquired
by the Company from Baker Myers, on or about January 13, 2014, and (B) a certain amount of Companys ownership interest
in Autoglance LLC, a Tennessee limited liability company (the Autoglance), equal to an aggregate total of fifty-one
percent (51%) of the units of membership interest (the Autoglance Units), including, but not limited to, the majority
control over all owned assets of Autoglance, acquired by the Company from Baker Myers, on or about January 15, 2014. Note
Cancellation and Assignment; Transfer of Subsidiary On
March 14, 2017, Company executed a note cancellation agreement and assignment with Baker &amp; Myers &amp; Associates LLC which
resulted in Elite Data Marketing LLC being assigned and transferred from the Company for Baker Myers, and such entity no longer
being a subsidiary of the Company, with no further operational effect or obligation to the Company. Separation
and Settlement Agreement with Steven Frye On
June 15, 2015, the Company entered into a Separation and Settlement Agreement Release of Claims (the Agreement)
with Steven Frye, our former Chief Executive Officer, Chief Financial Officer, and President. According to the Agreement, the
Company agreed to pay Mr. Frye $54,794 for services rendered in the form of 391,386 shares of Common Stock of the Company valued
at $0.14 per share on the date of the Agreement. The Agreement further stated Mr. Frye would be responsible for all taxes, and
Mr. Frye signed a general release of any and all claims, known or unknown, against the Company. On July 1, 2015, Mr. Frye delivered
his executed paperwork to the Company.</t>
  </si>
  <si>
    <t>CONTINGENT CONSIDERATION PAYABLE</t>
  </si>
  <si>
    <t>NOTE 6 - CONTINGENT CONSIDERATION PAYABLE</t>
  </si>
  <si>
    <t xml:space="preserve">Stock
Purchase Agreement - Transformation Consulting, Inc. On
February 25, 2011, the Companys wholly owned subsidiary, Dynamic Energy Alliance Corporation (hereafter DEDC)
and a former director no longer associated with the Company (hereafter the Director) entered into a Stock Purchase
Agreement (hereafter Agreement) and corresponding Amendments No. 1, No. 2 and No. 3, dated December 30, 2011, March
31, 2012 and September 26, 2012, respectively, by which DEDC acquired all of the outstanding shares of Transformation Consulting,
Inc. (hereafter TC). The purchase price for the shares was $2,000,000, payable from the gross revenues of TC, subject
to the following contingent reduction or increase of the purchase price. Pursuant to the Agreement, if TCs gross revenues
during the two years following the closing were less than $2,000,000, then the purchase price for the shares would be reduced
to the actual revenue received by TC during the two year period. If TCs revenues during the same two year period exceed
$2,000,000, then the purchase price for the shares would be increased by one-half of the excess revenues over $2,000,000 (hereafter
contingent consideration). Pursuant
to the contingent consideration of $2,000,000 due to the Director from TC, all revenues generated by TC under the Agency Agreement
were disbursed to the former Director. Through December 31, 2012, gross revenues under the TC Stock Purchase Agreement totaled
approximately $2,000,000. Through December 31, 2013, payments, net of refunds, made to Director under the TC Stock Purchase Agreement
totaled $984,638. On September 30, 2013, the former director assigned the remaining contingent consideration debt note (hereafter
the Note) to Habanero Properties via an Assignment and Assumption Agreement. The Note was subsequently offset by
$108,788 as payment for warrants exercised at their strike price by the former director. Habanero Properties subsequently assigned
the remaining contingent consideration due and payable to Rocky Road Capital, Inc. During
the year ended December 31, 2015, the Company eliminated the remaining balance due and payable by conversion of the Note at $0.10
per share. The estimated fair value of the common shares was used to measure and record the transaction with the difference
between the conversion prices and estimated fair value being recorded as loss on extinguishment of debt. For the year
ended December 31, 2015 and 2014, the Company recognized a net loss on extinguishment of debt as a result of the transactions
of $3,589,717 and $1,361,448, respectively. Components
of the contingent consideration transactions are as follows:
For
the Years Ended December 31,
2015 2014
Contingent
consideration due $ 2,000,000 $ 2,000,000
Contingent
consideration due (984,638 ) (984,638 )
Less payments,
net of refunds, to Director (108,788 ) (108,788 )
Payment
of exercise of warrants (906,574 ) (340,362 )
Conversion
of contingent consideration to common stock $ 0 $ 566,212 </t>
  </si>
  <si>
    <t>PAYABLE - RELATED PARTY</t>
  </si>
  <si>
    <t>NOTE 7 - PAYABLE - RELATED PARTY</t>
  </si>
  <si>
    <t>Addendum
to Promissory Note  Stephen Frye On
April 14, 2014, the Company entered into a Promissory Note dated April 15, 2014 (the Note) with Stephen Frye, former
Chief Executive Officer, President, CFO, and Director of the Company, for $13,500 with interest accruing at the rate of 12% per
annum with an extended due date of December 31, 2015 (Addendum One). On June 15, 2015, the Company entered into
Addendum Two (Addendum Two), which allowed the conversion of $15,206 (the principal and outstanding interest due
under the Note) payable in Common Stock of the Company with the price per share being the closing price of the Companys
stock as of the date of the Agreement. The fair value of the closing stock price was calculated, as of June 15, 2015, at $0.14,
whereby the Note and accrued interest was converted into 108,614 shares of Restricted Common Stock of the Company to pay off the
Note in full. Myers
 Line of Credit (LOC) The
amounts due under the Myers - LOC at December 31, 2015 and 2014, was $136,960 and $139,029, respectively. These amounts are unsecured
and bear interest at 12% per annum. At December 31, 2015 and 2014, accrued interest on these amounts was $35,309 and $18,562,
respectively. On
January 13, 2014, the Company entered into an asset purchase agreement with Baker Myers and Associates, LLC (Baker Myers)
to acquire certain assets including, www.classifiedride.com, an online classified listing website where private sellers can buy,
sell, and trade their vehicle. Ms. Myers is the managing member and sole owner of Baker Myers, and also serves as an Officer and
Director of the Company. As of September 30, 2014, pursuant to GAAP ASC 805-50-30, the carrying value of the assets was recorded
to the transaction being made by a related party as $587,564 and a convertible note was amended and issued in the amount of $587,564
with an interest rate of 8% per annum. At December 31, 2015, the note balance and accrued interest was $587,564 and $92,465, respectively.</t>
  </si>
  <si>
    <t>PROMISSORY NOTE</t>
  </si>
  <si>
    <t>Note 8 - PROMISSORY NOTE</t>
  </si>
  <si>
    <t>Tarpon
Bay Partners  Line of Credit In
conjunction with the Equity Line as discussed in Note 15 below, the Company issued a promissory note to Tarpon Bay Partners for
$50,000, due on January 31, 2016, with 10% interest per annum as consideration for transaction costs incurred by Tarpon. The $50,000
of transaction costs will be treated as a note discount under current Generally Accepted Accounting Principles and the discount
will be amortized as costs related to equity financing issuances. At December 31, 2015, the note balance and accrued interest
was $50,000 and $2,110, respectively, and the note discount balance was $50,000. Tarpon
Bay Partners  Line of Credit  Termination Agreement and Convertible Note On
May 24, 2016, the Company and Tarpon Bay Partners LLC (Tarpon) executed a Termination Agreement (the Termination
Agreement), in which the parties agreed to cancel the original Equity Purchase Agreement (the Original Purchase
Agreement), dated July 14, 2015 (except for the original Promissory Notes (the Original Tarpon Note) which
was amended and restated as set forth below), in the original amount of USD $50,000.00, issued by the Company to Tarpon as additional
compensation pursuant to Original Purchase Agreement), which gave the Company the right to issue and sell to Tarpon any of the
Five Million Dollars ($5,000,000) of the Companys common stock, In
exchange for the Termination Agreement, the Company agreed to (a) amend and restate the terms of the Original Tarpon Note, in
the form of the issuance of an amended and restated convertible redeemable note (the Amended Tarpon Note), in the
principal amount of $50,000.00, at ten percent (10%) interest per annum commencing on July 14, 2015 (the Effective Date),
to be due and payable to Tarpon by Company in four (4) separate equal quarterly payments of Twelve Thousand Five Hundred Dollars
(USD $12,500), plus accrued interest to date, due on the first day of each quarter beginning on July 1, 2016, convertible
into shares of the Companys common stock at a conversion price equal to fifty-eight percent (58%) of the lowest trading
price for the ten (10) prior trading days, subject to aggregate conversion limitations of 9.99% and other terms and conditions
set forth therein , and (b) execute a new Equity Purchase Agreement (the New Purchase Agreement), pursuant
to which the Company would have the right to issue and sell to Tarpon a total of Fifteen Million Dollars ($15,000,000) of the
Companys common stock, under the same terms as the Original Purchase Agreement, except for no additional compensation in
lieu of the Amended Tarpon Note, to be executed on such mutually agreed upon date in the future after the Company is current on
all SEC filings and is relisted on the Over-the-Counter (OTC) OTCBB and OTCQB markets. Convertible
Redeemable Note for Unpaid Invoices On
May 18, 2016, the Company and JMS Law Group PLLC (JMS) executed a settlement letter (the Settlement Letter)
in which the parties agreed to settle unpaid invoices for services rendered by JMS to the Company in the amount of $20,000, and
further agreed to pay JSM a total of $7,500 for continued services to the Company until July 31, 2016. Pursuant
to the terms of the Settlement Letter, the Company issued to JMS a six month convertible redeemable note (the Note) in
the principal amount of USD $ 27,5 00, at a rate of ten percent (10%) per annum commencing on date of issuance ,
convertible into shares of the Companys common stock at a conversion price equal to the lesser of $0.01 per share or a
discount of fifty-eight percent (58%) of the lowest trading price for the ten (10) prior trading days, and other customary
and standard terms and conditions set forth therein. Termination
Agreement to Definitive Agreement for the acquisition of a new subsidiary Company
and Properties of Merit Inc. (POM) are parties to that certain Definitive Agreement, dated May 20, 2016, incorporated
by reference in Form 8K filed with the SEC on May 24, 2016, pursuant to which the Company agreed to acquire one hundred percent
(100%)of the ownership interest in POM, in the form of three (3) separate closings with the first closing originally anticipated
on or before May 27, 2016, subject to certain performance requirements of both parties prior to each closing. On
July 22, 2016, Elite Data Services, Inc. (the Company) and Properties of Merit Inc. (POM) executed
a Termination Agreement, pursuant to which the parties mutually agreed to terminate the Definitive Agreement dated May 20, 2016,
incorporated by reference in Form 8K filed with the SEC on May 24, 2016, pursuant to which the Company agreed to acquire one hundred
percent (100%)of the ownership interest in POM, in the form of three (3) separate closings, due to, among other reasons, certain
events that occurred subsequent to the date of execution of the Definitive Agreement, including, but not limited to, the Companys
inability to (i) become current in its reporting obligations with the Securities and Exchange Commission, and (ii) obtain the
financings required to complete the first and subsequent closings to finance the ongoing activities of POM within a reasonable
period of time. The
Termination Agreement included amongst other provisions, a mutual release of each party related to any future rights and claims
against the other, except that the Company is required to repay POM for advances made to Company pursuant to the executed definitive
agreement in the total amount of Seventeen Thousand Five Hundred Dollars (USD $17,500.00), on the terms set forth in executed
amended convertible redeemable note (the Amended Note), which replaces the original note set forth in the Definitive
Agreement.</t>
  </si>
  <si>
    <t>RELATED PARTY CONVERTIBLE PROMISSORY NOTE</t>
  </si>
  <si>
    <t>Note 9 - RELATED PARTY CONVERTIBLE PROMISSORY NOTE</t>
  </si>
  <si>
    <t>Baker
Myers Convertible Note On
January 13, 2014, the Company entered into an asset purchase agreement with Baker Myers and Associates, LLC (Baker Myers)
to acquire certain assets including, www.classifiedride.com, an online classified listing website where private sellers can buy,
sell, and trade their vehicle. Ms. Myers is the managing member and sole owner of Baker Myers, and also serves as an Officer and
Director of the Company. As of September 30, 2014, a convertible note was amended and issued in the amount of $587,564 with an
interest rate of 8% per annum to Baker Myers. The Maturity Date of the Note is January 13, 2017. Upon default of the Note, the
interest rate increases from 8% per annum to 10% per annum. Pursuant to the terms of the Note, Baker Myers may convert all or
any part of the outstanding and unpaid principal amount of this Note within 180 days from the date of the note into fully paid
and nonassessable shares of Common Stock at the conversion price of $.05 per share with a trading limitation of 4.99% of the authorized
common stock of the total shares outstanding. The Note also contains a $2,000 per day fee for failure to deliver common stock
to the Holder upon three days delivery. The outstanding principle and accrued interest at December 31, 2015 was $587,564 and $92,465,
respectively. Baker
Myers Note and Share Cancellation and Exchange Agreement On
May 18, 2016, the Elite Data Services, Inc. (the Company) Company and Baker Myers and Associates LLC, a Nevada limited
liability company (Baker Myers, an entity owned by Sarah Myers, the President, Chief Operating Officer and
Director of the Company ) executed a Note and Share Cancellation and Exchange Agreement (the Share Exchange Agreement),
with respect to that certain unsecured Promissory Note (the Original Baker Myers Note) dated on or about January
13, 2013, in the original amount of $587,500 (the Original Amount), pursuant to which Baker Myers agreed to forego
and waive any and all right in, entitlement to or interest in (A) a total of $87,500 in principal, a total of $92,465 in accrued
interest, late charges, reimbursable attorneys fees, reimbursable expenses and any other sums due and payable under the
Original Baker Myers Note totaling $179,952 (the Cancelled Amount) as of the date of execution (the Effective
Date), any future payments due under the Original Baker Myers Note and all or any other of Baker Myerss rights under
the Cancelled Amount of the Original Baker Myers Note, thereby extinguishing and canceling the Cancelled Amount of the Original
Baker Myers Note and terminating any and all of Companys obligations thereunder, (B) the Shares (hereinafter also referred
to as the Cancelled Shares) in exchange for the issuance an Option Agreement (the Option Agreement),
registered in the Baker Myerss name to purchase up to a certain number of membership interests (the EDM Membership
Interest) of Elite Data Marketing LLC, a Florida limited liability company (the EDM), in an amount totaling
one hundred percent (100%) of the ownership interest in EDM (the Option 1), (B) the issuance by Company to Baker
Myers of a three-year cashless common stock purchase warrant (the Warrant No. BM-1) for the right
to purchase a total of 3,000,000 shares of Series B Preferred Stock of the Company (the Preferred Warrant Shares),
at a purchase price of $0.001 per share, with certain rights and preferences as set forth in the certificate of designation (the
Certificate of Designation of Series B Preferred), in exchange for the Cancelled Shares, as referenced in the Share Exchange
Agreement, and (C) the issuance of an amended and restated convertible redeemable note (the Redeemable Note) in
the aggregate principal face amount of Five Hundred Thousand Dollars (US$500,000), at ten percent (10%) interest per annum commencing
on date of execution (the Effective Date), due and payable by the Company in eight (8) separate equal quarterly
payments of Sixty-Two Thousand Five Hundred Dollars (USD $62,500), plus accrued interest to date, due on the first day of each
quarter beginning on the date of the first quarter following the date of execution of this Original Baker Myers No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Note
Cancellation and Extinguishment Agreement On
or about March 14, 2017, the Company and Baker &amp; Myers &amp; Associates LLC, a Nevada limited liability company (Baker
Myers, an entity owned by Sarah Myers, a former Secretary, Treasurer and Director of the Company) executed a
Note Cancellation and Extinguishment Agreement (the Note Cancellation Agreement), pursuant to which Baker Myers
(also herein referred to as Releasor) decided to exercise the entire Option Agreement for the acquisition of Elite
Data Marketing LLC, a Florida limited liability company (the EDM), as set forth in the Share Exchange Agreement,
dated May 18, 2016, in which Releasor agreed to forego and waive any and all right in, entitlement to or interest in any principal,
interest, late charges, reimbursable attorneys fees, reimbursable expenses and any other sums due and payable with respect
to a total of Two Hundred Thousand Dollars (US$200,000) of the final two (2) quarterly payments of the Redeemable Note dated May
18, 2016 (the Cancelled Sum), and any future payments due under the Cancelled Sum of the Redeemable Note and all
or any other of Releasors rights under the Cancelled Sum of the Redeemable Note, thereby extinguishing and canceling the
Cancelled Sum of the Redeemable Note and terminating any and all of Releasees obligations thereunder Cancelled Sum of the
Redeemable Note, effective as of March 14, 2017 (the Effective Date), in exchange for the assignment and transfer
by the Company of any and all of the issued and outstanding membership interests owned and held by Releasee representing a total
of One Hundred Percent (100%) of the ownership interest of EDM to Releasor on the Effective Date (the Cancellation Transaction),
pursuant to the Assignment of Membership Interests (the Assignment), attached as Exhibit A to the Note Cancellation
Agreement, and including other terms and conditions set forth therein. The
Cancellation Transaction and Assignment resulted in Elite Data Marketing LLC, which was created in May of 2016 to hold the assets
of www.classifiedride.com originally acquired by the Company from Baker Myers, no longer being a subsidiary of the Company, with
no further operational effect or obligation to the Company. Baker
Myers Warrant Transfer  Voting Trust On
March 14, 2017, Baker Myers executed that certain Voting Trust Agreement, of which the Company approved, in which Baker Myers
agreed to the assignment and transfer of the ownership interest of its stock purchase warrant (the Warrant) for
the right to purchase a total of 3,000,000 shares of Series B Preferred Stock, owned and held by Baker Myers, to the Voting Trustee,
which shall, thereafter, upon the completion by the Company of a reverse split of 1:1000 of its Common Stock, be simultaneously
exercised and converted by the Company and Voting Trustee into a total of 30,000 of Series B Preferred Stock, and 2,970,000 shares
of Common Stock, to be held by the Voting Trustee in the Voting Trust for the benefit of Baker Myers, in accordance with the terms
of the Voting Trust Agreement (as described more fully herein).</t>
  </si>
  <si>
    <t>CONVERTIBLE PROMISSORY NOTES</t>
  </si>
  <si>
    <t>NOTE 10 - CONVERTIBLE PROMISSORY NOTES</t>
  </si>
  <si>
    <t>Iconic
Holdings, LLC On
March 16, 2015 (the Effective Date), the Company entered into a $120,000 Convertible Note with Iconic Holdings,
LLC (Iconic) with a Maturity Date of March 16, 2016. Under the terms of the Convertible Note, the Company received
net proceeds of $100,000 with $10,000 being retained under an Original Issuance Discount (OID) and $10,000 having
been paid to Iconic as legal fees pertaining to the transaction. The convertible debenture bears a one-time interest charge of
10% assessed on the outstanding principal not repaid as of the 181th day from the effective date. Beginning on the 181th day from
the Effective Date, the Company must seek permission from Iconic to repay the outstanding balance of the Note, and Iconic will
have the right to convert any unpaid sums into common stock of the Company equal to 60% of the lowest trading price of the Companys
common stock during the 20 consecutive trading days prior to the conversion. During the quarter ending September 30, 2015, the
Company retired the note and paid a $15,000 interest fee on the date of retirement. JSJ
Investments Inc. On
June 11, 2015, the Company issued a 12% Convertible Note (the JSJ Note) to JSJ Investments, Inc., (JSJ)
in the principal amount of $100,000 receiving cash proceeds of $88,000 after payment of related legal and broker fees. The JSJ
Note bears interest at the rate of 12% per annum, and was due December 11, 2015 (the Maturity Date).
The embedded conversion option qualifies for derivative accounting and bifurcation under ASC 815-15 Derivatives and Hedging Derivatives and Hedging LG
Capital Funding, LLC On
June 16, 2015, the Company issued a 6% Convertible Note (the LG Note) to LG Capital Funding, LLC (LG)
in the principal amount of $52,500 receiving cash proceeds of $45,000 after payment or related legal and broker fees. The LG Note
bears interest at the rate of 6% per annum and is due June 16, 2016 (the Maturity Date). The embedded conversion
option qualifies for derivative accounting and bifurcation under ASC 815-15 Derivatives and Hedging. Pursuant to ASC 815,  Derivatives
and Hedging. Adar
Bays, LLC On
June 16, 2015, the Company issued a 6% Convertible Note (the Adar Note) to Adar Bays, LLC (Adar) in
the principal amount of $52,500 receiving cash proceeds of $45,000 after payment or related legal and broker fees. The Adar Note
bears interest at the rate of 6% per annum and is due June 16, 2016 (the Maturity Date). The embedded conversion
option qualifies for derivative accounting and bifurcation under ASC 815-15 Derivatives and Hedging. Pursuant to ASC 815,  Derivatives
and Hedging. EMA
Financial, LLC On
July 14, 2015, (the Note Issuance Date), the Company entered into a Securities Purchase Agreement (the SPA)
with EMA Financial, LLC (EMA), whereby EMA agreed to invest $156,500 (the Note Purchase Price) in
our Company in exchange for a convertible promissory note (the Note). The Company netted cash proceeds $135,000
after brokerage and legal fees aggregating $21,500 was disbursed at closing. Additionally, the Company issued to EMA 100,000 shares
of Common Stock of the Company as a loan fee. Pursuant to the SPA, on July 14, 2015, we issued a convertible promissory note (the
Note) to EMA, in the original principal amount of $156,500 (the Note Purchase Price), which bears
interest at 12% per annum. All outstanding principal and accrued interest on the Note is due and payable on the maturity date,
which is July 14, 2016 (the  Maturity Date). EMA may extend the Note Maturity Date by providing written notice at
least five days before the Note Maturity Date. However, EMA may only extend the Note Maturity Date for up to an additional one-year
period. Any amount of principal or interest that is due under the Note, which is not paid by the Note Maturity Date, will bear
interest at the rate of 24% per annum until it is paid (the Note Default Interest). The Note is convertible by EMA
into shares of our common stock at any time on the date which is six (6) months following the Issue Date (Prepayment Termination
Date). At any time before the Prepayment Termination Date, the Company shall have the right, exercisable on not less than
five (5) Trading Days prior written notice to EMA of this Note, to prepay the outstanding balance on this Note (principal and
accrued interest), in full. The conversion price is the lower of: i) the closing sale price of the Common Stock on the Principal
Market on the Trading Day immediately preceding the closing date, and (ii) 60% of the lowest sale price for the Common Stock on
the Principal Market during the 20 consecutive Trading Days immediately preceding the Conversion Date. EMA does not have the right
to convert the Note into Common Stock if such conversion would result in EMAs beneficial ownership exceeding 4.9% of our
outstanding Common Stock at that time. As of December 31, 2015, the balance outstanding on the Note was $156,500, accrued interest
was $8,798 and the loan discount was $83,602. At the time of the filing of this Report, EMA has converted a total of $15,638 of
principle into shares of the Companys common stock, resulting in a principle balance remaining of $140,862. Birch
First Capital Fund, LLC On
August 16, 2013, Birch First Capital Fund, LLC, a Delaware limited liability company, and/or Birch First Capital Management, LLC,
as its manager (collectively, Birch First Capital) filed a complaint against the Company in the 15th Judicial
Circuit of Florida (2013 CA 012838) alleging breach of contract under a Line of Credit Agreement (LOC) totaling
$151,000. On November 18, 2013, Birch First brought a lawsuit in the 15th Judicial Circuit of Florida against Mr. Charles Cronin
and Dr. Earl Beaver (former officers and directors of the Company), naming the Company as a nominal defendant. A motion to dismiss
was filed by the Company concerning the derivative lawsuit. On
July 23, 2015, the Company and Birch First Capital Fund LLC (Birch First Capital), a Delaware limited liability
company and Birch First Advisors LLC, a Delaware limited liability company (Birch Advisors), executed a Settlement
and Stipulation Agreement (the Settlement Agreement) dated July 21, 2015, pursuant to which the parties dismissed,
with no liability admitted or deemed to be admitted by any party, any and all claims that have been, or could have been, raised
in the outstanding litigation between the parties (the Litigation). On
July 23, 2015, pursuant to the terms and conditions of the Settlement Agreement, the Company executed an amended and restated
convertible debenture (the Amended and Restated Note) dated July 21, 2015 in the total amount of $300,000 bearing
two percent (2%) interest per annum for a period of two years for the benefit of Birch First Capital. Pursuant to the terms of
the Amended and Restated Note, $75,000 of the principal balance would be immediately converted at $0.10 per share for a total
of 750,000 shares of the Companys Common Stock issued within five (5) days from the date of execution of the Settlement
Agreement. The remaining $225,000 in principal and interest of the Amended and Restated Note will be convertible on a quarterly
basis in the amount of $37,500 into shares of the Companys Common Stock at a share price equal to the lesser of $0.10 per
share, or fifty percent (50%) of the three (3) lowest intraday trading average for the twenty (20) day trading period prior to
each conversion date, until paid in full, with accrued and unpaid interested due and payable in the final payment, under certain
terms and conditions set forth in the Amended and Restated Note. The Company recognized and expensed non-cash settlement fees
aggregating $85,842. The
original note contains an embedded conversion option and is separated from the Note and accounted for as a derivative instrument
at fair value and discount to the Note. Using the Black-Scholes option pricing model, the fair market value of the of the of the
embedded conversion option at inception was determined to be $472,028 with the following assumptions: risk-free rate of interest
of .711%, expected life of 2.0 years, expected stock price volatility of 175.371%, and expected dividend yield of zero. The initial
carrying value of the embedded conversion option was $472,028 exceeded the note and $225,000 was attributed to the note discount
and $247,028 to a one day derivative loss. The
parties agreed to amend certain parts of the Amended and Restated Note. As of December 31, 2015, Birch and the Company had not
specified the terms of any such amendment, but, at the mutual agreement of the parties, no shares have been issued pursuant to
the Amended and Restated Note. As of December 31, 2015, the balance outstanding on the Note was $225,000, accrued interest was
$2,663 and the discount was $175,445. Birch
Advisors, LLC On
July 23, 2015, pursuant to the terms and conditions of the Settlement Agreement referenced herein, the Company executed a new
Consulting and Advisory Agreement (the Agreement) dated July 21, 2015 with Birch Advisors, LLC (Consultant)
for a period of twenty-four (24) months to commence upon the execution date of the signed Agreement, payable in the form of a
convertible debenture (New Note) in the amount of $300,000 at two percent (2%) interest per annum for a period of
two years. Pursuant to the Agreement, Consultant shall be paid $37,500 each quarter in the form of a reduction of the outstanding
principal balance of the New Note, convertible into shares of the Companys Common Stock at a share price equal to the lesser
of $0.10 per share or a twenty-five (25%) discount of the three (3) lowest intraday trading average for the twenty (20) day trading
period prior to each conversion date, until paid in full, with accrued and unpaid interested due and payable in the final payment. The
Consultant will perform advisory and consultation services to the Company, including, but not limited to, assisting Companys
management with general corporate operations, business development strategies, marketing and business plans, SEC compliance and
advising the Company on other ad-hoc matters as appropriate. The parties agreed that either the Company or Consultant may request
a quarterly review by a designated third party reviewer, whom shall determine if the Company has the right to terminate the Agreement
earlier for non-performance by the Consultant. The Agreement also contains other customary and standard provisions. The convertible
note liability will be recorded as the quarterly benchmarks are reached. The
original note contains an embedded conversion option and is separated from the Note and accounted for as a derivative instrument
at fair value and discount to the Note. Using the Black-Scholes option pricing model, the fair market value of the of the of the
embedded conversion option at inception was determined to be $84,267 with the following assumptions: risk-free rate of interest
of .711%, expected life of 1.69 years, expected stock price volatility of 170.599%, and expected dividend yield of zero. The initial
carrying value of the embedded conversion option was $84,267 and exceeded the note and $72,267 was attributed to the note discount
and $12,000 was recorded one day derivative loss. The
parties agreed to amend certain parts of the New Note that would mutually benefit each party. As of December 31, 2015, the Consultant
and the Company had not specified the terms of any such amendment, but, at the request of the Consultant, no shares have been
issued pursuant to the New Note. Birch completed the services during the six months for the period ended December 31, 2015, and
the parties have mutually agreed to not issue the shares payable at this time. The Note payable is accrued by quarter since it
depends on the services being performed. At December 31, 2015, the principal and accrued interest under the Note was $112,500,
$2,663, respectively and the note discount was $87,722. The
components of the convertible notes payable discussed in Note 10 at December 31, 2015 are as follows:
Principal
Amount Unamortized
Discount Net
Current
portion $ 451,583 $ 194,659 $ 256,924
Convertible
notes, long term portion 225,000 175,445 49,555
$ 676,583 $ 370,104 $ 306,479 First
Amendment to the Settlement Agreement On
May 18, 2016, the Company and Birch First Capital Fund LLC (Birch First Capital) and Birch First Advisors LLC (Birch
Advisors) executed the First Amendment to the Settlement Agreement (the First Amendment), pursuant to which
the parties mutually agreed to amend and restate the amended and restated convertible debenture (the Original Amended Note)
in the original amount of USD $300,000 (the Original Amended Note Amount), the convertible debenture (the Original
New Note) in the original amount of USD $300,000 (the Original New Note Amount) and the original consulting
agreement (the Original Consulting Agreement) dated on or about July 23, 2015, to reflect the following: (a) the
execution of an Amended and Restated Convertible Redeemable Note (the Amended and Restated Redeemable Note No.1)
in the principal amount of USD $400,000, at a rate of ten percent (10%) per annum with interest commencing on July 23, 2015, convertible
into shares of the Companys common stock at a conversion price equal to the lesser of $0.01 per share or a discount of
fifty-eight percent (58%) of the lowest trading price for the ten (10) prior trading days, and other terms and conditions set
forth therein, (b) the issuance by Company to Birch First Capital a three-year cashless stock purchase warrant (the
Warrant No.1) for the right to purchase a total of 4,000,000 shares of Series B preferred Stock of the Company (the
Preferred Warrant Shares), at a purchase price of $0.001 per share, on the terms and conditions set forth therein,
(c) the execution of an Amended and Restated Convertible Redeemable Note (the Amended and Restated Redeemable Note No.
2) in the principal amount of USD $300,000, at a rate of ten percent (10%) per annum commencing on July 23, 2015,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d) the execution of an Amended and Restated Consulting Agreement (the
Amended and Restated Consulting Agreement) on the terms and conditions set forth therein, including, but not limited
to, for a period of twenty-four (24) months, with consideration payable to Birch Advisors and/or its assigns in cash in the amount
of Ten Thousand Dollars ($10,000.00) per month, including, any and all payments set forth Amended and Restated Redeemable Note
No.2, and the issuance by the Company to Birch First Advisors and/or assigns a three-year cashless stock purchase
warrant (the Warrant No.2) for the right to purchase up to 1,000,000 shares of common stock of the Company (the
Common Warrant Shares) each month a strike price of $0.001 per share (the Exercise Price), and (e)
the acceptance by the Company of the execution of the Assignment of Amended and Restated Redeemable Note No.2 (hereinafter referred
to as the Assigned Note) between Birch Advisors and Birch First Capital, in which Birch Advisors agreed to assign
the ownership interest of Assigned Note to Birch First Capital, on the terms and conditions set forth therein, of which the Company
was not a party, however, provided consent at the request of Birch Advisors and Birch First Capital. In addition, each of the
agreements contains customary representations and warranties provisions. Birch
First Warrant Transfer  Voting Trust On
March 14, 2017, Birch First Capital Investments LLC (f/k/a Birch First Capital Fund LLC), a Delaware limited liability company
(Birch First Capital) executed that certain Voting Trust Agreement, of which the Company approved, in which Birch
First Capital agreed to the assignment and transfer of the ownership interest of its stock purchase warrant (the Warrant)
for the right to purchase a total of 4,000,000 shares of Series B Preferred Stock, owned and held by Birch First Capital to the
Voting Trustee, which shall, thereafter, upon the completion by the Company of a reverse split of 1:1000 of its Common Stock,
be simultaneously exercised and converted by the Company and Voting Trustee into a total of 40,000 shares Series B Preferred Stock,
and 3,960,000 shares of Common Stock, to be held by the Voting Trustee in the Voting Trust for the benefit of Birch First Capital,
in accordance with the terms of the Voting Trust Agreement (as described more fully herein).</t>
  </si>
  <si>
    <t>DERIVATIVE INSTRUMENT LIABILITIES</t>
  </si>
  <si>
    <t>NOTE 11. DERIVATIVE INSTRUMENT LIABILITIES</t>
  </si>
  <si>
    <t>The
fair market value of the derivative instruments liabilities at December 31, 2015, was determined to be $787,438 with the following
assumptions: (1) risk free interest rate of 0.14% to 0.878%, (2) remaining contractual life of 0.01 to 1.561years, (3) expected
stock price volatility of 107.16% to 322.577%, and (4) expected dividend yield of zero. Based upon the change in fair value, the
Company has recorded a loss on derivative instruments for the year ended December 31, 2015, of $285,760 and a corresponding increase
in the derivative instruments liability.
Derivative Derivative Loss
for
Liability
as of Liability
as of year
ended
December
31, 2014 December
31, 2015 December
31, 2015
Warrants $ - $ 1,043,217 $ 1,043,217
Amount
allocated to note discounts at inception 423,195
Loss
for year ended December 31, 2015 $ 620,022 The
entire amount of derivative instrument liabilities are classified as current due to the fact that settlement of the derivative
instruments could be required within twelve months of the balance sheet date.</t>
  </si>
  <si>
    <t>COMMITMENTS</t>
  </si>
  <si>
    <t>NOTE 12 - COMMITMENTS</t>
  </si>
  <si>
    <t>Stock
Compensation for investor relations services On
December 3, 2014, the Company entered into an Investor Relations Consulting Agreement (the Agreement) with EraStar
Inc. (EraStar). Under the terms of the Agreement, the Company had the ability to challenge performance under the
contract to an independent referee within certain timelines, which the Company initiated on January 21, 2015 (the Termination
Date). As a result of the ruling in favor of the Company by the independent referee, the entire Agreement was cancelled.
For the twelve month period ended December 31, 2015, the Company expensed $772,594 of warrant expense and stock based compensation
for investor relations services.</t>
  </si>
  <si>
    <t>FAIR VALUE MEASUREMENT</t>
  </si>
  <si>
    <t>NOTE 13. FAIR VALUE MEASUREMENT</t>
  </si>
  <si>
    <t>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which the Companys classifies as a level three of the fair value measurement hierarchy. The
derivative liabilities are measured at fair value using quoted market prices and estimated volatility factors based on historical
quoted market prices for the Companys common stock, and are classified within Level 3 of the valuation hierarchy. The
following table provides the assets and liabilities carried at fair value measured on a recurring basis as of December 31, 2015.
Level
1 Level
2 Level
3 Total
Derivative
Liabilities $ - $ - $ 1,043,217 $ 1,043,217
The
following table provides the assets and liabilities carried at fair value measured on a recurring basis as of December 31, 2014.
Level
1 Level
2 Level
3 Total
Derivative
Liabilities $ - $ - $ - $ -
As
of December 31, 2015, the Company had a derivative liability amount of $1,043,217 which was classified as a Level 3 financial
instrument.</t>
  </si>
  <si>
    <t>EQUITY INCENTIVE PLAN</t>
  </si>
  <si>
    <t>NOTE 14. EQUITY INCENTIVE PLAN</t>
  </si>
  <si>
    <t>Effective
October 15, 2015, the Company adopted the Equity Incentive Plan (the Plan) whereby the Company may issue common
stock, not to exceed 25,000,000 shares of common stock of the Company (the  Stock Award Stock
Awards Option Options
Stock ISOs Code NQSOs
Pursuant
to the Plan, the exercise price of stock awards or options granted under the plan which are designated as NQSOs shall not
be less than 85% of the fair market value of the stock subject to the Option on the date of grant, and not less than 65% of the
fair market value of the stock subject to the Stock Award on the date of grant. To the extent required by applicable laws, rules
and regulations, the exercise price of a NQSO granted to any person who owns, directly or by attribution of stock possessing more
than ten percent of the total combined voting power of all classes of stock of the Company or of any Subsidiary (a Ten
Percent Stockholder) shall in no event be less than 110% of the fair market value of the stock covered by the Stock
Award or Option at the time the Stock Award or Option is granted. Pursuant
to the Plan, the exercise price of stock awards or options granted under the Plan which are designated as ISOs shall not
be less than the fair market value of the stock covered by the stock award or option at the time the option is granted. The exercise
price of an ISO granted to any Ten Percent Stockholder shall in no event be less than 110% of the fair market value. The
fair market value is defined as the closing price of such stock on the date before the date the value is to be determined on the
principal recognized securities exchange or recognized securities market on which such stock is reported. If selling prices are
not reported, its fair market value shall be the mean between the high bid and low asked prices for such stock on the date before
the date the value is to be determined (or if there are no quoted prices for such date, then for the last preceding business day
on which there were quoted prices). If there is no established market for the stock, the fair market value will be determined
in good faith by the Administer. The Administer will either be the Board of Directors or an Administer appointed by the Board
of Directors. We do not have outstanding stock awards or options to purchase shares of our common stock under the Plan at December
31, 2015.</t>
  </si>
  <si>
    <t>STOCKHOLDERS' EQUITY</t>
  </si>
  <si>
    <t>Note 15 - STOCKHOLDERS' EQUITY</t>
  </si>
  <si>
    <t xml:space="preserve">Authorized The
Company is authorized to issue 250,000,000 shares of preferred stock, having a par value of $0.0001 per share, and 500,000,000
shares of common stock, having a par value of $0.0001 per share. Effective
October 15, 2015, the Company Restated its Articles of Incorporation and Bylaws, and Equity Incentive Plan increasing the total
number of shares of stock of all classes which we shall have authority to issue from 60,000,000 shares to 750,000,000 shares,
of which the Common Stock, $0.0001 par value per share, was increased from 50,000,000 shares to 500,000,000 shares (hereinafter
called Common Stock) and of which the Preferred Stock, $0.0001 par value per share, was increased from 10,000,000
shares to 250,000,000 shares (hereinafter called Preferred Stock). Equity
Purchase Agreement and Registration Agreement with Tarpon Bay Partners LLC On
July 14, 2015, we entered into an Equity Purchase Agreement (the Purchase Agreement or Equity Line)
and Registration Rights Agreement (the Registration Agreement) with Tarpon Bay Partners LLC (Tarpon)
whereby Tarpon is obligated, providing the Company has met certain conditions, including the filing of a Form S-1 Registration
Statement for the shares to be acquired, to purchase up to $5,000,000 of the Companys common stock at the rates set forth
in the Purchase Agreement. In conjunction with the Equity Line, the Company issued a promissory note to Tarpon for $50,000, due
on January 31, 2016, with 10% interest per annum as consideration for transaction costs incurred by Tarpon. The $50,000 of transaction
costs will be treated as a reduction in additional paid-in capital since the transaction costs relate to equity financing. The
Purchase Agreement has a term of two-years (the term) and may be terminated sooner by the Company or if Tarpon has
purchased a total of $5,000,000 of the Companys common stock before the expiration of the term. During the term of the
Purchase Agreement, the Company may at any time deliver a Put Notice to Tarpon thereby requiring Tarpon to purchase
a certain dollar amount (the Investment Amount) in exchange for a portion of the Shares (the Put),
determined by an estimated amount of Shares equal to the investment amount indicated in the Put Notice divided by the closing
bid price of the Companys common stock on the trading day (the Closing Price) immediately preceding the date
the Put Notice was given (the Put Date), multiplied by one hundred twenty-five percent (125%) (the Estimated
Put Shares). On the trading date preceding the delivery date of such Shares, Tarpon shall deliver payment for the Shares
equal to the Companys requested Investment Amount. Subject
to certain restrictions, the purchase price for the Shares is equal to ninety percent (90%) of the lowest closing bid price, quoted
by the exchange or principal market Companys Common Stock is traded on, on any trading day during the ten (10) trading
days immediately after the date the Company delivers to Tarpon a Put Notice in writing requiring Tarpon (the Valuation
Period) to purchase the applicable number of Shares of the Company, subject to certain terms and conditions of the Purchase
Agreement. In the event the number of Estimated Put Shares initially delivered to Tarpon is greater than the Put Shares purchased
by Tarpon pursuant to such Put Notice, then immediately after the Valuation Period Tarpon shall deliver to the Company any excess
Estimated Put Shares associated with such Put Notice. If the number of Estimated Put Shares delivered to Tarpon is less than the
Put Shares purchased by Tarpon pursuant to a Put Notice, then immediately after the Valuation Period the Company shall deliver
to Tarpon the difference between the Estimated Put Shares and the Put Shares issuable pursuant to such Put Notice. The
number of Shares sold to Tarpon shall not exceed the number of such Shares that, when aggregated with all other shares of common
stock of the Company then beneficially owned by Tarpon, would result in Tarpon owning more than 9.99% of all of the Companys
common stock then outstanding. Additionally, Tarpon may not execute any short sales of the Companys common stock. Further,
the Company has the right, but never the obligation to draw down on the total of $5,000,000. The Purchase Agreement also contains
other customary and standard provisions. On
May 24, 2016, the Company and Tarpon Bay Partners LLC (Tarpon) executed a Termination Agreement (the Termination
Agreement), in which the parties agreed to cancel the original Equity Purchase Agreement (the Original Purchase
Agreement), dated July 14, 2015 (except for the original Promissory Notes (the Original Tarpon Note) which
was amended and restated as set forth below), in the original amount of USD $50,000.00, issued by the Company to Tarpon as additional
compensation pursuant to Original Purchase Agreement), which gave the Company the right to issue and sell to Tarpon any of the
Five Million Dollars ($5,000,000) of the Companys common stock. In
exchange for the Termination Agreement, the Company agreed to: (a) amend and restate the terms of the Original Tarpon Note, in
the form of the issuance of an amended and restated convertible redeemable note (the Amended Tarpon Note), in the
principal amount of $50,000.00, at ten percent (10%) interest per annum commencing on July 14, 2015 (the Effective Date),
to be due and payable to Tarpon by Company in four (4) separate equal quarterly payments of Twelve Thousand Five Hundred Dollars
(USD $12,500), plus accrued interest to date, due on the first day of each quarter beginning on July 1, 2016, convertible
into shares of the Companys common stock at a conversion price equal to fifty-eight percent (58%) of the lowest trading
price for the ten (10) prior trading days, subject to aggregate conversion limitations of 9.99% and other terms and conditions
set forth therein , and (b) execute a new Equity Purchase Agreement (the New Purchase Agreement), pursuant
to which the Company would have the right to issue and sell to Tarpon a total of Fifteen Million Dollars ($15,000,000) of the
Companys common stock, under the same terms as the Original Purchase Agreement, except for no additional compensation in
lieu of the Amended Tarpon Note, to be executed on such mutually agreed upon date in the future after the Company is current on
all SEC filings and is relisted on the Over-the-Counter (OTC) OTCBB and OTCQB markets. Issued
and Outstanding Preferred
Stock At
December 31, 2015, the Company there is no shares of preferred stock outstanding. On
May 18, 2016, the Company issued a total of 2,000,000 shares of Series B Preferred Stock to two (2) separate parties in the
amount of 1,000,000 shares each to Ricketts and Antol, respectively, pursuant to the executed Ricketts Subscription Agreement
and Antol Subscription Agreement. The Series B Preferred shares were offered and sold to the parties in a private
placement transaction in reliance upon exemptions from registration pursuant to Section 4(2) of the Securities Act of 1933, as
amended. The Company based such reliance on certain representations made by each of the parties to the Company including
that each of the parties were accredited investor s as defined in Rule 501 of Regulation D. Ricketts
and Antol Stock Transfer  Voting Trust On
or about March 14, 2017, Dr. James G. Ricketts, and Stephen Antol (each a Stockholder) executed a Voting Trust Agreement, which
the Company approved in advance, in which each of the Stockholder, jointly and severally, agreed to each deposit with the Voting
Trustee a total of 500,000 shares of Series B Preferred Stock (for a total of 1,000,000 shares), owned and held by each of them
as Stockholders, as referenced in the execution of two (2) separate assignments, which shall, thereafter, upon the completion
by the Company of a reverse split of 1:1000 of its Common Stock, be converted by the Company and Voting Trustee into a total of
5,000 shares of Series B Preferred Stock each (for total of 10,000 shares), and 495,000 shares of Common Stock each (for a total
totaling 990,000 shares), to be held by the Voting Trustee in the Voting Trust for the benefit of each such Stockholder, in accordance
with the terms of the Voting Trust Agreement (as described more fully herein). Common
Stock As
of October 11, 2017, the Company had 150,018,799 shares of common stock issued and outstanding. Subsequent
to our year ended December 31, 2015, and to the filing of this Report, the Company issued the following additional shares of common
stock in connection with the convertible notes for the year ended December 31, 2016: The
Company issued 11,923,377 shares of common stock to JSJ in satisfaction of principle reductions aggregating $6,273; The
Company issued 16,964,364 shares of common stock to LG in satisfaction of principle and accrued interest reductions aggregating
$7,541; The
Company issued 38,880,995 shares of common stock to Adar in satisfaction of principle reductions aggregating $32,713; and The
Company issued 34,768,337 shares of common stock to EMA in satisfaction of principle reductions aggregating $14,160. During
the interim period ending September 30, 2017, the Company issued 13,500,000 shares of common stock to EMA in satisfaction of a
principle reduction of $1,478 and a penalty of $750. At
December 31, 2015, the Company had 27,722,266 shares of common stock issued and outstanding. During
the twelve months ended December 31, 2015, the Company issued 8,503,196 shares of common stock as follows: On
January 8, 2015, the Company sold 25,000 shares of Common Stock and received net proceeds of $25,000. On
January 29, 2015, the Company modified the terms of two convertible notes and entered into shares for liability settlement with
a creditor on January 30, 2015, wherein an aggregate of $88,431 of debt was settled by the aggregate issuance of 88,431 shares
of common stock. The estimated fair value of the common shares issued was used to measure and record the transaction
with the difference between the conversion price and net fair value resulting from the debt modification was $166,580
and was recorded as a gain on extinguishment of debt. During
the year ended December 31, 2015, the Company entered into a note conversion agreements with Rocky Road Capital, Inc. to convert
and aggregate of $566,212 of the principal balance, which was due to a former director and subsequently assigned to Rocky Road
Capital, Inc., into 5,662,120 shares of Common Stock (at $0.10 per share). The estimated fair value of the common shares
issued was used to measure and record the transaction with the difference between the conversion price and fair value of
$3,589,717 and was recorded as a loss on extinguishment of debt. On
June 15, 2015, the Company entered into a Separation and Settlement Agreement Release of Claims (the Settlement Agreement)
with Steven Frye, our former Chief Executive Officer, Chief Financial Officer, and President. According to the Settlement Agreement,
the Company agreed to pay Mr. Frye $54,794 for services rendered in the form of 391,386 shares of Common Stock of the Company
closing price of the Companys stock as of June 15, 2015 ($.14 per share). The Settlement Agreement further stated Mr. Frye
would be responsible for all taxes and signed a general release of any and all claims, known or unknown, against the Company.
On July 1, 2015, Mr. Frye delivered his executed paperwork to the Company. On
June 15, 2015, the Company entered into Addendum Two (Addendum Two) of the Promissory Note dated April 15, 2014
(the Note) between the Company and Steven Frye. The Promissory Note dated April 15, 2015 was for the principle amount
of $13,500 with 12% accrued interest. As of June 15, 2015, the principal and interest totaled $15,206 and was converted into 108,614
shares of Common Stock of the Company at $.14 per share, the fair value of the closing stock price calculated as of June 15, 2015.
On July 1, 2015, Mr. Frye delivered his executed paperwork to the Company. On
July 14, 2015, the Company issued 100,000 restricted shares of Common Stock as a loan fee in connection with the Securities Purchase
Agreement and 12% Convertible Note with EMA Financial, LLC at $0.20 per share, the fair value of the closing stock price calculated
as of July 14, 2015. On
July 27, 2015, the Company issued 2,500 restricted shares via a notice of issuance of stock to an individual for his consulting
services for the year ended December 31, 2013, at $0.10 per share, the fair value of the closing stock price calculated as of
July 27, 2015. On
December 15, 2015, the Company issued 1,254,199 shares to JSJ Investments, Inc. (JSJ) for a reduction in principal
of $14,417.02 on their 12% convertible note. The conversion price of $0.011495 per share pursuant to the conversion terms of the
note. The JSJ Note was convertible into common stock of the Company on December 11, 2015 (the Maturity Date) with
the conversion rate a being 55% of the lowest trading price during the previous twenty days before the conversion noticed was
submitted. On
December 22, 2015, the Company issued 538,793 shares to Adar Bays, LLC (Adar) for a reduction of $5,000.00 in principal
of the 6% convertible note (Adar Note) dated June 16, 2015 (Effective Date. The conversion price was
$0.00928 per share. The Note is convertible into common stock of the Company six months from the Effective Date with the conversion
rate being a 58% of the lowest trading price during the previous ten days before the conversion noticed was submitted. On
December 29, 2015, the Company issued 333,372 shares to LG Capital Funding, LLC, (LG) equivalent to $3,000.00 in
principal and $93.70 in accrued interest of the 6% convertible note (LG Note) dated June 16, 2015 (Effective
Date), reducing the principal balance of $52,500 to $49,500 at a conversion price of $0.00928 per share. With a maturity
date of June 16, 2016, the Note was convertible into common stock of the Company six months from the Effective Date with the conversion
rate being a 58% of the lowest trading price during the previous ten days before the conversion noticed was submitted. During
the year ended December 31, 2014, the Company issued 19,068,582 shares of common stock as follows: On
January 13, 2014, the Company issued 14,000,000 shares of the Companys Common Stock in conjunction with its asset purchase
agreement to acquire www.classifiedride.com.See further discussion at Note 1 and 4. On
January 15, 2014, the Company issued 765,000 shares of the Companys Common Stock for 51% of the membership interests of
Autoglance, LLC, a Tennessee Limited Liability Company. See discussion at Note 1. On
May 22, 2014, the Board of Directors approved three subscription agreements aggregating $55,000 and authorized issuance of 110,000
shares of common stock pursuant to the terms of the subscription agreements. Cash proceeds of $55,000 were received in November
2013. On
November 19, 2014, the Company issued 250,000 shares of the Companys Common Stock relating to a consulting contract. The
shares were valued at the fair value of services to be rendered at $125,000. On
December 2, 2014, the Company issued 500,000 shares of the Companys Common Stock relating to a consulting contract. The
shares were valued at the fair value of services to be rendered at $250,000. On
December 20, 2014, the Board of Directors approved a subscription agreement for $20,000 and authorized issuance of 40,000 shares
of common stock pursuant to the terms of the subscription agreements. Cash proceeds of $20,000 was received in November 2013. During
2014, the Company entered into four note conversion agreements with Rocky Road Capital, Inc. to convert a total of $340,362 of
the note balance, which was due to a former director and subsequently assigned to Rocky Road Capital, Inc., into 3,403,620 shares
of Common Stock at $0.10 per share, as partial payment on the note, thereby reducing the balance owed to $566,212. The Company
recognized a loss of $1,361,448 on extinguishment of the debt as a result of the transactions. Reverse
Stock Split Effective
October 15, 2015, the Board of Directors under their sole discretion by Board Resolution and applicable FINRA requirements may
initiate a 1:1,000 Reverse Split, the number of shares of capital stock issued and outstanding will be reduced to the number of
shares of capital stock issued and outstanding immediately prior to the effectiveness of a Reverse Split, divided by up to one
thousand (1,000). Each fractional share shall be rounded up to the nearest whole share. There will be no change to the number
of authorized shares of Common Stock and Preferred Stock as a result of a Reverse Split. With the exception of the number of shares
issued and outstanding, the rights and preferences of the shares of capital stock prior and subsequent to a Reverse Split will
remain the same. It is not anticipated that the Companys financial condition, the percentage ownership of management, the
number of shareholders, or any aspect of the Companys business would materially change, solely as a result of a Reverse
Split. Pursuant
to Form 8K filed with the SEC on November 2, 2015, the Company stated that [e]ffective October 15, 2015, the Company effectuated
the actions contained in this Section hereinabove. Although, the corporate action described did include the approval by the voting
shareholders of a reverse stock split of up to 1 for 1,000, such effectuated action did not effect an actual (or specific) reverse
split on such date, but rather provided for a future approval only. Subject to such approval, the Board of Directors were granted
the right to effect a reverse split at any time during the following one year period, at a ratio (between 1 for 1,000), and on
such determined effective date deemed appropriate by the Board Directors, at such time (which subsequently was determined
later to be August 26, 2016). On
August 26, 2016, the Board of Directors decided that it was in the best interest of the Company to approve a reverse split of
the Companys Common Stock at a specified ratio of 1:1,000, as a condition of the execution of WOD Definitive Agreement,
as described more fully under Subsequent Events in Item 12 herein, pursuant to the prior approval effective as of October 15,
2015, as referenced in Form 8K filed with the SEC on September 2, 2016. Further, the Company confirmed that at the effective time
of the reverse stock split, all of the outstanding shares of our outstanding Common Stock were automatically converted into a
smaller number of shares, at the reverse split ratio of 1:1,000, on the effective date. However,
due to the fact, that on August 26, 2016, the Company was delinquent on certain required SEC quarterly filings for year ending
2016, it was determined by the Board of Directors that the effective date of the reverse stock split, could not
be the same date as the approval date of August 26, 2016, and therefore, the effective date had to be postponed
until such time as the Company became current as a fully reporting company. Separately, until the Company was current on its filings,
the Company could not notify its shareholders about the effective date of the reverse split, which would also be
subject to approval by FINRA. Therefore,
the Company advises that it intends to define an effective date of the reverse stock split as soon as possible after
the Company becomes current as a fully reporting company, and complete the required filing with the State of Florida, at which
time notice of the effective date will be provided to the Companys shareholders under Form 8K and FINRA,
as applicable. Holders
of record of the Common Stock and Series B Convertible Preferred Stock at the close of business on the Record Date were entitled
to participate in the written consent of our shareholders. Each share Common Stock was entitled to one vote and each share of
Series B Convertible Preferred Stock was entitled to vote 1:1,000 to each share of Common Stock. Reverse
Split On
the effective date of the Reverse Split as determined by the Company when applicable (the Effective Date), all of
the outstanding shares of our outstanding Common Stock will automatically converted into a smaller number of shares, at the reverse
split ratio of 1:1,000. The
Reasons for The Reverse Split The
Reverse Split was intended to reduce the number of outstanding shares in an effort to increase the market value of the remaining
outstanding shares. In approving the Reverse Split, the Directors considered that the Companys Common Stock may not appeal
to brokerage firms that are reluctant to recommend lower priced securities to their clients. Investors may also be dissuaded from
purchasing lower priced stocks because the brokerage commissions, as a percentage of the total transaction, tend to be higher
for such stocks. Moreover, the analysts at many brokerage firms do not monitor the trading activity or otherwise provide coverage
of lower priced stocks. The Directors also believed that most investment funds are reluctant to invest in lower priced stocks. However,
the effect of the Reverse Split upon the market price for the Companys Common Stock cannot be predicted with certainty,
and the history of similar stock split combinations for companies in like circumstances is varied. There can be no assurance that
the market price per share of the Companys Common Stock after the Reverse Split will rise in proportion to the reduction
in the number of shares of Common Stock outstanding resulting from the Reverse Split. The market price of the Companys
Common Stock may also be based on its performance and other factors, some of which may be unrelated to the number of shares outstanding. Potential
Risks of The Reverse Split There
can be no assurance that the bid price of the Companys Common Stock will continue at a level in proportion to the reduction
in the number of outstanding shares resulting from the Reverse Split, that the Reverse Split will result in a per share price
that will increase its ability to attract employees and other service providers or that the market price of the post-split Common
Stock can be maintained. The market price of the Companys Common Stock is also based on its financial performance, market
condition, the market perception of its future prospects and the Companys industry as a whole, as well as other factors,
many of which are unrelated to the number of shares outstanding. If the market price of the Companys Common Stock declines
after the Reverse Split, the percentage decline as an absolute number and as a percentage of the Companys overall capitalization
may be greater than would occur in the absence of a Reverse Split. Potential
Effects of The Reverse Split For
each holder of Common Stock, the number of shares held on the Effective Date will be reduced by the Reverse Split as follows:
the number of shares held before the Reverse Split will be divided by 1,000, and if the result had a fractional component, the
result is that cash will be given in lieu of any fractional shares. By way of example, a shareholder with 100,000 shares of Common
Stock before the Reverse Split will hold 100 shares of Common Stock upon completion of the Reverse Split and will receive cash
in lieu of the fractional remaining share. The
issuance of cash in lieu of fractional shares will effect a small change in the relative percent ownership of the respective common
shareholders. This change is not expected to be material. Accounting
Matters Effect
on Authorized and Outstanding Shares With
the exception of the number of shares issued and outstanding, the rights and preferences of the shares of capital stock prior
and subsequent to the Reverse Split will remain the same. It is not anticipated that the Companys financial condition,
the percentage ownership of management, the number of shareholders, or any aspect of the Companys business would materially
change, solely as a result of the Reverse Split. The Reverse Split will be effectuated simultaneously for all of the Companys
Common Stock and the exchange ratio was the same for all shares of the Companys Common Stock. The Reverse Split will affected
all of our shareholders uniformly and will not affect any shareholders percentage ownership interests in the Company or
proportionate voting power, except to the extent caused by the exchange of cash in lieu of fractional shares. The Reverse Split
will not alter the respective voting rights and other rights of shareholders. The
Reverse Split was not intended as, and will not have the effect of, a going private transaction covered by Rule
13e-3 under the Exchange Act. As
a result of the Reverse Split, there was a reduction in the number of shares of Common Stock issued and outstanding and no change
to the number of authorized shares of the Companys Common Stock under the Companys Articles of Incorporation, as
amended. Because the number of issued and outstanding shares of Common Stock decreased, the number of shares of Common Stock remaining
available for issuance in the future increased. Effectiveness
of The Reverse Split Exchange
of Certificates After Split Tax
Impact of the Reverse Split The
receipt of the Common Stock following the effective date of the Reverse Split, solely in exchange for the Common Stock held prior
to the Reverse Split, will not generally result in recognition of a gain or loss to the shareholders. Although the issue is not
free from doubt, additional shares received in lieu of fractional shares, including shares received as a result of the rounding
up of fractional ownership, should be treated in the same manner. The adjusted tax basis of a shareholder in the Common Stock
received after the Reverse Split will be the same as the adjusted tax basis of the Common Stock held prior to the Reverse Split
exchanged therefor, and the holding period of the Common Stock received after the Reverse Split will include the holding period
of the Common Stock held prior to the Reverse Split exchanged therefor. No
gain or loss will be recognized by the Company as a result of the Reverse Split. The Companys views regarding the tax consequences
of the Reverse Split are not binding upon the Internal Revenue Service or the courts, and there can be no assurance that the Internal
Revenue Service or the courts would accept the positions expressed above. THIS
SUMMARY IS NOT INTENDED AS TAX ADVICE TO ANY PARTICULAR PERSON. IN PARTICULAR, AND WITHOUT LIMITING THE FOREGOING, THIS SUMMARY
ASSUMES THAT THE SHARES OF COMMON STOCK ARE HELD AS CAPITAL ASSETS AS DEFINED IN THE CODE, AND DOES NOT CONSIDER
THE FEDERAL INCOME TAX CONSEQUENCES TO THE COMPANYS SHAREHOLDERS IN LIGHT OF THEIR INDIVIDUAL INVESTMENT CIRCUMSTANCES
OR TO HOLDERS WHO MAY BE SUBJECT TO SPECIAL TREATMENT UNDER THE FEDERAL INCOME TAX LAWS (SUCH AS DEALERS IN SECURITIES, INSURANCE
COMPANIES, FOREIGN INDIVIDUALS AND ENTITIES, FINANCIAL INSTITUTIONS AND TAX EXEMPT ENTITIES). IN ADDITION, THIS SUMMARY DOES NOT
ADDRESS ANY CONSEQUENCES OF THE REVERSE SPLIT UNDER ANY STATE, LOCAL OR FOREIGN TAX LAWS. THE STATE AND LOCAL TAX CONSEQUENCES
OF THE REVERS SPLIT MAY VARY AS TO EACH STOCKHOLDER DEPENDING ON THE STATE IN WHICH SUCH STOCKHOLDER RESIDES. AS A RESULT, IT
IS THE RESPONSIBILITY OF EACH SHAREHOLDER TO OBTAIN AND RELY ON ADVICE FROM HIS, HER OR ITS TAX ADVISOR AS TO, BUT NOT LIMITED
TO, THE FOLLOWING: (A) THE EFFECT ON HIS, HER OR ITS TAX SITUATION OF THE REVERSE SPLIT, INCLUDING, BUT NOT LIMITED TO, THE APPLICATION
AND EFFECT OF STATE, LOCAL AND FOREIGN INCOME AND OTHER TAX LAWS; (B) THE EFFECT OF POSSIBLE FUTURE LEGISLATION OR REGULATIONS;
AND (C) THE REPORTING OF INFORMATION REQUIRED IN CONNECTION WITH THE REVERSE SPLIT ON HIS, HER OR ITS OWN TAX RETURNS. IT WILL
BE THE RESPONSIBILITY OF EACH SHAREHOLDER TO PREPARE AND FILE ALL APPROPRIATE FEDERAL, STATE AND LOCAL TAX RETURNS. Share
Certificates Following
the Reverse Split, the share certificates held will continue to be valid. In the future, new share certificates will reflect the
reverse split, but this in no way will affect the validity of current share certificates. Warrants
Issued for Services As
of December 31, 2015, and 2014, warrants outstanding were 2,307 and 1,002,307, respectively. The Company issued no warrants in
the twelve months ending December 31, 2015. On
December 3, 2014, pursuant to the terms of a one-year consulting contract, the Company issued a warrant for the purchase of 1,000,000
shares of common stock with a strike price of $2.00, exercisable immediately through December 1, 2015. Using the Black-Scholes
option pricing model, the fair market value of the warrants at the time of the issuance was determined to be $522,684. The warrants
were valued using the following significant assumptions: (1) a risk free interest rate of 0.14%, (2) expected life of 1.0 year,
(3) expected stock price volatility of 92.083%, and (4) expected dividend yield of zero. The amount will be expensed over the
life of the contract and $41,528 was expensed as stock compensation during the year ended December 31, 2014, and $481,156 was
expensed over the remaining life of the contract. On
January 2, 2014, the Company issued a warrant for the purchase of 769 shares of common stock to an independent contractor (Contractor),
per a January 1, 2012 four year Stock Purchase Warrant Agreement that gives the Contractor the right to purchase 769 shares of
common stock at an exercise price of $390.00 a share, as consideration for services rendered per an Independent Contractor Agreement
with the Company. Based on the January 2, 2012, Stock Purchase Warrant, the warrant will expire on January 1, 2016. The fair
value of the issued warrant is $-0-, based on Black-Scholes option-pricing model using risk free interest rate of 0.389%, expected
life of 2 years and expected volatility of 0.00%. The
following table summarizes the warrant activity for the years ended December 31, 2015 and 2014:
Warrants Outstanding
Weighted
Average
Number
of Exercise
Shares Price
Balance,
December 31, 2013 1,538 $ 195.00
Granted 1,000,769 $ 2.29
Exercised - -
Expired/Cancelled - -
Balance,
December 31, 2014 1,002,307 $ 259
Granted - $ -
Exercised - -
Expired/Cancelled (1,000,000 ) (2 )
Balance,
December 31, 2015 2,307 $ 260
Exercisable
at December 31, 2015 2,307 $ 260 The
weighted average exercise price and remaining weighted average life of the warrants outstanding at December 31, 2015 were $260
and .003 years, respectively. The aggregate intrinsic value of the outstanding warrants at December 31, 2015 was $0. </t>
  </si>
  <si>
    <t>ACQUISITION</t>
  </si>
  <si>
    <t>Note 16 - ACQUISITION</t>
  </si>
  <si>
    <t>Gaming
License and Securities Purchase Agreement On
April 4, 2015, the Company entered into a Securities Purchase Agreement (the Agreement) and Promissory Note (the
Note) with H Y H Investments, S.A. (the Seller) for the purchase of all outstanding securities of
El Muerto Beauty Mineral, Sociedad Anonima (hereafter EMBM) whose sole asset consists of a license to operate 80
gaming machines in two cities on the Honduras mainland and 160 gaming machines in Roatan, the largest of the bay islands of Honduras.
The total purchase price for the acquisition was Ten Million Dollars ($10,000,000) payable in the form of a Promissory Note (the
Note). Upon the signing of the Agreement and Note, the $100,000 funds in escrow were paid to the Seller under the
terms of the Note. The Company owes no further obligation under the terms of the Note until April 6, 2016, at which time $900,000
is due to the Seller, payable in the form of cash or shares of common stock of the Company at the average closing price of the
common stock of the Company for the five trading days immediately preceding April 6, 2016. The remaining balance under the Note
is payable up to $2,500,000 per year thereafter through March 31, 2021 by either cash payments or by a revenue-share of 25% of
the net revenues received by EMBM during such time period. In the event that Seller has not received the full amount due on or
before March 31, 2021, such amount due may be payable via the issuance of the Companys shares of common stock at the average
closing price of the Companys common stock for the five trading days immediately preceding March 31, 2021. Beginning on
or after April 17, 2017, payments tendered in the form of Company common stock may be repurchased by the Company given the Sellers
approval with the purchase price being the value of the shares at the corresponding payment date. The Company is not obligated
to re-purchase the shares. The Seller agreed to waive interest payments of 3.85% per annum, due in monthly installments, in exchange
for a sub-license granting the Seller usage of twenty-five (25) machines in the municipality of Roatan. First
Amendment; Securities Purchase Agreement and Note On
September 30, 2015, the Company amended the Note and SPA to reflect a due date of April 6, 2016 in conjunction with the first
payment of Nine Hundred Thousand Dollars ($900,000), which is due in either cash, stock, or 25% of the net revenues of EMBMs
operations. The Note was also amended to reflect the current purchase price owed was reduced to $9,900,000, which deducts the
$100,000 non-refundable deposit tendered on April 6, 2015. The business purpose for this amendment was to allow the Company the
proper time to incorporate a Honduras corporation to be in compliance with the laws of the Republic of Honduras to effectively
be able to transact business in that municipality. The good-faith non-refundable deposit permitted negotiation for a commitment
at a later date. Second
Amendment; Securities Purchase Agreement Effective
November 20, 2015, the Company signed a Second Amendment (the Amendment) to the Securities Purchase Agreement (the
Agreement) with H y H Investments, S.A. (the Seller) regarding the acquisition of the gaming license
whereby the Company re-assigned the Agreement to Elite Holdings S.A., a wholly owned subsidiary owned by the Company on a jointly
and severally liable basis with the Company so as to comply with the regulatory authority of the Republic of Honduras. The Amendment
also removed any Required Approvals on part of the Seller to enter into the Agreement. The Amendment specifies that as long as
the Company is current in its payment obligations, upon good faith payment, Purchaser shall have the right to operate gaming machines
permitted under the license and proceed with the use of the license as owner of EMBM with full power and authority to contract,
license, sub-license, loan, lease, enter into contract or any other business venture in which entitles Purchaser to the benefit
of the license on behalf of the Corporation. The Amendment also clarified that the shares of EMBM would be assigned to Elite Holdings,
S.A. after the full purchase price had been tendered to the Seller. The Company will recognize the appropriate asset and liability
when performance occurs on the effective date April 6, 2016. Third
Amendment; Securities Purchase Agreement and Joint Venture Agreement On
May 20, 2016, the Company and H Y H Investments, S.A. (HYHI) executed the Third Amendment to the Securities Purchase
Agreement (the Third Amendment), pursuant to which the parties agreed to further clarify and amend and restate certain
provisions of the Original Purchase Agreement, First Amendment and Second Amendment (the Original Purchase Agreement). Pursuant
to the terms of the Third Amendment, the parties mutually agreed to cancel the Original Purchase Agreement dated April 6, 2015,
in exchange for a new Joint Venture Agreement (the Joint Venture) executed on even date therewith, pursuant to which
the Company and HYHI agreed to create a joint venture relationship using Elite Data Holdings S.A., a Honduras corporation, a wholly-owned
subsidiary of Elite Gaming Ventures LLC, a Florida limited liability company (EVG), a wholly-owned subsidiary of
the Company, and a distributor license from HYHI and El Mar Muerto Beauty Mineral, S.A., a Honduras corporation (EMBM)
to establish gaming operations (the Purpose) by distributing and maintaining a total of eighty (80) slot
machines in the cities of La Lima, Cortes; eighty (80) slot machines in the cities of Trujillo, Colon; and One Hundred and Sixty
(160) slot machines in Roatan in the bay island of Honduras. Pursuant
to the terms of the Joint Venture, HYHI agreed to effect the distributor license (the License) related to the Purpose,
provided that the Company and EVG would be responsible for providing any and all financial and operational resources required
to execute on the License granted to the Company, including, but not limited to, the funding for the initial and ongoing operating
costs in the minimum amount of Five Hundred Thousand Dollars (USD $500,000) on or before December 31, 2016 (the Initial
Funding). In
addition, the Company and EVG agreed to pay HYHI consideration in the total amount of USD $10,000,000 (the Total Consideration),
due and payable as follows: (a)
Initial Payment. (b)
Convertible Note. (c)
Revenue Share Plan. The
Joint Venture also included the option of the Company and EVG to acquire the ownership of EMBM and License directly, within thirty
(30) days of the date payment in full of the Total Consideration is made to HYHI pursuant to the Agreement, at which time, EVG
and Company would have the right to exercise an option (the Option) to acquire one hundred percent (100%) of EMBM,
including, but not limited to, any and all assets (e.g. gaming licenses, etc.), and liabilities required to continue the gaming
operation set forth by the Joint Venture, for a purchase price of (USD $10.00) (the Option Payment), paid by the
Company to HYHI. Upon receipt by HYHI of a written notice to exercise the Option and the Option Payment from EVG or Company, HYHI
would execute any and all documents necessary to effect the assignment and transfer (the EMBM Assignment) of one
hundred percent (100%) of EMBM, including, but not limited to, any and all assets and liabilities required to continue the gaming
operation set forth by the Joint Venture, to the Company, free of any encumbrances, liens, or other third party claims related
to the DEAC and EGV, except for the obligations incurred from and remaining in the Joint Venture after the Assignment. In
the event of a termination, or if the Company is unable to provide the Initial Funding when due, or for a period not to exceed
ninety (90) days in each monthly instance, the financial and operational resources needed to maintain the operations of the Company
for its intended Purpose in an amount not less than Twenty-Five Dollars (USD $25,000) per month, less any revenues generated during
such period, HYHI shall have the right to cancel the Joint Venture in writing, thus terminating any further obligations of the
parties to this Agreement (the Termination), including the cancellation of any further Minimum Licensing Fee Payments
and the combined total of any outstanding amounts owed by DEAC, in excess of One Million Dollars (USD$1,000,000.00), on the Amended
and Restated Redeemable Note and all other Licensing Redeemable Notes, issued to HYHI which have not been converted, or otherwise
assigned, sold or transferred by HYHI to one or more other parties prior to such Termination date. Joint
Venture Termination Agreement, Note Modification, and Assignment; Transfer of Subsidiary On
or about March 14, 2017, the Company and H Y H Investments, S.A. (HYHI), a Honduras corporation executed a Joint
Venture Termination Agreement (the JV Termination Agreement), in which the entire Joint Venture set forth in the
original Joint Venture Agreement (the Joint Venture), dated May 20, 2016, was rendered null and void, except for
the validity and enforceability of a total of Three Million Nine Hundred Thousand Dollars (US$3,900,000) represented by the first
eight (8) quarterly payments of the original Amended and Restated Redeemable Note issued on or about May 20, 2016 in the amended
principal amount of Four Million Nine Hundred Thousand Dollars (USD $4,900,000), in relation to the following payments: (A) two
(2) separate payments of Four Hundred Fifty Thousand Dollars (USD $450,000), plus accrued interest to date, due on July 1, 2016
and October 1, 2016, respectively, for a total of Nine Hundred Thousand Dollars (USD $900,000), and payable in cash or convertible
into shares of common stock of DEAC at a conversion price 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 on the first day of each quarter beginning with January 1, 2017 and ending on January 1, 2019,
convertible into shares of common stock of DEAC at fifty percent (50%) discount to the five (5) trading day average closing price
immediately preceding the payment date, and other terms more fully described in the amended note set forth in the Amended and
Restate Redeemable Note, thus cancelling the final two (2) quarterly payments (seventh and eighth quarterly payments) of Five
Hundred Thousand Dollars (USD $500,000) each for a reduction of One Million Dollars (UD$1,000,000) of the principal amount of
the Amended and Restated Redeemable Note, pursuant to the terms of the Note Cancellation and Extinguishment Agreement (the Note
Cancellation Agreement), attached as Exhibit A to the JV Termination Agreement, and any and all existing operations, including,
but not limited to, all of the assets and liabilities of the Joint Venture remained in Elite Data Holdings S.A., a Honduras corporation
(EDH), as a wholly-owned subsidiary of Elite Gaming Ventures LLC, a Florida limited liability company (EGV),
with the ownership interest of EGV assigned and transferred to HYHI and/or its assigns as set forth in the Assignment (the Assignment),
attached as Exhibit A-1 to the Note Cancellation Agreement, including other terms and conditions set forth therein. The
termination of the Joint Venture resulted in Elite Gaming Ventures LLC (and, its wholly-owned subsidiary, Elite Data Holdings
S.A.) no longer being a subsidiary of the Company, with no further operational effect or obligation to the Company, except for
certain amounts owed by the Company under a further amendment to the Amended and Restated Redeemable Note.</t>
  </si>
  <si>
    <t>INCOME TAXES</t>
  </si>
  <si>
    <t>NOTE 17 - INCOME TAXES</t>
  </si>
  <si>
    <t>Potential
benefits of income tax losses and other tax assets are not recognized in the accounts until realization is more likely than not.
As of December 31, 2015, the Company has operating loss carry forwards of approximately $2,639,581 for tax purposes in various
jurisdictions subject to expiration as described below. Pursuant to ASC 740, Income Taxes The
actual income tax provisions differ from the expected amounts calculated by applying the combined income tax statutory rates applicable
in each jurisdiction to the Companys loss before income taxes and non-controlling interest. The calculated tax deferred
benefit at December 31, 2015 and 2014 is based on the current Federal statutory income tax rate of 35% applied to the loss before
provision for income taxes. The
following table accounts for the differences between the actual income tax benefit and amounts computed for the years ended December
31, 2015 and 2014:
Years Ended December
31,
2015 2014
Tax
benefit at the federal statutory rate $ 1,764,435 $ (825,113 )
Non
deductible costs (1,433,571 ) 800,416
Increase
in valuation allowance (330,864 ) 24,697
Income
tax expense $ - $ - The
components of the deferred tax asset and deferred tax liability at December 31, 2015 and 2014 are as follows:
December
31,
2015 2014
Deferred
tax assets $ 902,638 $ 571,774
Valuation
allowance (902,638 ) (571,774 )
Net
deferred tax asset after valuation allowance $ - $ - A
valuation allowance has been provided to reduce the net deferred tax asset, as management determined that it is more likely than
not that the deferred tax assets will not be realized. At
December 31, 2015, the Company has approximately net operating loss carry forward for United States income tax purposes approximating
$$2,639,581. These losses expire in varying amounts between December 31, 2022 and September 30, 2035.</t>
  </si>
  <si>
    <t>RESTATEMENT</t>
  </si>
  <si>
    <t>NOTE 18 - RESTATEMENT</t>
  </si>
  <si>
    <t>ELITE
DATA SERVICES, INC. CONSOLIDATED
BALANCE SHEETS
December
31,
2015 2015 2015
ASSETS As
Reported Adjustment Restated
CURRENT
ASSETS:
Cash $ 1,730 $ - $ 1,730
Prepaid
expense - - -
Total
Current Assets 1,730 - 1,730
OTHER
ASSET:
Deposit 100,000 - 100,000
Total
Assets $ 101,730 $ - $ 101,730
LIABILITIES
AND STOCKHOLDERS DEFICIT
CURRENT
LIABILITIES:
Accounts
payable and accrued liabilities 251,527 $ - $ 251,527
Line
of credit payable - - -
Loans
from a related party 136,960 - 136,960
Loan
payable - - -
Contingent
consideration payable - - -
Derivative
instrument liability 787,438 255,779 (a) 1,043,217
Note
payable, net of discount of $50,000 - - -
Convertible
notes payable, net of discounts of $271,146 256,924 (76,487 )(b) 180,437
Total
Current Liabilities 1,432,849 179,292 1,612,141
LONG
TERM DEBT:
Convertible
note payable, net of discount of $175,445 49,555 - 49,555
Convertible
Note payable, related party 587,564 - 587,564
Total
Liabilities 2,069,968 - 2,249,260
STOCKHOLDERS
DEFICIT:
Preferred
stock, $0.0001 par value; 250,000,000 shares Series A authorized; issued and outstanding 0, respectively - - -
Common
stock, $0.0001 par value; 500,000,000 shares authorized; issued and outstanding 25,595,902 and 19,219,070, respectively 2,771 - 2,771
Additional
paid-in capital 11,820,411 - 11,820,411
Subscription
stock not issued 75,000 - 75,000
Deficit
accumulated (13,866,420 ) (179,292 ) (14,045,712 )
Total
Stockholders Deficit (1,968,238 ) (179,292 ) (2,147,530 )
Total
Liabilities and Stockholders Deficit $ 101,730 $ - $ 101,730 ELITE
DATA SERVICES, INC. CONSOLIDATED
STATEMENT OF OPERATIONS
Years
Ended December 31,
2015 2015
Reported Adjustment Restated
REVENUES 1,596 - 1,596
OPERATING
EXPENSES
Consulting
services 63,794 - 63,794
Project
development costs 319 - 319
Investor
relations services 339,726 (40,000 ) 299,726
Warrants
issued for services 481,156 - 481,156
General
and administrative 327,323 11,663 338,986
Total
Operating Expenses 1,212,318 (28,337 ) 1,183,981
LOSS
FROM OPERATIONS (1,210,722 ) 28,337 (1,182,385 )
OTHER
INCOME (EXPENSE):
Loss
on extinguishment of debt (3,162,367 ) (40,000 ) (3,202,367 )
Impairment
of intangible asset - - -
Loss
on derivative instruments (285,760 ) (99,279 ) (385,039 )
Settlement
of debt (85,842 ) - (85,842 )
Interest
expense - related party (65,009 ) - (65,009 )
Interest
expense - other (231,544 ) (68,350 ) (299,894 )
Total
Other Expense (3,830,522 ) (207,629 ) (4,038,151 )
LOSS
BEFORE PROVISION FOR INCOME TAXES (5,041,244 ) (179,292 ) (5,220,536 )
PROVISION
FOR INCOME TAX - - -
NET
LOSS $ (5,041,244 ) $ (179,292 ) $ (5,220,536 )
Basic
and Diluted Per Share Data:
Net
Loss Per Share - Basic and Diluted $ (0.22 ) $ (0.00 ) $ (0.22 )
Weighted
Average Common Shares Outstanding:
Basic
and diluted 23,645,245 23,645,245 23,645,245 ELITE
DATA SERVICES, INC. CONSOLIDATED
STATEMENTS OF CASH FLOWS
Years
Ended December 31,
2015 2015
As
Reported Adjustment Restated
OPERATING ACTIVITIES:
Net
(loss) profit $ (5,041,244 ) $ (179,292 ) $ (5,220,536 )
Adjustments
to reconcile net loss to net cash used in operating activities:
Impairment
of intangible assets - - -
Loss
on extinguishment of debt 3,162,367 40,000 ) 3,202,367
Stock
compensation for investor relations, consulting and finance costs 524,754 (40,000 ) 484,754
Warrants
issued for services 481,156 - 481,156
Loss
on derivative instruments 285,760 99,279 385,039
Non-cash
interest expense 166,633 68,350 ) 234,983
Non-cash
settlement costs 85,842 - 85,842
Non-cash
finance costs 54,105 11,663 65,768
Changes
in operating assets and liabilities:
Accounts
payable and accrued expenses 60,767 - 60,767
Net
cash used in operating activities (219,860 ) - (219,860 )
INVESTING
ACTIVITY:
Deposit (100,000 ) - (100,000 )
Net
cash used in investing activity (100,000 ) - (100,000 )
FINANCING
ACTIVITIES:
Proceeds
from stock sale 25,000 - 25,000
Proceeds
from notes payable
Net
proceeds from convertible promissory notes 413,000 - 413,000
Repayment
to convertible promissory note (115,000 ) - (115,000 )
Payments
to related party (50,444 ) - (50,444 )
Proceeds
from related parties 48,375 - 48,375
Net
cash received from financing activities 320,931 - 320,931
NET
INCREASE (DECREASE) IN CASH 1,071 - 1,071
CASH
BEGINNING OF YEAR 659 - 659
CASH
END OF YEAR $ 1,730 $ - $ 1,730
SUPPLEMENTAL
DISCLOSURES:
Income
taxes paid $ - $ - $ -
Interest
paid $ 15,000 $ - $ 15,000
SUPPLEMENTAL
DISCLOSURE OF NON-CASH INVESTING AND FINANCING ACTIVITIES
Issuance
of common stock in connection with the purchase of Classifiedride.com $ - $ - $ -
Issuance
of common stock in connection with the purchase of Autoglance, LLC $ - $ - $ -
Issuance
of common stock for conversion of debt $ 4,142,288 $ - $ 4,142,288
Issuance
of common stock for fees $ 17,734 $ - 17,734
Issuance
of common stock for consulting services $ 54,794 $ - $ 54,794
Note
payable for the purchase of classifiedride.com $ - $ - $ - _______________
(a) Restatement of derivative
value
(b) Restatement of interest
now included in derivative value</t>
  </si>
  <si>
    <t>SUBSEQUENT EVENTS</t>
  </si>
  <si>
    <t>NOTE 19 - SUBSEQUENT EVENTS</t>
  </si>
  <si>
    <t>Subsequent
to our year ended December 31, 2015, and to the date of filing of this Report, the Company issued the following additional shares
of common stock in connection with the convertible notes: The
Company issued 11,923,377 shares of common stock to JSJ in satisfaction of principle reductions aggregating $6,273; The
Company issued 16,964,364 shares of common stock to LG in satisfaction of principle and accrued interest reductions aggregating
$7,541; The
Company issued 11,923,377 shares of common stock to Adar in satisfaction of principle reductions aggregating $32,713; and The
Company issued 29,554,020 shares of common stock to EMA in satisfaction of principle reductions aggregating $14,160. During
the interim period ending September 30, 2017, the Company issued 13,500,000 shares of common stock to EMA in satisfaction of a
principle reduction of $1,478 and a penalty of $750. Note
and Share Cancellation and Exchange Agreement On
May 18, 2016, the Elite Data Services, Inc. (the Company) Company and Baker Myers and Associates LLC, a Nevada limited
liability company (Baker Myers, an entity owned by Sarah Myers, the President, Chief Operating Officer and
Director of the Company ) executed a Note and Share Cancellation and Exchange Agreement (the Share Exchange Agreement),
with respect to that certain unsecured Promissory Note (the Original Baker Myers Note) dated on or about January
13, 2013, in the original amount of $587,500 (the Original Amount), pursuant to which Baker Myers agreed to forego
and waive any and all right in, entitlement to or interest in (A) a total of $87,500 in principal, a total of $92,465 in accrued
interest, late charges, reimbursable attorneys fees, reimbursable expenses and any other sums due and payable under the
Original Baker Myers Note totaling $179,952 (the Cancelled Amount) as of the date of execution (the Effective
Date), any future payments due under the Original Baker Myers Note and all or any other of Baker Myerss rights under
the Cancelled Amount of the Original Baker Myers Note, thereby extinguishing and canceling the Cancelled Amount of the Original
Baker Myers Note and terminating any and all of Companys obligations thereunder, (B) the Shares (hereinafter also referred
to as the Cancelled Shares) in exchange for the issuance an Option Agreement (the Option Agreement),
registered in the Baker Myerss name to purchase up to a certain number of membership interests (the EDM Membership
Interest) of Elite Data Marketing LLC, a Florida limited liability company (the EDM), in an amount totaling
one hundred percent (100%) of the ownership interest in EDM (the Option 1), (B) the issuance by Company to Baker
Myers of a three-year cashless common stock purchase warrant (the Warrant No. BM-1) for the right
to purchase a total of 3,000,000 shares of Series B Preferred Stock of the Company (the Preferred Warrant Shares),
at a purchase price of $0.001 per share, with certain rights and preferences as set forth in the certificate of designation (the
Certificate of Designation of Series B Preferred), in exchange for the Cancelled Shares, as referenced in the Share Exchange
Agreement, and (C) the issuance of an amended and restated convertible redeemable note (the Redeemable Note) in
the aggregate principal face amount of Five Hundred Thousand Dollars (US$500,000), at ten percent (10%) interest per annum commencing
on date of execution (the Effective Date), due and payable by the Company in eight (8) separate equal quarterly
payments of Sixty-Two Thousand Five Hundred Dollars (USD $62,500), plus accrued interest to date, due on the first day of each
quarter beginning on the date of the first quarter following the date of execution of this Original Baker Myers No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Note
Cancellation and Extinguishment Agreement On
or about March 14, 2017, the Company and Baker &amp; Myers &amp; Associates LLC, a Nevada limited liability company (Baker
Myers, an entity owned by Sarah Myers, a former Secretary, Treasurer and Director of the Company) executed a
Note Cancellation and Extinguishment Agreement (the Note Cancellation Agreement), pursuant to which Baker Myers
(also herein referred to as Releasor) decided to exercise the entire Option Agreement for the acquisition of Elite
Data Marketing LLC, a Florida limited liability company (the EDM), as set forth in the Share Exchange Agreement,
dated May 18, 2016, in which Releasor agreed to forego and waive any and all right in, entitlement to or interest in any principal,
interest, late charges, reimbursable attorneys fees, reimbursable expenses and any other sums due and payable with respect
to a total of Two Hundred Thousand Dollars (US$200,000) of the final two (2) quarterly payments of the Redeemable Note dated May
18, 2016 (the Cancelled Sum), and any future payments due under the Cancelled Sum of the Redeemable Note and all
or any other of Releasors rights under the Cancelled Sum of the Redeemable Note, thereby extinguishing and canceling the
Cancelled Sum of the Redeemable Note and terminating any and all of Releasees obligations thereunder Cancelled Sum of the
Redeemable Note, effective as of March 14, 2017 (the Effective Date), in exchange for the assignment and transfer
by the Company of any and all of the issued and outstanding membership interests owned and held by Releasee representing a total
of One Hundred Percent (100%) of the ownership interest of EDM to Releasor on the Effective Date (the Cancellation Transaction),
pursuant to the Assignment of Membership Interests (the Assignment), attached as Exhibit A to the Note Cancellation
Agreement, and including other terms and conditions set forth therein. The
Cancellation Transaction and Assignment resulted in Elite Data Marketing LLC, which was created in May of 2016 to hold the assets
of www.classifiedride.com originally acquired by the Company from Baker Myers, no longer being a subsidiary of the Company, with
no further operational effect or obligation to the Company. Baker
Myers Warrant Transfer  Voting Trust On
March 14, 2017, Baker Myers executed that certain Voting Trust Agreement, of which the Company approved, in which Baker Myers
agreed to the assignment and transfer of the ownership interest of its stock purchase warrant (the Warrant) for
the right to purchase a total of 3,000,000 shares of Series B Preferred Stock, owned and held by Baker Myers, to the Voting Trustee,
which shall, thereafter, upon the completion by the Company of a reverse split of 1:1000 of its Common Stock, be simultaneously
exercised and converted by the Company and Voting Trustee into a total of 30,000 of Series B Preferred Stock, and 2,970,000 shares
of Common Stock, to be held by the Voting Trustee in the Voting Trust for the benefit of Baker Myers, in accordance with the terms
of the Voting Trust Agreement (as described more fully herein). Sixth
Amendment to Line of Credit On
May 18, 2016, the Company and Sarah Myers, an individual (and also the President, Chief Operating Officer and Director of the
Company) (Myers) executed the Sixth Amendment to the Line of Credit Agreement (the Sixth Amendment),
pursuant to which the parties mutually agreed to cancel and otherwise terminate the effectiveness of Revolving Line of Credit
Agreement (the Original LOC Agreement) dated September 1, 2013, as amended, up to a total amount of USD$50,000 for
the purposes of providing Company with working capital, as needed from time to time, as set forth in the executed Promissory Note
(the Original Myers Note) dated on even date therewith, in the original amount of USD $50,000 (collectively referred
to as the Original Agreements), whereby Myers would no longer extend any funds to the Company, pursuant to the terms
of the Original Agreements, in exchange for the issuance of an amended and restated convertible redeemable note (the Amended
and Restated Note) in the principal amount of $175,000.00, at ten percent (10%) interest per annum commencing on January
1, 2016 (the Effective Date), due and payable to Myers by Company in seven (7) separate equal quarterly payments
of Twenty-Fifty Thousand Dollars (USD $25,000), plus accrued interest to date, due on the first day of each quarter beginning
on the date of the first quarter following the date of execution of this Note (each a Maturity Da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First
Amendment to Settlement Agreement On
May 18, 2016, the Company and Birch First Capital Fund LLC (Birch First Capital) and Birch First Advisors LLC (Birch
Advisors) executed the First Amendment to the Settlement Agreement (the First Amendment), pursuant to which
the parties mutually agreed to amend and restate the amended and restated convertible debenture (the Original Amended Note)
in the original amount of USD $300,000 (the Original Amended Note Amount), the convertible debenture (the Original
New Note) in the original amount of USD $300,000 (the Original New Note Amount) and the original consulting
agreement (the Original Consulting Agreement) dated on or about July 23, 2015, to reflect the following: (a) the
execution of an Amended and Restated Convertible Redeemable Note (the Amended and Restated Redeemable Note No.1)
in the principal amount of USD $400,000, at a rate of ten percent (10%) per annum commencing on July 23, 2015, convertible into
shares of the Companys common stock at a conversion price equal to the lesser of $0.01 per share or a discount of fifty-eight
percent (58%) of the lowest trading price for the ten (10) prior trading days, and other terms and conditions set forth therein,
(b) the issuance by Company to Birch First Capital a three-year cashless stock purchase warrant (the Warrant
No.1) for the right to purchase a total of 4,000,000 shares of Series B preferred Stock of the Company (the Preferred
Warrant Shares), at a purchase price of $0.001 per share, on the terms and conditions set forth therein, (c) the execution
of an Amended and Restated Convertible Redeemable Note (the Amended and Restated Redeemable Note No. 2) in the principal
amount of USD $300,000, at a rate of ten percent (10%) per annum commencing on July 23, 2015,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d) the execution of an Amended and Restated Consulting Agreement (the Amended and Restated Consulting
Agreement) on the terms and conditions set forth therein, including, but not limited to, for a period of twenty-four (24)
months, with consideration payable to Birch Advisors and/or its assigns in cash in the amount of Ten Thousand Dollars ($10,000.00)
per month, including, any and all payments set forth Amended and Restated Redeemable Note No.2, and the issuance by the Company
to Birch First Advisors and/or assigns a three-year cashless stock purchase warrant (the Warrant No.2)
for the right to purchase up to 1,000,000 shares of common stock of the Company (the Common Warrant Shares) each
month a strike price of $0.001 per share (the Exercise Price), and (e) the acceptance by the Company of the execution
of the Assignment of Amended and Restated Redeemable Note No.2 (hereinafter referred to as the Assigned Note) between
Birch Advisors and Birch First Capital, in which Birch Advisors agreed to assign the ownership interest of Assigned Note to Birch
First Capital, on the terms and conditions set forth therein, of which the Company was not a party, however, provided consent
at the request of Birch Advisors and Birch First Capital. Birch
First Warrant Transfer  Voting Trust On
March 14, 2017, Birch First Capital Investments LLC (f/k/a Birch First Capital Fund LLC), a Delaware limited liability company
(Birch First Capital) executed that certain Voting Trust Agreement, of which the Company approved, in which Birch
First Capital agreed to the assignment and transfer of the ownership interest of its stock purchase warrant (the Warrant)
for the right to purchase a total of 4,000,000 shares of Series B Preferred Stock, owned and held by Birch First Capital to the
Voting Trustee, which shall, thereafter, upon the completion by the Company of a reverse split of 1:1000 of its Common Stock,
be simultaneously exercised and converted by the Company and Voting Trustee into a total of 40,000 shares Series B Preferred Stock,
and 3,960,000 shares of Common Stock, to be held by the Voting Trustee in the Voting Trust for the benefit of Birch First Capital,
in accordance with the terms of the Voting Trust Agreement (as described more fully herein). Contractor
Agreements On
May 18, 2016, the Company and Dr. James G. Ricketts, an individual (and also the Chairman and VP of Investor Relations of
the Company) (the Ricketts) executed an Agreement (the Ricketts Agreement) for the continued
engagement of Ricketts for his continued services to the Company and for such other services, as deemed necessary by the Board
of Directors, from time to time, for a period of one year from the date of execution, and renewal for three (3) successive one
(1) year terms unless terminated early. The Company agreed to compensate Ricketts in the form of (a) a total of $5,000 per month
for the first year, and $10,000 per month for subsequent terms, payable in cash or converted into restricted common stock of the
Company, at Ricketts discretion, pursuant to the Companys Stock Option Plan then in effect, (b) the right to participate
in future stock options then in effect, and (c) a grant of a total of One Million (1,000,000) shares of Series B Preferred Stock
at a per share price of $0.0001, as an inducement to enter into the Ricketts Consulting Agreement, as set forth in Subscription
Agreement (the Ricketts Subscription Agreement), as described more fully in Item 3.02. Pursuant
to the terms of the Ricketts Agreement, the Company and Ricketts also executed a Board Services Agreement (the Ricketts
Services Agreement), on even date, in which the Company agreed to pay to the Ricketts a fee in an amount
equal Ten Thousand Dollars (USD $10,000), payable on a quarterly basis, in the form of cash and/or equity, in the
form of shares of restricted common stock of the Company, pursuant to the terms and conditions of the Companys Stock Option
Plan effective as of August 27, 2015 , and further agreed to provide certain legal protections of Ricketts from
certain liabilities of the Company, existing now or in the future, to the fullest extent permitted by applicable law related to
his duties under the Service Agreement, pursuant to the terms of the Indemnification Agreement (the Ricketts Indemnification
Agreement), referenced by exhibit therein, executed on even date therewith The
foregoing description of the Ricketts Agreement, Ricketts Subscription Agreement, Ricketts Services Agreement and Ricketts
Indemnification Agreement are qualified in its entirety by reference to the Ricketts Agreement, Ricketts Subscription
Agreement, Ricketts Services Agreement and Ricketts Indemnification Agreement filed as Exhibit 10.72 to this report and incorporated
herein by reference. On
May 18, 2016, the Company and Stephen Antol, an individual (and also the Chief Financial Officer of the Company) (the
Antol) executed an Agreement (the Antol Agreement) for the continued engagement of Antol for his continued
services as the Chief Financial Officer of the Company, and also Secretary and Treasurer, and other services to be provided to
the Company, as deemed necessary by the Board of Directors, from time to time, for a period of one year from the date of execution,
and renewal for three (3) successive one (1) year terms unless terminated early. The Company agreed to compensate Antol in the
form of (a) a total of $5,000 per month for the first year, and $10,000 per month for subsequent terms, payable in cash or converted
into restricted common stock of the Company, at Antols discretion, pursuant to the Companys Stock Option Plan then
in effect, (b) the right to participate in future stock options then in effect, (c) a grant of a total of One Million (1,000,000)
shares of Series B Preferred Stock at a per share price of $0.0001, as an inducement to enter into the Agreement, as set forth
in Subscription Agreement (the Antol Subscription Agreement), as described more fully in Item 3.02, and (d) the
execution of an Indemnification Agreement (the Antol Indemnification Agreement), on even date, in which the
Company agreed to provide certain legal protections of Antol from certain liabilities of the Company, existing
now or in the future, to the fullest extent permitted by applicable law related to his duties under the Antol Agreement. Ricketts
and Antol Stock Transfer  Voting Trust On
or about March 14, 2017, Dr. James G. Ricketts, and Stephen Antol (each a Stockholder) executed a Voting Trust Agreement, which
the Company approved in advance, in which each of the Stockholder, jointly and severally, agreed to each deposit with the Voting
Trustee a total of 500,000 shares of Series B Preferred Stock (for a total of 1,000,000 shares), owned and held by each of them
as Stockholders, as referenced in the execution of two (2) separate assignments, which shall, thereafter, upon the completion
by the Company of a reverse split of 1:1000 of its Common Stock, be converted by the Company and Voting Trustee into a total of
5,000 shares of Series B Preferred Stock each (for total of 10,000 shares), and 495,000 shares of Common Stock each (for a total
totaling 990,000 shares), to be held by the Voting Trustee in the Voting Trust for the benefit of each such Stockholder, in accordance
with the terms of the Voting Trust Agreement (as described more fully herein). Convertible
Redeemable Note for Unpaid Invoices On
May 18, 2016, the Company and JMS Law Group PLLC (JMS) executed a settlement letter (the Settlement Letter)
in which the parties agreed to settle unpaid invoices for services rendered by JMS to the Company in the amount of $20,000, and
further agreed to pay JSM a total of $7,500 for continued services to the Company until July 31, 2016. Pursuant
to the terms of the Settlement Letter, the Company issued to JMS a six month convertible redeemable note (the Note) in
the principal amount of USD $ 27,5 00, at a rate of ten percent (10%) per annum commencing on date of issuance ,
convertible into shares of the Companys common stock at a conversion price equal to the lesser of $0.01 per share or a
discount of fifty-eight percent (58%) of the lowest trading price for the ten (10) prior trading days, and other customary and
standard terms and conditions set forth therein. Third
Amendment to Securities Purchase Agreement On
May 20, 2016, the Company and H Y H Investments, S.A. (HYHI) executed the Third Amendment to the Securities Purchase
Agreement (the Third Amendment), pursuant to which the parties agreed to further clarify and amend and restate certain
provisions of the Original Purchase Agreement, First Amendment and Second Amendment (the Original Purchase Agreement). Pursuant
to the terms of the Third Amendment, the parties mutually agreed to cancel the Original Purchase Agreement dated April 6, 2015,
in exchange for a new Joint Venture Agreement (the Joint Venture) executed on even date therewith, pursuant to which
the Company and HYHI agreed to create a joint venture relationship using Elite Data Holdings S.A., a Honduras corporation, a wholly-owned
subsidiary of Elite Gaming Ventures LLC, a Florida limited liability company (EVG), a wholly-owned subsidiary of
the Company, and a distributor license from HYHI and El Mar Muerto Beauty Mineral, S.A., a Honduras corporation (EMBM)
to establish gaming operations (the Purpose) by distributing and maintaining a total of eighty (80) slot
machines in the cities of La Lima, Cortes; eighty (80) slot machines in the cities of Trujillo, Colon; and One Hundred and Sixty
(160) slot machines in Roatan in the bay island of Honduras. Pursuant
to the terms of the Joint Venture, HYHI agreed to effect the distributor license (the License) related to the Purpose,
provided that the Company and EVG would be responsible for providing any and all financial and operational resources required
to execute on the License granted to the Company, including, but not limited to, the funding for the initial and ongoing operating
costs in the minimum amount of Five Hundred Thousand Dollars (USD $500,000) on or before December 31, 2016 (the Initial
Funding). In
addition, the Company and EVG agreed to pay HYHI consideration in the total amount of USD $10,000,000 (the Total Consideration),
due and payable as follows: (a)
Initial Payment. (b)
Convertible Note. (c)
Revenue Share Plan. The
Joint Venture also included the option of the Company and EVG to acquire the ownership of EMBM and License directly, within thirty
(30) days of the date payment in full of the Total Consideration is made to HYHI pursuant to the Agreement, at which time, EVG
and Company would have the right to exercise an option (the Option) to acquire one hundred percent (100%) of EMBM,
including, but not limited to, any and all assets (e.g. gaming licenses, etc.), and liabilities required to continue the gaming
operation set forth by the Joint Venture, for a purchase price of (USD $10.00) (the Option Payment), paid by the
Company to HYHI. Upon receipt by HYHI of a written notice to exercise the Option and the Option Payment from EVG or Company, HYHI
would execute any and all documents necessary to effect the assignment and transfer (the EMBM Assignment) of one
hundred percent (100%) of EMBM, including, but not limited to, any and all assets and liabilities required to continue the gaming
operation set forth by the Joint Venture, to the Company, free of any encumbrances, liens, or other third party claims related
to the DEAC and EGV, except for the obligations incurred from and remaining in the Joint Venture after the Assignment. In
the event of a termination, or if the Company is unable to provide the Initial Funding when due, or for a period not to exceed
ninety (90) days in each monthly instance, the financial and operational resources needed to maintain the operations of the Company
for its intended Purpose in an amount not less than Twenty-Five Dollars (USD $25,000) per month, less any revenues generated during
such period, HYHI shall have the right to cancel the Joint Venture in writing, thus terminating any further obligations of the
parties to this Agreement (the Termination), including the cancellation of any further Minimum Licensing Fee Payments
and the combined total of any outstanding amounts owed by DEAC, in excess of One Million Dollars (USD$1,000,000.00), on the Amended
and Restated Redeemable Note and all other Licensing Redeemable Notes, issued to HYHI which have not been converted, or otherwise
assigned, sold or transferred by HYHI to one or more other parties prior to such Termination date. Joint
Venture Termination Agreement, Note Modification, and Assignment; Transfer of Subsidiary On
or about March 14, 2017, the Company and H Y H Investments, S.A. (HYHI), a Honduras corporation executed a Joint
Venture Termination Agreement (the JV Termination Agreement), in which the entire Joint Venture set forth in the
original Joint Venture Agreement (the Joint Venture), dated May 20, 2016, was rendered null and void, except for
the validity and enforceability of a total of Three Million Nine Hundred Thousand Dollars (US$3,900,000) represented by the first
eight (8) quarterly payments of the original Amended and Restated Redeemable Note issued on or about May 20, 2016 in the amended
principal amount of Four Million Nine Hundred Thousand Dollars (USD $4,900,000), in relation to the following payments: (A) two
(2) separate payments of Four Hundred Fifty Thousand Dollars (USD $450,000), plus accrued interest to date, due on July 1, 2016
and October 1, 2016, respectively, for a total of Nine Hundred Thousand Dollars (USD $900,000), and payable in cash or convertible
into shares of common stock of DEAC at a conversion price 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 on the first day of each quarter beginning with January 1, 2017 and ending on January 1, 2019,
convertible into shares of common stock of DEAC at fifty percent (50%) discount to the five (5) trading day average closing price
immediately preceding the payment date, and other terms more fully described in the amended note set forth in the Amended and
Restate Redeemable Note, thus cancelling the final two (2) quarterly payments (seventh and eighth quarterly payments) of Five
Hundred Thousand Dollars (USD $500,000) each for a reduction of One Million Dollars (UD$1,000,000) of the principal amount of
the Amended and Restated Redeemable Note, pursuant to the terms of the Note Cancellation and Extinguishment Agreement (the Note
Cancellation Agreement), attached as Exhibit A to the JV Termination Agreement, and any and all existing operations, including,
but not limited to, all of the assets and liabilities of the Joint Venture remained in Elite Data Holdings S.A., a Honduras corporation
(EDH), as a wholly-owned subsidiary of Elite Gaming Ventures LLC, a Florida limited liability company (EGV),
with the ownership interest of EGV assigned and transferred to HYHI and/or its assigns as set forth in the Assignment (the Assignment),
attached as Exhibit A-1 to the Note Cancellation Agreement, including other terms and conditions set forth therein. The
termination of the Joint Venture resulted in Elite Gaming Ventures LLC (and, its wholly-owned subsidiary, Elite Data Holdings
S.A.) no longer being a subsidiary of the Company, with no further operational effect or obligation to the Company, except for
certain amounts owed by the Company under a further amendment to the Amended and Restated Redeemable Note. Assignments
to Elite Data Marketing LLC As
set forth in Item 8.01 the Company formed Elite Data Marketing LLC. On May 20, 2016, the Company executed an Assignment of Ownership
Interest with its newly formed subsidiary, Elite Data Marketing LLC, pursuant to which the Company assigned and transferred (A)
a certain amount of Companys ownership interest held in www.classifiedride.com, an online classified listing website (the
ClassifiedRide), equal to an aggregate total of one hundred percent (100%) of the ownership interest of the ClassifiedRide
asset (the ClassifiedRide Asset), acquired by the Company from Baker Myers, on or about January 13, 2014, and (B)
a certain amount of Companys ownership interest in Autoglance LLC, a Tennessee limited liability company (the Autoglance),
equal to an aggregate total of fifty-one percent (51%) of the units of membership interest (the Autoglance Units),
including, but not limited to, the majority control over all owned assets of Autoglance, acquired by the Company from Baker Myers,
on or about January 15, 2014. Pursuant
to the terms of the Cancellation Transaction and Assignment between Company and Baker Myers on March 14, 2017, Elite Data Marketing
LLC, which was created in May of 2016 to hold the assets of www.classifiedride.com originally acquired by the Company from Baker
Myers was assigned and transferred to Baker Myers, resulting in the entity no longer being a subsidiary of the Company, with no
further operational effect or obligation to the Company. Definitive
Agreement for the acquisition of a new subsidiary On
May 20, 2016, the Company and the controlling shareholders of Properties of Merit Inc., a Nevada corporation (POM),
executed a definitive agreement (the POM Definitive Agreement), pursuant to which the Company agreed to acquire one
hundred percent (100%) of the ownership interest in POM, in the form of three (3) separate closings beginning on or
before May 27, 2016, subject to the following terms and conditions: (a)
First Closing . In
addition, within two (2) business days after the Initial Closing, POM agreed to advance a total of Twenty-Five Thousand Dollars
($25,000) to the Company for the purposes of funding the completion of Companys audit and Form 10K filing with the SEC
for the period ending December 31, 2015 (the Interim Financing), secured by an executed Convertible Redeemable Note
(POM Note). Separately, the Company agreed to arrange for initial funding to finance the POM operations in an amount
of not less than $250,000, within thirty (30) days after the Initial Closing. (b)
Second Closing. In
addition, the Second Closing would be contingent upon (a) the ability of POM to complete all necessary corporate actions to effect
any and all outstanding matters related to POM Permits and POM Rights set forth in the Agreement, including, but not limited to
audit financials on POM and any subsidiary acquired or formed by POM after the first Closing (the Books and Records),
in form acceptable to the Company, and (b) the Companys ability to obtain additional funding to finance the POM operations
in an amount of not less than $2.5M and up to $7.5M in the aggregate. (c)
Third Closing In
addition, the Third Closing would be contingent upon the Companys ability to obtain additional funding to finance the POM
operations in an amount of not less than $7.5M (if such total minimum amount was not secured in the Second Closing) and up to
$15M in the aggregate. Notwithstanding
the forgoing, the Companys obligations for the financings required in all three (3) closings may be completed in the form
of either debt and/or equity or joint venture financing from either (a) Company to POM as inter-company financing to an operating
subsidiary, or (b) from one or more third-parties directly into POM. In
the event of a termination of the Definitive Agreement after the First Closing or Second Closing, the Company is required to assign
and transfer any and all POM Shares held by the Company back to the controlling shareholders of POM, and POM controlling shareholders
is required to assign and transfer any and all New DEAC Shares back to Company. In the event, Company has arranged and completed
any of the required financings set forth in the Definitive Agreement, then POM and POM Controlling Shareholders will be required
to abide by the terms of the such financings, mutually agreed to as such time, and if such financings were completed directly
with Company and not by a third-party, POM and POM controlling shareholders would be responsible for the repayment of such funds
advanced by Company as if Company was a third-party investor or lender. POM and POM controlling shareholder mutually agreed in
advance to execute any and all necessary documents to effect such financial arrangement with Company if a termination does occur
prior to the Third Closing. If no additional financings have occurred prior to the Second Closing and/or Third Closing, POM and
POM Shareholders shall not have any further obligations to Company, except as otherwise provided for herein. Termination
Agreement to Equity Purchase Agreement On
May 24, 2016, the Company and Tarpon Bay Partners LLC (Tarpon) executed a Termination Agreement (the Termination
Agreement), in which the parties agreed to cancel the original Equity Purchase Agreement (the Original Purchase
Agreement), dated July 14, 2015 (except for the original Promissory Notes (the Original Tarpon Note) which
was amended and restated as set forth below), in the original amount of USD $50,000.00, issued by the Company to Tarpon as additional
compe</t>
  </si>
  <si>
    <t>SUMMARY OF SIGNIFICANT ACCOUNTING POLICIES (Policies)</t>
  </si>
  <si>
    <t>Summary Of Significant Accounting Policies Policies</t>
  </si>
  <si>
    <t>Principles of Consolidation</t>
  </si>
  <si>
    <t>The
consolidated financial statements include the accounts of the Company and its wholly-owned subsidiaries, Dynamic Energy Development
Corporation (DEDC), which is inactive and Transformation Consulting (TC), which is also inactive. All significant inter-company
accounts have been eliminated in consolidation.</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lassifications</t>
  </si>
  <si>
    <t>Certain
reclassifications have been made in Consolidated Statement of Operations for the year 2014 to conform to the current year presentation.
These reclassifications impacted the classification of certain items within the Consolidated Statement of Operations and the reclassifications
had no impact on previously reported total operating expenses, net loss, or stockholders deficit.</t>
  </si>
  <si>
    <t>Impairment of Long-Lived Intangible Assets</t>
  </si>
  <si>
    <t>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 For the test performed December 31, 2014 an impairment loss of $589,041 was been charged to intangible assets since
the fair value is less than the carrying amount as of the year end. For the year ended December 31, 2015, the Company did not
have any long-lived intangible assets to be tested for impairments that had not previously been impaired in the subsequent year.</t>
  </si>
  <si>
    <t>Development Costs</t>
  </si>
  <si>
    <t xml:space="preserve">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years ended December 31, 2015 and
2014, total development costs amounted to $319 and $29,139, respectively. At December 31, 2015 and 2014, the Company had no deferred
product development costs. </t>
  </si>
  <si>
    <t>Cash
include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At December 31, 2015 and 2014, the Company had no cash equivalents.</t>
  </si>
  <si>
    <t>Fair Value of Financial Instruments</t>
  </si>
  <si>
    <t>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t>
  </si>
  <si>
    <t>Derivative Financial Instruments</t>
  </si>
  <si>
    <t>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ually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Revenue Recognition</t>
  </si>
  <si>
    <t xml:space="preserve">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t>
  </si>
  <si>
    <t>Business combinations</t>
  </si>
  <si>
    <t>Each
investment in a business is being measured and determined whether the investment should be accounted for as a cost-basis investment,
an equity investment, a business combination or a common control transaction. An investment in which the Company do not have a
controlling interest and which the Company are not the primary beneficiary but where the Company have the ability to exert significant
influence is accounted for under the equity method of accounting. For those investments that we account for in accordance ASC
805, Business Combinations, the Company record the assets acquired and liabilities assumed at the managements estimate
of their fair values on the date of the business combination. The assessment of the estimated fair value of each of these can
have a material effect on the reported results as intangible assets are amortized over various lives. Furthermore, according to
ASC 805-50-30-5,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t>
  </si>
  <si>
    <t>Net Income (Loss) Per Common Share</t>
  </si>
  <si>
    <t>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affect diluted EPS results. Further, since the Company
shows losses for the periods presented basic and diluted loss per share are the same for all periods presented.</t>
  </si>
  <si>
    <t>Stock-Based Compensation</t>
  </si>
  <si>
    <t>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t>
  </si>
  <si>
    <t>Income Taxes</t>
  </si>
  <si>
    <t xml:space="preserve">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December 31, 2015 and 2014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December 31, 2015 and 2014. </t>
  </si>
  <si>
    <t>Common Share Non-Monetary Consideration</t>
  </si>
  <si>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t>
  </si>
  <si>
    <t>Share Purchase Warrants</t>
  </si>
  <si>
    <t>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t>
  </si>
  <si>
    <t>Convertible Instruments</t>
  </si>
  <si>
    <t xml:space="preserve">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Each reporting period, the Company evaluates whether convertible debt to acquire stock of the Company contain provisions
that protect holders from declines in the stock price or otherwise could result in modification of the exercise price under the
respective convertible debt agreements.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si>
  <si>
    <t>Recently and Issued Accounting Pronouncements</t>
  </si>
  <si>
    <t>In
May 2014, the FASB issued ASU 2014-09, Revenue from Contracts with Customers. ASU 2014-09 requires an entity to
recognize the amount of revenue to which it expects to be entitled for transfer of promised goods or services to customers. ASU-2014-09
will replace most existing revenue recognition guidance in U.S. GAAP when it becomes effective. The amendments in this update
also require disclosure of sufficient information to allow users to understand the nature, amount, timing and uncertainty of revenue
and cash flow arising from contracts. ASU-2014-09 is effective for annual and interim reporting periods beginning after December 15,
2016, using one of two retrospective application methods. Early application is not permitted. The Company is currently evaluating
the effect that the adoption of ASU 2014-09 will have on the Companys consolidated financial statements. In
August 2014, the FASB issued ASU No. 2014-15, Disclosure of Uncertainties about an Entitys Ability to Continue as
a Going Concern (Subtopic 205-40), which defines managements responsibility to evaluate whether there are conditions
or events that raise substantial doubt about the entitys ability to continue as a going concern and to provide related
disclosures. Currently, this evaluation has only been an auditor requirement.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financial statements are issued.
This amended guidance will be effective for us beginning January 1, 2016. The Company does not expect the adoption of this amended
guidance to have a significant impact on the Companys consolidated financial statements. In
April 2015, the FASB issued ASU No. 2015-03  Interest - Imputation of Interest (Subtopic 835-30): Simplifying the Presentation
of Debt Issuance Costs. In
July 2015, the Financial Accounting Standards Board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in the first quarter of fiscal year 2018 for
the Company, with early adoption permitted. The Company does not expect the adoption of this guidance to have an impact on its
condensed consolidated financial statements. In
November 2015 the FASB issued Accounting Standards Update (ASU) 2015-17, Income Taxes (Topic 740) Related to the Balance
Sheet Classification of Deferred Taxes  In
January 2016, the Financial Accounting Standards Board (FASB) issued Accounting Standards Update (ASU)
2016-01,  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CONTINGENT CONSIDERATION PAYABLE (Tables)</t>
  </si>
  <si>
    <t>Contingent Consideration Payable Tables</t>
  </si>
  <si>
    <t>Contingent Consideration Payable</t>
  </si>
  <si>
    <t xml:space="preserve">For
the Years Ended December 31,
2015 2014
Contingent
consideration due $ 2,000,000 $ 2,000,000
Contingent
consideration due (984,638 ) (984,638 )
Less
payments, net of refunds, to Director (108,788 ) (108,788 )
Payment
of exercise of warrants (906,574 ) (340,362 )
Conversion
of contingent consideration to common stock $ 0 $ 566,212 </t>
  </si>
  <si>
    <t>CONVERTIBLE PROMISSORY NOTES (Tables)</t>
  </si>
  <si>
    <t>Convertible Promissory Notes Tables</t>
  </si>
  <si>
    <t>Convertible notes payable</t>
  </si>
  <si>
    <t xml:space="preserve">Principal Amount Unamortized
Discount Net
Current
portion $ 451,583 $ 194,659 $ 256,924
Convertible
notes, long term portion 225,000 175,445 49,555
$ 676,583 $ 370,104 $ 306,479 </t>
  </si>
  <si>
    <t>DERIVATIVE INSTRUMENT LIABILITIES (Tables)</t>
  </si>
  <si>
    <t>Derivative Instrument Liabilities Tables</t>
  </si>
  <si>
    <t>Derivative liability</t>
  </si>
  <si>
    <t xml:space="preserve">Derivative Derivative Loss
for
Liability
as of Liability
as of year
ended
December
31, 2014 December
31, 2015 December
31, 2015
Warrants $ - $ 1,043,217 $ 1,043,217
Amount
allocated to note discounts at inception 423,195
Loss
for year ended December 31, 2015 $ 620,022 </t>
  </si>
  <si>
    <t>FAIR VALUE MEASUREMENT (Tables)</t>
  </si>
  <si>
    <t>Fair Value Measurement Tables</t>
  </si>
  <si>
    <t>Fair value of derivative liabilities</t>
  </si>
  <si>
    <t>The
following table provides the assets and liabilities carried at fair value measured on a recurring basis as of December 31, 2015.
Level
1 Level
2 Level
3 Total
Derivative
Liabilities $ - $ - $ 1,043,217 $ 1,043,217
The
following table provides the assets and liabilities carried at fair value measured on a recurring basis as of December 31, 2014.
Level
1 Level
2 Level
3 Total
Derivative
Liabilities $ - $ - $ - $ -</t>
  </si>
  <si>
    <t>STOCKHOLDERS EQUITY (Tables)</t>
  </si>
  <si>
    <t>Stockholders Equity Tables</t>
  </si>
  <si>
    <t>Summarizes the warrant activity</t>
  </si>
  <si>
    <t xml:space="preserve">Warrants
Outstanding
Weighted
Average
Number
of Exercise
Shares Price
Balance,
December 31, 2013 1,538 $ 195.00
Granted 1,000,769 $ 2.29
Exercised - -
Expired/Cancelled - -
Balance,
December 31, 2014 1,002,307 $ 259
Granted - $ -
Exercised - -
Expired/Cancelled (1,000,000 ) (2 )
Balance,
December 31, 2015 2,307 $ 260
Exercisable
at December 31, 2015 2,307 $ 260 </t>
  </si>
  <si>
    <t>INCOME TAXES (Tables)</t>
  </si>
  <si>
    <t>Income Taxes Tables</t>
  </si>
  <si>
    <t>Income tax benefit</t>
  </si>
  <si>
    <t xml:space="preserve">Years
Ended December 31,
2015 2014
Tax
benefit at the federal statutory rate $ 1,764,435 $ (825,113 )
Non
deductible costs (1,433,571 ) 800,416
Increase
in valuation allowance (330,864 ) 24,697
Income
tax expense $ - $ - </t>
  </si>
  <si>
    <t>Deferred tax asset and deferred tax liability</t>
  </si>
  <si>
    <t xml:space="preserve">December
31,
2015 2014
Deferred
tax assets $ 902,638 $ 571,774
Valuation
allowance (902,638 ) (571,774 )
Net
deferred tax asset after valuation allowance $ - $ - </t>
  </si>
  <si>
    <t>RESTATEMENT (Tables)</t>
  </si>
  <si>
    <t>Restatement Tables</t>
  </si>
  <si>
    <t>Restatment of Balance sheets</t>
  </si>
  <si>
    <t xml:space="preserve">December
31,
2015 2015 2015
ASSETS As
Reported Adjustment Restated
CURRENT
ASSETS:
Cash $ 1,730 $ - $ 1,730
Prepaid
expense - - -
Total
Current Assets 1,730 - 1,730
OTHER
ASSET:
Deposit 100,000 - 100,000
Total
Assets $ 101,730 $ - $ 101,730
LIABILITIES
AND STOCKHOLDERS DEFICIT
CURRENT
LIABILITIES:
Accounts
payable and accrued liabilities 251,527 $ - $ 251,527
Line
of credit payable - - -
Loans
from a related party 136,960 - 136,960
Loan
payable - - -
Contingent
consideration payable - - -
Derivative
instrument liability 787,438 255,779 (a) 1,043,217
Note
payable, net of discount of $50,000 - - -
Convertible
notes payable, net of discounts of $271,146 256,924 (76,487 )(b) 180,437
Total
Current Liabilities 1,432,849 179,292 1,612,141
LONG
TERM DEBT:
Convertible
note payable, net of discount of $175,445 49,555 - 49,555
Convertible
Note payable, related party 587,564 - 587,564
Total
Liabilities 2,069,968 - 2,249,260
STOCKHOLDERS
DEFICIT:
Preferred
stock, $0.0001 par value; 250,000,000 shares Series A authorized; issued and outstanding 0, respectively - - -
Common
stock, $0.0001 par value; 500,000,000 shares authorized; issued and outstanding 25,595,902 and 19,219,070, respectively 2,771 - 2,771
Additional
paid-in capital 11,820,411 - 11,820,411
Subscription
stock not issued 75,000 - 75,000
Deficit
accumulated (13,866,420 ) (179,292 ) (14,045,712 )
Total
Stockholders Deficit (1,968,238 ) (179,292 ) (2,147,530 )
Total
Liabilities and Stockholders Deficit $ 101,730 $ - $ 101,730 </t>
  </si>
  <si>
    <t>Restatment of statement of operations</t>
  </si>
  <si>
    <t xml:space="preserve">Years
Ended December 31,
2015 2015
Reported Adjustment Restated
REVENUES 1,596 - 1,596
OPERATING
EXPENSES
Consulting
services 63,794 - 63,794
Project
development costs 319 - 319
Investor
relations services 339,726 (40,000 ) 299,726
Warrants
issued for services 481,156 - 481,156
General
and administrative 327,323 11,663 338,986
Total
Operating Expenses 1,212,318 (28,337 ) 1,183,981
LOSS
FROM OPERATIONS (1,210,722 ) 28,337 (1,182,385 )
OTHER
INCOME (EXPENSE):
Loss
on extinguishment of debt (3,162,367 ) (40,000 ) (3,202,367 )
Impairment
of intangible asset - - -
Loss
on derivative instruments (285,760 ) (99,279 ) (385,039 )
Settlement
of debt (85,842 ) - (85,842 )
Interest
expense - related party (65,009 ) - (65,009 )
Interest
expense - other (231,544 ) (68,350 ) (299,894 )
Total
Other Expense (3,830,522 ) (207,629 ) (4,038,151 )
LOSS
BEFORE PROVISION FOR INCOME TAXES (5,041,244 ) (179,292 ) (5,220,536 )
PROVISION
FOR INCOME TAX - - -
NET
LOSS $ (5,041,244 ) $ (179,292 ) $ (5,220,536 )
Basic
and Diluted Per Share Data:
Net
Loss Per Share - Basic and Diluted $ (0.22 ) $ (0.00 ) $ (0.22 )
Weighted
Average Common Shares Outstanding:
Basic
and diluted 23,645,245 23,645,245 23,645,245 </t>
  </si>
  <si>
    <t>Restatment of statement cash flow</t>
  </si>
  <si>
    <t xml:space="preserve">Years
Ended December 31,
2015 2015
As
Reported Adjustment Restated
OPERATING ACTIVITIES:
Net
(loss) profit $ (5,041,244 ) $ (179,292 ) $ (5,220,536 )
Adjustments
to reconcile net loss to net cash used in operating activities:
Impairment
of intangible assets - - -
Loss
on extinguishment of debt 3,162,367 40,000 ) 3,202,367
Stock
compensation for investor relations, consulting and finance costs 524,754 (40,000 ) 484,754
Warrants
issued for services 481,156 - 481,156
Loss
on derivative instruments 285,760 99,279 385,039
Non-cash
interest expense 166,633 68,350 ) 234,983
Non-cash
settlement costs 85,842 - 85,842
Non-cash
finance costs 54,105 11,663 65,768
Changes
in operating assets and liabilities:
Accounts
payable and accrued expenses 60,767 - 60,767
Net
cash used in operating activities (219,860 ) - (219,860 )
INVESTING
ACTIVITY:
Deposit (100,000 ) - (100,000 )
Net
cash used in investing activity (100,000 ) - (100,000 )
FINANCING
ACTIVITIES:
Proceeds
from stock sale 25,000 - 25,000
Proceeds
from notes payable
Net
proceeds from convertible promissory notes 413,000 - 413,000
Repayment
to convertible promissory note (115,000 ) - (115,000 )
Payments
to related party (50,444 ) - (50,444 )
Proceeds
from related parties 48,375 - 48,375
Net
cash received from financing activities 320,931 - 320,931
NET
INCREASE (DECREASE) IN CASH 1,071 - 1,071
CASH
BEGINNING OF YEAR 659 - 659
CASH
END OF YEAR $ 1,730 $ - $ 1,730
SUPPLEMENTAL
DISCLOSURES:
Income
taxes paid $ - $ - $ -
Interest
paid $ 15,000 $ - $ 15,000
SUPPLEMENTAL
DISCLOSURE OF NON-CASH INVESTING AND FINANCING ACTIVITIES
Issuance
of common stock in connection with the purchase of Classifiedride.com $ - $ - $ -
Issuance
of common stock in connection with the purchase of Autoglance, LLC $ - $ - $ -
Issuance
of common stock for conversion of debt $ 4,142,288 $ - $ 4,142,288
Issuance
of common stock for fees $ 17,734 $ - 17,734
Issuance
of common stock for consulting services $ 54,794 $ - $ 54,794
Note
payable for the purchase of classifiedride.com $ - $ - $ - </t>
  </si>
  <si>
    <t>DESCRIPTION OF BUSINESS (Details Narratvie) - USD ($)</t>
  </si>
  <si>
    <t>Dec. 31, 2018</t>
  </si>
  <si>
    <t>Dec. 31, 2016</t>
  </si>
  <si>
    <t>Amount of initial funding to execute on license granted</t>
  </si>
  <si>
    <t>Description of ownership percentage</t>
  </si>
  <si>
    <t>The Company currently owns a minority interest stake of 20% as of August 26, 2016, with 100% ownership interest anticipated to be completed on or before October 15, 2016.</t>
  </si>
  <si>
    <t>Reverse stock split</t>
  </si>
  <si>
    <t>1:1000</t>
  </si>
  <si>
    <t>Series B Preferred Stock [Member] | WODH Market LLC [Member]</t>
  </si>
  <si>
    <t>Shares issued</t>
  </si>
  <si>
    <t>WOD Market LLC [Member]</t>
  </si>
  <si>
    <t>Ownership percentage</t>
  </si>
  <si>
    <t>20.00%</t>
  </si>
  <si>
    <t>Ownership percentage owned by WODH</t>
  </si>
  <si>
    <t>80.00%</t>
  </si>
  <si>
    <t>Shares exchanged under business aquisition</t>
  </si>
  <si>
    <t>Description of join venture under business acquisition</t>
  </si>
  <si>
    <t>Under the terms of the Joint Venture, the initial ownership interest of WOD was 20% owned by the Company, with the remaining 80% owned WODH, with the option of Company to provide additional capital contributions to WOD in increments of not less than $10,000 up to a total of $8 million dollars in the aggregate, which included an equity exchange of up to a total of 800 units (80%) of WOD owned initially by WODH to the Company for a total of approximately 199,000 shares of Series B Preferred Stock and approximately 19,801,000 shares of Common Stock of the Company (the ?Shares?) to be issued to WODH upon the completion of a final closing on or before December 31, 2018, under the terms set forth in Amendment No. 2.</t>
  </si>
  <si>
    <t>Description of capital contributions under business acquisition</t>
  </si>
  <si>
    <t>Until a minimum of at least $4 million in additional capital contributions have been made by the Company to WOD, resulting in a controlling ownership interest of not less than 60% of WOD by the Company, all the Shares of Company stock earmarked for the equity exchange with WODH is being held in a Voting Trust (as defined elsewhere in this filing), along with other key shareholder positions, in order to recapitalize the Company post a 1:1000 reverse split (which was previously approved), pending effectiveness after the Company becomes a current and fully-reporting public company.</t>
  </si>
  <si>
    <t>WOD Market LLC [Member] | Minimum [Member]</t>
  </si>
  <si>
    <t>Capital contributions</t>
  </si>
  <si>
    <t>WOD Market LLC [Member] | Maximum [Member]</t>
  </si>
  <si>
    <t>WODH Market LLC [Member] | Common Stock [Member]</t>
  </si>
  <si>
    <t>BASIS OF PRESENTATION AND GOING CONCERN (Details Narrative) - USD ($)</t>
  </si>
  <si>
    <t>Basis Of Presentation And Going Concern Details Narrative</t>
  </si>
  <si>
    <t>Accumulated a deficit</t>
  </si>
  <si>
    <t>SUMMARY OF SIGNIFICANT ACCOUNTING POLICIES (Details Narrative) - USD ($)</t>
  </si>
  <si>
    <t>Summary Of Significant Accounting Policies Details Narrative</t>
  </si>
  <si>
    <t>Federal Deposit Insurance Corporation expenss</t>
  </si>
  <si>
    <t>DEPOSIT FOR PURCHASE OF LICENSE (JOINT VENTURE PAYMENT) (Details Narrative)</t>
  </si>
  <si>
    <t>Apr. 06, 2016USD ($)</t>
  </si>
  <si>
    <t>Apr. 06, 2015USD ($)Machine</t>
  </si>
  <si>
    <t>May 20, 2016USD ($)Machine</t>
  </si>
  <si>
    <t>Apr. 04, 2015USD ($)</t>
  </si>
  <si>
    <t>Escrow deposit</t>
  </si>
  <si>
    <t>EMBM [Member]</t>
  </si>
  <si>
    <t>Percentage of revenue</t>
  </si>
  <si>
    <t>25.00%</t>
  </si>
  <si>
    <t>Reduced purchased price</t>
  </si>
  <si>
    <t>Firts payment of note</t>
  </si>
  <si>
    <t>Promissory Note [Member]</t>
  </si>
  <si>
    <t>Total purchase price</t>
  </si>
  <si>
    <t>Roatan [Member]</t>
  </si>
  <si>
    <t>Number of gaming license | Machine</t>
  </si>
  <si>
    <t>Trujillo [Member]</t>
  </si>
  <si>
    <t>La Lima [Member]</t>
  </si>
  <si>
    <t>First Amendment [Member]</t>
  </si>
  <si>
    <t>Non-refundable deposit</t>
  </si>
  <si>
    <t>First Amendment [Member] | EMBM [Member]</t>
  </si>
  <si>
    <t>Joint Venture [Member]</t>
  </si>
  <si>
    <t>Principal amount</t>
  </si>
  <si>
    <t>Separate payments</t>
  </si>
  <si>
    <t>Joint Venture [Member] | July 1, 2016 and October 1, 2016 [Member]</t>
  </si>
  <si>
    <t>Accrued interest</t>
  </si>
  <si>
    <t>Conversion price</t>
  </si>
  <si>
    <t>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 on the first day of each quarterbeginning with January 1, 2017 and ending on January 1, 2019, convertible intoshares of common stock of DEAC at fifty percent (50%) discount to the five (5)trading day average closing price immediately preceding the payment date, andother terms more fully described in the amended note set forth in the Amendedand Restate Redeemable Note</t>
  </si>
  <si>
    <t>Cancellation of payment</t>
  </si>
  <si>
    <t>Third Amendment [Member]</t>
  </si>
  <si>
    <t>Third Amendment [Member] | Roatan [Member]</t>
  </si>
  <si>
    <t>Third Amendment [Member] | Trujillo [Member]</t>
  </si>
  <si>
    <t>Third Amendment [Member] | La Lima [Member]</t>
  </si>
  <si>
    <t>RELATED PARTY TRANSACTIONS (Details Narrative) - USD ($)</t>
  </si>
  <si>
    <t>1 Months Ended</t>
  </si>
  <si>
    <t>May 18, 2016</t>
  </si>
  <si>
    <t>Jun. 15, 2015</t>
  </si>
  <si>
    <t>May 20, 2016</t>
  </si>
  <si>
    <t>Sep. 30, 2014</t>
  </si>
  <si>
    <t>Jan. 15, 2014</t>
  </si>
  <si>
    <t>Note balance</t>
  </si>
  <si>
    <t>Carrying value</t>
  </si>
  <si>
    <t>Convertible note</t>
  </si>
  <si>
    <t>Interest rate</t>
  </si>
  <si>
    <t>8.00%</t>
  </si>
  <si>
    <t>Maturity Date</t>
  </si>
  <si>
    <t>Jan. 13,
		2017</t>
  </si>
  <si>
    <t>Interest rate increase</t>
  </si>
  <si>
    <t>10.00%</t>
  </si>
  <si>
    <t>Consecutive trading days</t>
  </si>
  <si>
    <t>10 years</t>
  </si>
  <si>
    <t>Conversion rate</t>
  </si>
  <si>
    <t>5.00%</t>
  </si>
  <si>
    <t>Total shares of common stock, percentage</t>
  </si>
  <si>
    <t>4.99%</t>
  </si>
  <si>
    <t>Per day fee</t>
  </si>
  <si>
    <t>Common stock issued for services, Amount</t>
  </si>
  <si>
    <t>Sixth Amendment [Member]</t>
  </si>
  <si>
    <t>equalto the lesser of $0.01 per share or a discount of fifty-eight percent (58%) ofthe lowest trading price for the ten (10) prior trading days, subject toaggregate conversion limitations of 4.99% and other terms and conditions setforth therein.</t>
  </si>
  <si>
    <t>January 1, 2016 [Member] | Sixth Amendment [Member]</t>
  </si>
  <si>
    <t>September 1, 2013 [Member] | Sixth Amendment [Member]</t>
  </si>
  <si>
    <t>Working capital</t>
  </si>
  <si>
    <t>Original amount</t>
  </si>
  <si>
    <t>Baker Myers [Member]</t>
  </si>
  <si>
    <t>equalto the lesser of $0.01 per share or a discount of fifty-eight percent (58%) ofthe lowest trading price for the ten (10) prior trading days, subject toaggregate conversion limitations of 4.99% and other terms and conditions setforth therein</t>
  </si>
  <si>
    <t>Membership interest</t>
  </si>
  <si>
    <t>51.00%</t>
  </si>
  <si>
    <t>Common stock consideration</t>
  </si>
  <si>
    <t>Cancelled Amount</t>
  </si>
  <si>
    <t>Baker Myers [Member] | January 13, 2013 [Member]</t>
  </si>
  <si>
    <t>Baker Myers [Member] | Series B Preferred Stock [Member]</t>
  </si>
  <si>
    <t>Common stock purchase warrant</t>
  </si>
  <si>
    <t>Purchase price</t>
  </si>
  <si>
    <t>Sarah Myers [Member]</t>
  </si>
  <si>
    <t>Amounts due to a related party for Myers - LOC</t>
  </si>
  <si>
    <t>Accrued interest under the Myers</t>
  </si>
  <si>
    <t>12.00%</t>
  </si>
  <si>
    <t>Elite Data Marketing LLC [Member] | Baker Myers [Member]</t>
  </si>
  <si>
    <t>100.00%</t>
  </si>
  <si>
    <t>Steven Frye [Member] | Separation and Settlement Agreement [Member]</t>
  </si>
  <si>
    <t>Common stock issued for services, Shares</t>
  </si>
  <si>
    <t>Common stock issued for services, per share</t>
  </si>
  <si>
    <t>Subsidiary Issuer [Member] | Autoglance LLC [Member]</t>
  </si>
  <si>
    <t>Subsidiary Issuer [Member] | Elite Data Marketing LLC [Member]</t>
  </si>
  <si>
    <t>CONTINGENT CONSIDERATION PAYABLE (Details) - USD ($)</t>
  </si>
  <si>
    <t>Contingent Consideration Payable Details</t>
  </si>
  <si>
    <t>Contingent consideration due</t>
  </si>
  <si>
    <t>Less payments, net of refunds, to Director</t>
  </si>
  <si>
    <t>Payment of exercise of warrants</t>
  </si>
  <si>
    <t>Conversion of contingent consideration to common stock</t>
  </si>
  <si>
    <t>CONTINGENT CONSIDERATION PAYABLE (Details Narrative) - USD ($)</t>
  </si>
  <si>
    <t>Feb. 25, 2011</t>
  </si>
  <si>
    <t>Dec. 31, 2012</t>
  </si>
  <si>
    <t>Dec. 31, 2013</t>
  </si>
  <si>
    <t>Sep. 30, 2013</t>
  </si>
  <si>
    <t>Net loss on extinguishment of debt</t>
  </si>
  <si>
    <t>DEDC [Member]</t>
  </si>
  <si>
    <t>Purchase price of the shares</t>
  </si>
  <si>
    <t>Purchase price description</t>
  </si>
  <si>
    <t>The purchase price for the shares was $2,000,000, payable from the gross revenues of TC, subject to the following contingent reduction or increase of the purchase price. Pursuant to the Agreement, if TCs gross revenues during the two years following the closing were less than $2,000,000, then the purchase price for the shares would be reduced to the actual revenue received by TC during the two year period. If TCs revenues during the same two year period exceed $2,000,000, then the purchase price for the shares would be increased by one-half of the excess revenues over $2,000,000 (hereafter contingent consideration).</t>
  </si>
  <si>
    <t>Stock Purchase Agreement [Member]</t>
  </si>
  <si>
    <t>Gross revenues</t>
  </si>
  <si>
    <t>Payment to director</t>
  </si>
  <si>
    <t>Payment for warrants exercised</t>
  </si>
  <si>
    <t>Conversion of the note payable</t>
  </si>
  <si>
    <t>PAYABLE - RELATED PARTY (Details Narrative) - USD ($)</t>
  </si>
  <si>
    <t>Jan. 13, 2014</t>
  </si>
  <si>
    <t>Apr. 15, 2014</t>
  </si>
  <si>
    <t>Fair value of the closing stock price</t>
  </si>
  <si>
    <t>Promissory Note [Member] | Steven Frye [Member] | Addendum [Member]</t>
  </si>
  <si>
    <t>Promissory note</t>
  </si>
  <si>
    <t>Promissory note due date</t>
  </si>
  <si>
    <t>Principal and outstanding interest converted amount</t>
  </si>
  <si>
    <t>Myers [Member] | Line of Credit [Member]</t>
  </si>
  <si>
    <t>Stock Purchase Agreement [Member] | Baker Myers [Member]</t>
  </si>
  <si>
    <t>PROMISSORY NOTE (Details Narrative) - USD ($)</t>
  </si>
  <si>
    <t>May 24, 2016</t>
  </si>
  <si>
    <t>Proceeds from Issuance of Common Stock</t>
  </si>
  <si>
    <t>Tarpon Bay Partners [Member] | Line of Credit [Member] | Promissory Note [Member]</t>
  </si>
  <si>
    <t>Promissory Note Balance</t>
  </si>
  <si>
    <t>Jan. 31,
		2016</t>
  </si>
  <si>
    <t>Debt conversion converted rate</t>
  </si>
  <si>
    <t>Transaction costs</t>
  </si>
  <si>
    <t>Note discount balance</t>
  </si>
  <si>
    <t>Termination Agreement to Definitive Agreement [Member]</t>
  </si>
  <si>
    <t>Termination Agreement, Description</t>
  </si>
  <si>
    <t>the parties mutually agreed to terminate the Definitive Agreement dated May 20, 2016, incorporated by reference in Form 8K filed with the SEC on May 24, 2016, pursuant to which the Company agreed to acquire one hundred percent (100%)of the ownership interest in POM</t>
  </si>
  <si>
    <t>Settlement Letter [Member] | Convertible Redeemable Note [Member]</t>
  </si>
  <si>
    <t>Jul. 31,
		2016</t>
  </si>
  <si>
    <t>Common stock conversion price</t>
  </si>
  <si>
    <t>Lowest trading price</t>
  </si>
  <si>
    <t>58.00%</t>
  </si>
  <si>
    <t>Continued services</t>
  </si>
  <si>
    <t>10 days</t>
  </si>
  <si>
    <t>Termination Agreement [Member] | Tarpon Bay Partners [Member] | Line of Credit [Member]</t>
  </si>
  <si>
    <t>Jul. 14,
		2015</t>
  </si>
  <si>
    <t>on July 14, 2015 (the "Effective Date"), to be due and payable to Tarpon by Company in four (4) separate equal quarterly payments of Twelve Thousand Five Hundred Dollars (USD $12,500), plus accrued interest to date, due on the first day of each quarter beginning on July 1, 2016, convertible into shares of the Company's common stock at a conversion price equal to fifty-eight percent (58%) of the lowest trading price for the ten (10) prior trading days, subject to aggregate conversion limitations of 9.99%</t>
  </si>
  <si>
    <t>New Purchase Agreement [Member] | Tarpon Bay Partners [Member] | Line of Credit [Member]</t>
  </si>
  <si>
    <t>RELATED PARTY CONVERTIBLE PROMISSORY NOTE (Details Narrative) - USD ($)</t>
  </si>
  <si>
    <t>Mar. 14, 2017</t>
  </si>
  <si>
    <t>Due to related party</t>
  </si>
  <si>
    <t>Baker Myers Note and Share Cancellation and Exchange Agreement [Member]</t>
  </si>
  <si>
    <t>Description of conversion price</t>
  </si>
  <si>
    <t>Baker Myers Note and Share Cancellation and Exchange Agreement [Member] | Series B Preferred Stock [Member]</t>
  </si>
  <si>
    <t>Baker Myers Note and Share Cancellation and Exchange Agreement [Member] | Elite Data Marketing LLC [Member]</t>
  </si>
  <si>
    <t>Baker Myers Note and Share Cancellation and Exchange Agreement [Member] | January 13, 2013 [Member]</t>
  </si>
  <si>
    <t>Baker Myers Convertible Note [Member]</t>
  </si>
  <si>
    <t>180 days</t>
  </si>
  <si>
    <t>Baker Myers Convertible Note [Member] | Minimum [Member]</t>
  </si>
  <si>
    <t>Baker Myers Convertible Note [Member] | Maximum [Member]</t>
  </si>
  <si>
    <t>Note Cancellation and Extinguishment Agreement [Member]</t>
  </si>
  <si>
    <t>Baker Myers Warrant Transfer - Voting Trust [Member]</t>
  </si>
  <si>
    <t>Common stock held</t>
  </si>
  <si>
    <t xml:space="preserve">1:1000 </t>
  </si>
  <si>
    <t>Baker Myers Warrant Transfer - Voting Trust [Member] | Series B Preferred Stock [Member]</t>
  </si>
  <si>
    <t>CONVERTIBLE PROMISSORY NOTE (Details)</t>
  </si>
  <si>
    <t>Dec. 31, 2015USD ($)</t>
  </si>
  <si>
    <t>Principal Amount</t>
  </si>
  <si>
    <t>Unamortized Discount</t>
  </si>
  <si>
    <t>Net</t>
  </si>
  <si>
    <t>Convertible notes current portion</t>
  </si>
  <si>
    <t>Convertible notes long term portion</t>
  </si>
  <si>
    <t>CONVERTIBLE PROMISSORY NOTE (Details Narrative) - USD ($)</t>
  </si>
  <si>
    <t>Jul. 14, 2015</t>
  </si>
  <si>
    <t>Jun. 11, 2015</t>
  </si>
  <si>
    <t>Jan. 28, 2016</t>
  </si>
  <si>
    <t>Dec. 29, 2015</t>
  </si>
  <si>
    <t>Jul. 23, 2015</t>
  </si>
  <si>
    <t>Jul. 21, 2015</t>
  </si>
  <si>
    <t>Jun. 16, 2015</t>
  </si>
  <si>
    <t>Mar. 16, 2015</t>
  </si>
  <si>
    <t>Dec. 22, 2016</t>
  </si>
  <si>
    <t>Oct. 15, 2015</t>
  </si>
  <si>
    <t>Aug. 16, 2013</t>
  </si>
  <si>
    <t>Common stock shares issued</t>
  </si>
  <si>
    <t>Expected life</t>
  </si>
  <si>
    <t>1 day</t>
  </si>
  <si>
    <t>Expected dividend yield</t>
  </si>
  <si>
    <t>0.00%</t>
  </si>
  <si>
    <t>Birch First Warrant Transfer - Voting Trust [Member]</t>
  </si>
  <si>
    <t>Birch First Warrant Transfer - Voting Trust [Member] | Series B Preferred Stock [Member]</t>
  </si>
  <si>
    <t>Convertible Note with First Amendment to the Settlement Agreement [Member]</t>
  </si>
  <si>
    <t>1.00%</t>
  </si>
  <si>
    <t>Execution of the settlement agreement</t>
  </si>
  <si>
    <t>period of twenty-four (24) months</t>
  </si>
  <si>
    <t>Considration</t>
  </si>
  <si>
    <t>Strike price</t>
  </si>
  <si>
    <t>Convertible Note with First Amendment to the Settlement Agreement [Member] | July 23, 2015 [Member]</t>
  </si>
  <si>
    <t>Convertible Note with First Amendment to the Settlement Agreement [Member] | Series B Preferred Stock [Member]</t>
  </si>
  <si>
    <t>Convertible Note with Birch Advisors LLC [Member]</t>
  </si>
  <si>
    <t>2.00%</t>
  </si>
  <si>
    <t>20 days</t>
  </si>
  <si>
    <t>Outstanding balance</t>
  </si>
  <si>
    <t>Note discount</t>
  </si>
  <si>
    <t>Convertible debenture</t>
  </si>
  <si>
    <t xml:space="preserve">period of twenty-four (24) months </t>
  </si>
  <si>
    <t>Fair value market price</t>
  </si>
  <si>
    <t>Risk-free rate of interest</t>
  </si>
  <si>
    <t>0.711%</t>
  </si>
  <si>
    <t>1 year 8 months 9 days</t>
  </si>
  <si>
    <t>Expected stock price volatility</t>
  </si>
  <si>
    <t>170.599%</t>
  </si>
  <si>
    <t>Convertible Note with Birch First Capital Fund LLC [Member]</t>
  </si>
  <si>
    <t>50.00%</t>
  </si>
  <si>
    <t>2 years</t>
  </si>
  <si>
    <t>175.371%</t>
  </si>
  <si>
    <t>Non-cash settlement aggregating fees</t>
  </si>
  <si>
    <t>Convertible Note with Birch First Capital Fund LLC [Member] | Amended and Restated Note [Member]</t>
  </si>
  <si>
    <t>Remaining principal balance</t>
  </si>
  <si>
    <t>five (5) days</t>
  </si>
  <si>
    <t>Convertible Note with EMA Financial, LLC [Member]</t>
  </si>
  <si>
    <t>Proceeds from convertible note</t>
  </si>
  <si>
    <t>Legal fees</t>
  </si>
  <si>
    <t>60.00%</t>
  </si>
  <si>
    <t>Jul. 14,
		2016</t>
  </si>
  <si>
    <t>4.90%</t>
  </si>
  <si>
    <t>Convertible Note with EMA Financial, LLC [Member] | Note Maturity Date [Member]</t>
  </si>
  <si>
    <t>24.00%</t>
  </si>
  <si>
    <t>5 days</t>
  </si>
  <si>
    <t>Convertible Note with Adar Bays, LLC [Member]</t>
  </si>
  <si>
    <t>6.00%</t>
  </si>
  <si>
    <t>Jun. 16,
		2016</t>
  </si>
  <si>
    <t>Convertible debt issued</t>
  </si>
  <si>
    <t>Debt discount</t>
  </si>
  <si>
    <t>Derivative liability conversion feature</t>
  </si>
  <si>
    <t>Convertible Note with LG Capital Funding, LLC [Member]</t>
  </si>
  <si>
    <t>Convertible Note with JSJ Investments Inc. [Member]</t>
  </si>
  <si>
    <t>Original Issuance Discount</t>
  </si>
  <si>
    <t>45.00%</t>
  </si>
  <si>
    <t>Interest fee paid</t>
  </si>
  <si>
    <t>Dec. 11,
		2015</t>
  </si>
  <si>
    <t>Mar. 16,
		2016</t>
  </si>
  <si>
    <t>150.00%</t>
  </si>
  <si>
    <t>DERIVATIVE INSTRUMENT LIABILITIES (Details)</t>
  </si>
  <si>
    <t>Derivative liability as of December 31, 2014</t>
  </si>
  <si>
    <t>Warrants</t>
  </si>
  <si>
    <t>Amount allocated to note discounts at inception</t>
  </si>
  <si>
    <t>Loss</t>
  </si>
  <si>
    <t>Derivative liability as of December 31, 2015</t>
  </si>
  <si>
    <t>Loss for year ended December 31, 2015</t>
  </si>
  <si>
    <t>DERIVATIVE INSTRUMENT LIABILITIES (Details Narrative) - USD ($)</t>
  </si>
  <si>
    <t>Derivative liabilities</t>
  </si>
  <si>
    <t>Remaining contractual life</t>
  </si>
  <si>
    <t>Dividend yield</t>
  </si>
  <si>
    <t>Increase in derivative instruments liability</t>
  </si>
  <si>
    <t>Minimum [Member]</t>
  </si>
  <si>
    <t>Risk free interest rate</t>
  </si>
  <si>
    <t>0.14%</t>
  </si>
  <si>
    <t>4 days</t>
  </si>
  <si>
    <t>107.16%</t>
  </si>
  <si>
    <t>Maximum [Member]</t>
  </si>
  <si>
    <t>0.878%</t>
  </si>
  <si>
    <t>1 year 6 months 22 days</t>
  </si>
  <si>
    <t>322.577%</t>
  </si>
  <si>
    <t>COMMITMENTS (Details Narrative)</t>
  </si>
  <si>
    <t>Commitments Details Narrative</t>
  </si>
  <si>
    <t>Stock compensation for investor relations</t>
  </si>
  <si>
    <t>FAIR VALUE MEASUREMENT (Details) - USD ($)</t>
  </si>
  <si>
    <t>FAIR VALUE MEASUREMENT (Details Narrative) - USD ($)</t>
  </si>
  <si>
    <t>Fair Value Measurement Details Narrative</t>
  </si>
  <si>
    <t>EQUITY INCENTIVE PLAN (Details Narrative) - shares</t>
  </si>
  <si>
    <t>Common Stock, Shares, Issued</t>
  </si>
  <si>
    <t>Equity Incentive Plan [Member]</t>
  </si>
  <si>
    <t>Exercise price of stock awards description</t>
  </si>
  <si>
    <t>NQSOs
shall not be less than 85% of the fair market value of the stock subject to the Option on the date of grant, and not less than
65% of the fair market value of the stock subject to the Stock Award on the date of grant</t>
  </si>
  <si>
    <t>Equity Incentive Plan [Member] | Ten Percent Stockholder [Member]</t>
  </si>
  <si>
    <t>Shall
in no event be less than 110% of the fair market value of the stock covered by the Stock Award or Option at the time the Stock
Award or Option is granted</t>
  </si>
  <si>
    <t>Equity Incentive Plan [Member] | Maximum [Member]</t>
  </si>
  <si>
    <t>STOCKHOLDERS' EQUITY (Details) - $ / shares</t>
  </si>
  <si>
    <t>Stockholders Equity Details</t>
  </si>
  <si>
    <t>Number of warrants shares, Beginning</t>
  </si>
  <si>
    <t>Granted warrants</t>
  </si>
  <si>
    <t>Exercised warrants</t>
  </si>
  <si>
    <t>Expired/Cancelled warrants</t>
  </si>
  <si>
    <t>Number of warrants shares, Ending</t>
  </si>
  <si>
    <t>Exercisable warrants</t>
  </si>
  <si>
    <t>Weighted Average Exercise Price warrants, Beginning</t>
  </si>
  <si>
    <t>Weighted Average Exercise Price warrants, Granted</t>
  </si>
  <si>
    <t>Weighted Average Exercise Price warrants, Exercised</t>
  </si>
  <si>
    <t>Weighted Average Exercise Price warrants, Expired/Cancelled</t>
  </si>
  <si>
    <t>Weighted Average Exercise Price warrants, Ending</t>
  </si>
  <si>
    <t>Weighted Average Exercise Price warrants, Exercisable</t>
  </si>
  <si>
    <t>STOCKHOLDERS' EQUITY (Details Narrative)</t>
  </si>
  <si>
    <t>Dec. 15, 2015USD ($)$ / sharesshares</t>
  </si>
  <si>
    <t>Oct. 15, 2015shares</t>
  </si>
  <si>
    <t>Jul. 14, 2015USD ($)$ / sharesshares</t>
  </si>
  <si>
    <t>Jan. 08, 2015USD ($)shares</t>
  </si>
  <si>
    <t>Dec. 03, 2014USD ($)$ / sharesshares</t>
  </si>
  <si>
    <t>Dec. 02, 2014USD ($)</t>
  </si>
  <si>
    <t>Jan. 02, 2014shares</t>
  </si>
  <si>
    <t>Sep. 30, 2017USD ($)shares</t>
  </si>
  <si>
    <t>Aug. 26, 2016</t>
  </si>
  <si>
    <t>May 18, 2016USD ($)shares</t>
  </si>
  <si>
    <t>Dec. 29, 2015USD ($)$ / sharesshares</t>
  </si>
  <si>
    <t>Dec. 22, 2015USD ($)$ / sharesshares</t>
  </si>
  <si>
    <t>Jul. 27, 2015$ / sharesshares</t>
  </si>
  <si>
    <t>Jun. 16, 2015USD ($)</t>
  </si>
  <si>
    <t>Jun. 15, 2015USD ($)$ / sharesshares</t>
  </si>
  <si>
    <t>Jan. 29, 2015USD ($)shares</t>
  </si>
  <si>
    <t>Dec. 20, 2014USD ($)shares</t>
  </si>
  <si>
    <t>Nov. 19, 2014USD ($)</t>
  </si>
  <si>
    <t>May 22, 2014USD ($)shares</t>
  </si>
  <si>
    <t>Apr. 15, 2014USD ($)</t>
  </si>
  <si>
    <t>Dec. 31, 2015USD ($)Machine$ / sharesshares</t>
  </si>
  <si>
    <t>Dec. 31, 2014USD ($)$ / sharesshares</t>
  </si>
  <si>
    <t>Oct. 11, 2017shares</t>
  </si>
  <si>
    <t>Jul. 14, 2016USD ($)</t>
  </si>
  <si>
    <t>May 24, 2016USD ($)</t>
  </si>
  <si>
    <t>Sep. 30, 2014USD ($)</t>
  </si>
  <si>
    <t>Jan. 15, 2014shares</t>
  </si>
  <si>
    <t>Dec. 31, 2013shares</t>
  </si>
  <si>
    <t>Common stock, par value | $ / shares</t>
  </si>
  <si>
    <t>Common stock, Authorized | shares</t>
  </si>
  <si>
    <t>Common stock, Issued | shares</t>
  </si>
  <si>
    <t>Common stock, outstanding | shares</t>
  </si>
  <si>
    <t>Common stock shares issued Company | shares</t>
  </si>
  <si>
    <t>Note conversion balance</t>
  </si>
  <si>
    <t>Warrants outstanding | shares</t>
  </si>
  <si>
    <t>Weighted average exercise price | $ / shares</t>
  </si>
  <si>
    <t>Weighted average life of the warrants outstanding</t>
  </si>
  <si>
    <t>Aggregate intrinsic value of the outstanding</t>
  </si>
  <si>
    <t>Agreement term</t>
  </si>
  <si>
    <t>Lowest closing bid price</t>
  </si>
  <si>
    <t>90.00%</t>
  </si>
  <si>
    <t>Trading days</t>
  </si>
  <si>
    <t>Draw down</t>
  </si>
  <si>
    <t>Sale of common stock, shares | shares</t>
  </si>
  <si>
    <t>Convertible debt</t>
  </si>
  <si>
    <t>Fair value of the closing stock price | $ / shares</t>
  </si>
  <si>
    <t>Purchase of warrants | shares</t>
  </si>
  <si>
    <t>Weighted Average Exercise Price warrants, Exercisable | $ / shares</t>
  </si>
  <si>
    <t>Acquisition [Member]</t>
  </si>
  <si>
    <t>Purchase of common stock</t>
  </si>
  <si>
    <t>Preferred stock, authorized | shares</t>
  </si>
  <si>
    <t>Increased share of common stock | shares</t>
  </si>
  <si>
    <t>Common stock consideration | shares</t>
  </si>
  <si>
    <t>Consulting Contract [Member]</t>
  </si>
  <si>
    <t>Conversion price | $ / shares</t>
  </si>
  <si>
    <t>Reduce in principal balance</t>
  </si>
  <si>
    <t xml:space="preserve">$52,500 to $49,500 </t>
  </si>
  <si>
    <t>Individual [Member]</t>
  </si>
  <si>
    <t>Restricted shares of common stock | shares</t>
  </si>
  <si>
    <t>Securities Purchase Agreement [Member]</t>
  </si>
  <si>
    <t>Convertible Notes Payable [Member]</t>
  </si>
  <si>
    <t>Shares issued | shares</t>
  </si>
  <si>
    <t>Warrant [Member]</t>
  </si>
  <si>
    <t>Fair value of warrant</t>
  </si>
  <si>
    <t>Warrant purchase price | $ / shares</t>
  </si>
  <si>
    <t>38.90%</t>
  </si>
  <si>
    <t>1 year</t>
  </si>
  <si>
    <t>92.083%</t>
  </si>
  <si>
    <t>Series B Preferred Stock [Member]</t>
  </si>
  <si>
    <t>Preferred stock, issued | shares</t>
  </si>
  <si>
    <t xml:space="preserve">1:1,000 </t>
  </si>
  <si>
    <t>Reverse Split, description</t>
  </si>
  <si>
    <t>the number of shares held before the Reverse Split will be divided by 1,000, and if the result had a fractional component, the result is that cash will be given in lieu of any fractional shares. By way of example, a shareholder with 100,000 shares of Common Stock before the Reverse Split will hold 100 shares of Common Stock upon completion of the Reverse Split and will receive cash in lieu of the fractional remaining share.</t>
  </si>
  <si>
    <t>Reverse split diversion unit | Machine</t>
  </si>
  <si>
    <t>Series B Preferred Stock [Member] | Ricketts [Member]</t>
  </si>
  <si>
    <t>Series B Preferred Stock [Member] | Antol [Member]</t>
  </si>
  <si>
    <t>Series B Preferred Stock [Member] | Trustee [Member]</t>
  </si>
  <si>
    <t>Number of deposited shares | shares</t>
  </si>
  <si>
    <t>Total number of shares | shares</t>
  </si>
  <si>
    <t>Series B Preferred Stock [Member] | Trustee One [Member]</t>
  </si>
  <si>
    <t>Common stock issued for services, Shares | shares</t>
  </si>
  <si>
    <t>Common Stock [Member] | Trustee One [Member]</t>
  </si>
  <si>
    <t>Tarpon [Member]</t>
  </si>
  <si>
    <t>Percentage of common stock</t>
  </si>
  <si>
    <t>9.99%</t>
  </si>
  <si>
    <t>Sell of common stock</t>
  </si>
  <si>
    <t>conversionprice equal to fifty-eight percent (58%) of the lowest trading price for theten (10) prior trading days, subject to aggregate conversion limitations of9.99% and other terms and conditions set forth therein</t>
  </si>
  <si>
    <t>Tarpon [Member] | January 31, 2016 [Member]</t>
  </si>
  <si>
    <t>Tarpon Bay Partners LLC [Member]</t>
  </si>
  <si>
    <t>EMA [Member]</t>
  </si>
  <si>
    <t>Penalty exepenss</t>
  </si>
  <si>
    <t>Principle reductions</t>
  </si>
  <si>
    <t>Board of Directors [Member]</t>
  </si>
  <si>
    <t>1:1,000</t>
  </si>
  <si>
    <t>Stock Issued During Period, Shares, Reverse Stock Splits | shares</t>
  </si>
  <si>
    <t>Voting right shareholders reverse stock split, description</t>
  </si>
  <si>
    <t>a reverse stock split of up to 1 for 1,000, such effectuated action did not effect an actual (or specific) reverse split on such date, but rather provided for a future approval only. Subject to such approval, the Board of Directors were granted the right to effect a reverse split at any time during the following one year period, at a ratio (between 1 for 1,000), and on such determined effective date deemed appropriate by the Board Directors, at such time (which subsequently was determined later to be August 26, 2016).</t>
  </si>
  <si>
    <t>Board of Directors [Member] | Subscription Agreements [Member]</t>
  </si>
  <si>
    <t>Subscription aggregate amount</t>
  </si>
  <si>
    <t>Subscription aggregate shares | shares</t>
  </si>
  <si>
    <t>Rocky Road Capital, Inc [Member] | Note Conversion Agreements [Member]</t>
  </si>
  <si>
    <t>Adar [Member]</t>
  </si>
  <si>
    <t>JSJ [Member]</t>
  </si>
  <si>
    <t>55.00%</t>
  </si>
  <si>
    <t>Common stock issued for services, per share | $ / shares</t>
  </si>
  <si>
    <t>Steven Frye [Member] | Promissory Note [Member] | Addendum [Member]</t>
  </si>
  <si>
    <t>LG [Member]</t>
  </si>
  <si>
    <t>ACQUISITION (Details Narrative) - USD ($)</t>
  </si>
  <si>
    <t>Apr. 06, 2016</t>
  </si>
  <si>
    <t>Oct. 01, 2016</t>
  </si>
  <si>
    <t>Jul. 02, 2016</t>
  </si>
  <si>
    <t>Apr. 06, 2015</t>
  </si>
  <si>
    <t>Joint Venture Termination Agreement [Member] | HYHI [Member]</t>
  </si>
  <si>
    <t>Quarterly payments</t>
  </si>
  <si>
    <t>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 on the first day of each
quarter beginning with January 1, 2017 and ending on January 1, 2019, convertible into shares of common stock of DEAC at fifty
percent (50%) discount to the five (5) trading day average closing price immediately preceding the payment date, and other terms
more fully described in the amended note set forth in the Amended and Restate Redeemable Note, thus cancelling the final two (2)
quarterly payments (seventh and eighth quarterly payments) of Five Hundred Thousand Dollars (USD $500,000) each for a reduction
of One Million Dollars (UD$1,000,000)</t>
  </si>
  <si>
    <t>Joint Venture Termination Agreement [Member] | HYHI [Member] | October 1, 2016 [Member]</t>
  </si>
  <si>
    <t>Joint Venture Termination Agreement [Member] | HYHI [Member] | July 1, 2016 [Member]</t>
  </si>
  <si>
    <t>Third Amendment to Securities Purchase Agreement [Member]</t>
  </si>
  <si>
    <t>Operating costs minimum amount</t>
  </si>
  <si>
    <t>Monthly considration</t>
  </si>
  <si>
    <t>Initial Payment</t>
  </si>
  <si>
    <t>Third Amendment to Securities Purchase Agreement [Member] | HYHI [Member] | Revenue Share Plan [Member]</t>
  </si>
  <si>
    <t>Revenue share split percentage</t>
  </si>
  <si>
    <t>75.00%</t>
  </si>
  <si>
    <t>Minimum Licensing Fee</t>
  </si>
  <si>
    <t>Minimum maintain amount</t>
  </si>
  <si>
    <t>Agreement termination limit</t>
  </si>
  <si>
    <t>Third Amendment to Securities Purchase Agreement [Member] | EGV [Member] | Revenue Share Plan [Member]</t>
  </si>
  <si>
    <t>Revenue share split percentage after considration</t>
  </si>
  <si>
    <t>Third Amendment to Securities Purchase Agreement [Member] | Convertible Note [Member]</t>
  </si>
  <si>
    <t>Revised amount</t>
  </si>
  <si>
    <t>Principal Repayment</t>
  </si>
  <si>
    <t>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t>
  </si>
  <si>
    <t>Purchase price acquisition, description</t>
  </si>
  <si>
    <t xml:space="preserve">Ten Million Dollars ($10,000,000) payable in the form of a Promissory Note (the Note). Upon the signing of the Agreement and Note, the $100,000 funds in escrow were paid to the Seller under the terms of the Note. </t>
  </si>
  <si>
    <t>EMBM [Member] | First Amendment [Member]</t>
  </si>
  <si>
    <t>INCOME TAXES (Details) - USD ($)</t>
  </si>
  <si>
    <t>Income Taxes Details</t>
  </si>
  <si>
    <t>Tax benefit at the federal statutory rate</t>
  </si>
  <si>
    <t>Non deductible costs</t>
  </si>
  <si>
    <t>Increase in valuation allowance</t>
  </si>
  <si>
    <t>Income tax expense</t>
  </si>
  <si>
    <t>INCOME TAXES (Details 1) - USD ($)</t>
  </si>
  <si>
    <t>Income Taxes Details 1</t>
  </si>
  <si>
    <t>Deferred tax assets</t>
  </si>
  <si>
    <t>Valuation allowance</t>
  </si>
  <si>
    <t>Net deferred tax asset after valuation allowance</t>
  </si>
  <si>
    <t>INCOME TAXES (Details Narrative)</t>
  </si>
  <si>
    <t>Income Taxes Details Narrative</t>
  </si>
  <si>
    <t>Operating loss carry forwards</t>
  </si>
  <si>
    <t>Expirey date</t>
  </si>
  <si>
    <t>December 31, 2022 and September 30, 2035</t>
  </si>
  <si>
    <t>Federal statutory income tax rate</t>
  </si>
  <si>
    <t>35.00%</t>
  </si>
  <si>
    <t>RESTATEMENT (Details) - USD ($)</t>
  </si>
  <si>
    <t>As Reported [Member]</t>
  </si>
  <si>
    <t>Adjustment [Member]</t>
  </si>
  <si>
    <t>RESTATEMENT (Details1) - USD ($)</t>
  </si>
  <si>
    <t>RESTATEMENT (Details 2) - USD ($)</t>
  </si>
  <si>
    <t>SUBSEQUENT EVENTS (Details Narrative) - USD ($)</t>
  </si>
  <si>
    <t>Aug. 04, 2017</t>
  </si>
  <si>
    <t>Jan. 10, 2017</t>
  </si>
  <si>
    <t>Dec. 15, 2015</t>
  </si>
  <si>
    <t>Sep. 30, 2017</t>
  </si>
  <si>
    <t>Mar. 17, 2017</t>
  </si>
  <si>
    <t>Jul. 22, 2016</t>
  </si>
  <si>
    <t>Dec. 22, 2015</t>
  </si>
  <si>
    <t>Sep. 15, 2016</t>
  </si>
  <si>
    <t>May 27, 2016</t>
  </si>
  <si>
    <t>Jan. 02, 2016</t>
  </si>
  <si>
    <t>January 13, 2013 [Member] | Baker Myers Note and Share Cancellation and Exchange Agreement [Member]</t>
  </si>
  <si>
    <t>Series B Preferred Stock [Member] | Baker Myers Warrant Transfer - Voting Trust [Member]</t>
  </si>
  <si>
    <t>Stock purchase warrant</t>
  </si>
  <si>
    <t>Series B Preferred Stock [Member] | Baker Myers Note and Share Cancellation and Exchange Agreement [Member]</t>
  </si>
  <si>
    <t>Subsequent Event [Member] | Ricketts and Antol Stock Transfer - Voting Trustt [Member]</t>
  </si>
  <si>
    <t>Subsequent Event [Member] | Baker Myers Warrant Transfer - Voting Trust [Member]</t>
  </si>
  <si>
    <t>Subsequent Event [Member] | Baker Myers Note and Share Cancellation and Exchange Agreement [Member]</t>
  </si>
  <si>
    <t>equal to
the lesser of $0.01 per share or a discount of fifty-eight percent (58%) of the lowest trading price for the ten (10) prior trading
days, subject to aggregate conversion limitations of 4.99% and other terms and conditions set forth therein</t>
  </si>
  <si>
    <t>Reimbursable expenses</t>
  </si>
  <si>
    <t>Subsequent Event [Member] | Contractor Agreements [Member]</t>
  </si>
  <si>
    <t>Subsequent Event [Member] | Subsequent Term [Member] | Contractor Agreements [Member]</t>
  </si>
  <si>
    <t>Subsequent Event [Member] | January 13, 2013 [Member] | Baker Myers Note and Share Cancellation and Exchange Agreement [Member]</t>
  </si>
  <si>
    <t>Subsequent Event [Member] | Series B Preferred Stock [Member] | Ricketts and Antol Stock Transfer - Voting Trustt [Member]</t>
  </si>
  <si>
    <t>Deposit shares</t>
  </si>
  <si>
    <t>Preferred Stock held</t>
  </si>
  <si>
    <t>Subsequent Event [Member] | Series B Preferred Stock [Member] | Birch First Warrant Transfer - Voting Trust [Member]</t>
  </si>
  <si>
    <t>Subsequent Event [Member] | Series B Preferred Stock [Member] | Baker Myers Warrant Transfer - Voting Trust [Member]</t>
  </si>
  <si>
    <t>Subsequent Event [Member] | Series B Preferred Stock [Member] | Baker Myers Note and Share Cancellation and Exchange Agreement [Member]</t>
  </si>
  <si>
    <t>Subsequent Event [Member] | Series B Preferred Stock [Member] | Contractor Agreements [Member]</t>
  </si>
  <si>
    <t>Subsequent Event [Member] | Total Shares [Member] | Ricketts and Antol Stock Transfer - Voting Trustt [Member]</t>
  </si>
  <si>
    <t>Subsequent Event [Member] | EMA [Member]</t>
  </si>
  <si>
    <t>Subsequent Event [Member] | Chief Financial Officer [Member] | Contractor Agreements [Member]</t>
  </si>
  <si>
    <t>Subsequent Event [Member] | Chief Financial Officer [Member] | Series B Preferred Stock [Member] | Contractor Agreements [Member]</t>
  </si>
  <si>
    <t>Subsequent Event [Member] | JSJ [Member]</t>
  </si>
  <si>
    <t>Subsequent Event [Member] | LG [Member]</t>
  </si>
  <si>
    <t>Subsequent Event [Member] | Adar [Member]</t>
  </si>
  <si>
    <t>Joint Venture Agreement [Member] | Subsequent Event [Member] | WOD [Member]</t>
  </si>
  <si>
    <t>Ownership interest</t>
  </si>
  <si>
    <t>Series B Preferred Stock exchange</t>
  </si>
  <si>
    <t>Additional capital contributions</t>
  </si>
  <si>
    <t>New shares</t>
  </si>
  <si>
    <t>1:10,000</t>
  </si>
  <si>
    <t>Capital stock authorized</t>
  </si>
  <si>
    <t>Amended to capital stock authorized increase</t>
  </si>
  <si>
    <t>Amended Common stock, Authorized increase</t>
  </si>
  <si>
    <t>Amended Preferred stock, Authorized increase</t>
  </si>
  <si>
    <t>Joint Venture Agreement [Member] | Subsequent Event [Member] | WOD [Member] | Minimum [Member]</t>
  </si>
  <si>
    <t>Joint Venture Agreement [Member] | Subsequent Event [Member] | WOD [Member] | Maximum [Member]</t>
  </si>
  <si>
    <t>Joint Venture Agreement [Member] | Subsequent Event [Member] | WOD [Member] | Preferred Class B [Member]</t>
  </si>
  <si>
    <t>Joint Venture Agreement [Member] | Subsequent Event [Member] | WODH [Member]</t>
  </si>
  <si>
    <t>Separation and Settlement Agreements [Member] | Subsequent Event [Member] | Stephen Antol [Member]</t>
  </si>
  <si>
    <t>equal
to the lesser of $0.01 per share or a a discount of fifty-eight percent (58%) of the lowest trading price for the ten (10) prior
trading days, and other terms and conditions set forth therein.</t>
  </si>
  <si>
    <t>Separation and Settlement Agreements [Member] | Subsequent Event [Member] | Dr. James G. Ricketts [Member]</t>
  </si>
  <si>
    <t>equal
to the lesser of $0.01 per share or a discount of fifty-eight percent (58%) of the lowest trading price for the ten (10) prior
trading days, and other terms and conditions set forth therein.</t>
  </si>
  <si>
    <t>Separation and Settlement Agreements [Member] | Subsequent Event [Member] | Charles Rimlinger [Member]</t>
  </si>
  <si>
    <t>Contractor Agreements [Member] | Subsequent Event [Member] | Richard Phillips [Member] | Transaction One [Member]</t>
  </si>
  <si>
    <t>Monthly compensation</t>
  </si>
  <si>
    <t>Contractor Agreements [Member] | Subsequent Event [Member] | Richard Phillips [Member] | Transaction Two [Member]</t>
  </si>
  <si>
    <t>Contractor Agreements [Member] | Subsequent Event [Member] | Richard Phillips [Member] | Transaction Three [Member]</t>
  </si>
  <si>
    <t>Contractor Agreements [Member] | Subsequent Event [Member] | Brenton Mix [Member] | Transaction One [Member]</t>
  </si>
  <si>
    <t>Contractor Agreements [Member] | Subsequent Event [Member] | Brenton Mix [Member] | Transaction Two [Member]</t>
  </si>
  <si>
    <t>Contractor Agreements [Member] | Subsequent Event [Member] | Brenton Mix [Member] | Transaction Three [Member]</t>
  </si>
  <si>
    <t>Contractor Agreements [Member] | Subsequent Event [Member] | Brenton Mix [Member] | Transaction Four [Member]</t>
  </si>
  <si>
    <t>Acquisition of WOD Markets LLC [Member] | Subsequent Event [Member]</t>
  </si>
  <si>
    <t>Acquisition of WOD Markets LLC [Member] | Subsequent Event [Member] | Third Closing [Member]</t>
  </si>
  <si>
    <t>Acquisition of WOD Markets LLC [Member] | Subsequent Event [Member] | Second Closing [Member]</t>
  </si>
  <si>
    <t>Acquisition of WOD Markets LLC [Member] | Subsequent Event [Member] | First Closing [Member]</t>
  </si>
  <si>
    <t>Series B Preferred Stock exchange description</t>
  </si>
  <si>
    <t>500,000
each by Dr. Ricketts and Mr. Antol for a total of 25,000,000 shares of Common Stock of the DEAC to be issued post the date the
Reverse Split is effective.</t>
  </si>
  <si>
    <t>Initial funding</t>
  </si>
  <si>
    <t>Letter of Intent - WOD Market LLC [Member] | Subsequent Event [Member]</t>
  </si>
  <si>
    <t>Acquisition of a new subsidiary [Member] | Subsequent Event [Member]</t>
  </si>
  <si>
    <t>Payment against advances</t>
  </si>
  <si>
    <t>Equity Purchase Agreement [Member] | Subsequent Event [Member]</t>
  </si>
  <si>
    <t>Equity Purchase Agreement [Member] | Subsequent Event [Member] | Tarpon [Member]</t>
  </si>
  <si>
    <t>Shares sold value</t>
  </si>
  <si>
    <t>equal
to fifty-eight percent (58%) of the lowest trading price for the ten (10) prior trading days, subject to aggregate conversion
limitations of 9.99% and other terms and conditions set forth therein</t>
  </si>
  <si>
    <t>Definitive Agreement [Member] | Subsequent Event [Member]</t>
  </si>
  <si>
    <t>Definitive Agreement [Member] | Subsequent Event [Member] | Third Closing [Member]</t>
  </si>
  <si>
    <t>Transfered shares</t>
  </si>
  <si>
    <t>Definitive Agreement [Member] | Subsequent Event [Member] | Second Closing [Member]</t>
  </si>
  <si>
    <t>Definitive Agreement [Member] | Subsequent Event [Member] | First Closing [Member]</t>
  </si>
  <si>
    <t>Definitive Agreement [Member] | Subsequent Event [Member] | Minimum [Member] | Third Closing [Member]</t>
  </si>
  <si>
    <t>Definitive Agreement [Member] | Subsequent Event [Member] | Minimum [Member] | Second Closing [Member]</t>
  </si>
  <si>
    <t>Definitive Agreement [Member] | Subsequent Event [Member] | Maximum [Member] | Third Closing [Member]</t>
  </si>
  <si>
    <t>Definitive Agreement [Member] | Subsequent Event [Member] | Maximum [Member] | Second Closing [Member]</t>
  </si>
  <si>
    <t>Joint Venture Termination Agreement [Member] | Subsequent Event [Member] | HYHI [Member]</t>
  </si>
  <si>
    <t>Joint Venture Termination Agreement [Member] | Subsequent Event [Member] | HYHI [Member] | October 1, 2016 [Member]</t>
  </si>
  <si>
    <t>Joint Venture Termination Agreement [Member] | Subsequent Event [Member] | HYHI [Member] | July 1, 2016 [Member]</t>
  </si>
  <si>
    <t>Third Amendment to Securities Purchase Agreement [Member] | Subsequent Event [Member]</t>
  </si>
  <si>
    <t>Third Amendment to Securities Purchase Agreement [Member] | Subsequent Event [Member] | HYHI [Member] | Revenue Share Plan [Member]</t>
  </si>
  <si>
    <t>Third Amendment to Securities Purchase Agreement [Member] | Subsequent Event [Member] | EGV [Member] | Revenue Share Plan [Member]</t>
  </si>
  <si>
    <t>Third Amendment to Securities Purchase Agreement [Member] | Subsequent Event [Member] | Convertible Note [Member]</t>
  </si>
  <si>
    <t>Convertible Redeemable Note for Unpaid Invoices [Member] | Subsequent Event [Member] | JMS [Member]</t>
  </si>
  <si>
    <t>Invoices for services</t>
  </si>
  <si>
    <t>Convertible Redeemable Note for Unpaid Invoices [Member] | Subsequent Event [Member] | JMS [Member] | July 31, 2016 [Member]</t>
  </si>
  <si>
    <t>July 23, 2015 [Member] | Subsequent Event [Member]</t>
  </si>
  <si>
    <t>equal
to the lesser of $0.01 per share or a discount of fifty-eight percent (58%) of the lowest trading price for the ten (10) prior
trading days</t>
  </si>
  <si>
    <t>July 23, 2015 [Member] | Subsequent Event [Member] | Amended and Restated Consulting Agreement [Member]</t>
  </si>
  <si>
    <t>July 23, 2015 [Member] | Subsequent Event [Member] | Series B Preferred Stock [Member]</t>
  </si>
  <si>
    <t>equal
to the lesser of $0.01 per share or a discount of fifty-eight percent (58%) of the lowest trading price for the ten (10) prior
trading days, subject to aggregate conversion limitations of 4.99% and other terms and conditions set forth therein</t>
  </si>
  <si>
    <t>Sixth Amendment [Member] | September 1, 2013 [Member]</t>
  </si>
  <si>
    <t>Sixth Amendment [Member] | January 1, 2016 [Member]</t>
  </si>
  <si>
    <t>Sixth Amendment [Member] | Subsequent Event [Member]</t>
  </si>
  <si>
    <t>equal to the lesser of $0.01
per share or a discount of fifty-eight percent (58%) of the lowest trading price for the ten (10) prior trading days, subject
to aggregate conversion limitations of 4.99% and other terms and conditions set forth therein.</t>
  </si>
  <si>
    <t>Sixth Amendment [Member] | Subsequent Event [Member] | July 23, 2015 [Member]</t>
  </si>
  <si>
    <t>Sixth Amendment [Member] | Subsequent Event [Member] | September 1, 2013 [Member]</t>
  </si>
  <si>
    <t>Sixth Amendment [Member] | Subsequent Event [Member] | January 1, 2016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_(&quot;Level &quot;#,##0_);_(&quot;Level &quot;(#,##0)" numFmtId="169"/>
    <numFmt formatCode="_(&quot;$ &quot;#,##0.00000_);_(&quot;$ &quot;(#,##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3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50018799</v>
      </c>
    </row>
    <row r="16" spans="1:3">
      <c r="A16" s="4" t="s">
        <v>25</v>
      </c>
      <c r="C16" s="6" t="n">
        <v>0</v>
      </c>
    </row>
    <row r="17" spans="1:3">
      <c r="A17" s="4" t="s">
        <v>26</v>
      </c>
      <c r="B17" s="4" t="s">
        <v>27</v>
      </c>
    </row>
    <row r="18" spans="1:3">
      <c r="A18" s="4" t="s">
        <v>28</v>
      </c>
      <c r="B18"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66</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66</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66</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30</v>
      </c>
      <c r="C3" s="6" t="n">
        <v>659</v>
      </c>
    </row>
    <row r="4" spans="1:3">
      <c r="A4" s="4" t="s">
        <v>33</v>
      </c>
      <c r="B4" s="4" t="s">
        <v>34</v>
      </c>
      <c r="C4" s="5" t="n">
        <v>820882</v>
      </c>
    </row>
    <row r="5" spans="1:3">
      <c r="A5" s="4" t="s">
        <v>35</v>
      </c>
      <c r="B5" s="5" t="n">
        <v>1730</v>
      </c>
      <c r="C5" s="5" t="n">
        <v>821541</v>
      </c>
    </row>
    <row r="6" spans="1:3">
      <c r="A6" s="3" t="s">
        <v>36</v>
      </c>
    </row>
    <row r="7" spans="1:3">
      <c r="A7" s="4" t="s">
        <v>37</v>
      </c>
      <c r="B7" s="5" t="n">
        <v>100000</v>
      </c>
      <c r="C7" s="4" t="s">
        <v>34</v>
      </c>
    </row>
    <row r="8" spans="1:3">
      <c r="A8" s="4" t="s">
        <v>38</v>
      </c>
      <c r="B8" s="5" t="n">
        <v>101730</v>
      </c>
      <c r="C8" s="5" t="n">
        <v>821541</v>
      </c>
    </row>
    <row r="9" spans="1:3">
      <c r="A9" s="3" t="s">
        <v>39</v>
      </c>
    </row>
    <row r="10" spans="1:3">
      <c r="A10" s="4" t="s">
        <v>40</v>
      </c>
      <c r="B10" s="5" t="n">
        <v>251527</v>
      </c>
      <c r="C10" s="5" t="n">
        <v>606221</v>
      </c>
    </row>
    <row r="11" spans="1:3">
      <c r="A11" s="4" t="s">
        <v>41</v>
      </c>
      <c r="B11" s="4" t="s">
        <v>34</v>
      </c>
      <c r="C11" s="5" t="n">
        <v>151000</v>
      </c>
    </row>
    <row r="12" spans="1:3">
      <c r="A12" s="4" t="s">
        <v>42</v>
      </c>
      <c r="B12" s="5" t="n">
        <v>136960</v>
      </c>
      <c r="C12" s="5" t="n">
        <v>139029</v>
      </c>
    </row>
    <row r="13" spans="1:3">
      <c r="A13" s="4" t="s">
        <v>43</v>
      </c>
      <c r="B13" s="4" t="s">
        <v>34</v>
      </c>
      <c r="C13" s="5" t="n">
        <v>13325</v>
      </c>
    </row>
    <row r="14" spans="1:3">
      <c r="A14" s="4" t="s">
        <v>44</v>
      </c>
      <c r="B14" s="4" t="s">
        <v>34</v>
      </c>
      <c r="C14" s="5" t="n">
        <v>566212</v>
      </c>
    </row>
    <row r="15" spans="1:3">
      <c r="A15" s="4" t="s">
        <v>45</v>
      </c>
      <c r="B15" s="5" t="n">
        <v>1043217</v>
      </c>
      <c r="C15" s="4" t="s">
        <v>34</v>
      </c>
    </row>
    <row r="16" spans="1:3">
      <c r="A16" s="4" t="s">
        <v>46</v>
      </c>
      <c r="B16" s="4" t="s">
        <v>34</v>
      </c>
      <c r="C16" s="4" t="s">
        <v>34</v>
      </c>
    </row>
    <row r="17" spans="1:3">
      <c r="A17" s="4" t="s">
        <v>47</v>
      </c>
      <c r="B17" s="5" t="n">
        <v>180437</v>
      </c>
      <c r="C17" s="4" t="s">
        <v>34</v>
      </c>
    </row>
    <row r="18" spans="1:3">
      <c r="A18" s="4" t="s">
        <v>48</v>
      </c>
      <c r="B18" s="5" t="n">
        <v>1612141</v>
      </c>
      <c r="C18" s="5" t="n">
        <v>1475787</v>
      </c>
    </row>
    <row r="19" spans="1:3">
      <c r="A19" s="3" t="s">
        <v>49</v>
      </c>
    </row>
    <row r="20" spans="1:3">
      <c r="A20" s="4" t="s">
        <v>50</v>
      </c>
      <c r="B20" s="5" t="n">
        <v>49555</v>
      </c>
      <c r="C20" s="4" t="s">
        <v>34</v>
      </c>
    </row>
    <row r="21" spans="1:3">
      <c r="A21" s="4" t="s">
        <v>51</v>
      </c>
      <c r="B21" s="5" t="n">
        <v>587564</v>
      </c>
      <c r="C21" s="5" t="n">
        <v>587564</v>
      </c>
    </row>
    <row r="22" spans="1:3">
      <c r="A22" s="4" t="s">
        <v>52</v>
      </c>
      <c r="B22" s="5" t="n">
        <v>2249260</v>
      </c>
      <c r="C22" s="5" t="n">
        <v>2063351</v>
      </c>
    </row>
    <row r="23" spans="1:3">
      <c r="A23" s="3" t="s">
        <v>53</v>
      </c>
    </row>
    <row r="24" spans="1:3">
      <c r="A24" s="4" t="s">
        <v>54</v>
      </c>
      <c r="B24" s="5" t="n">
        <v>2771</v>
      </c>
      <c r="C24" s="5" t="n">
        <v>1922</v>
      </c>
    </row>
    <row r="25" spans="1:3">
      <c r="A25" s="4" t="s">
        <v>55</v>
      </c>
      <c r="B25" s="5" t="n">
        <v>11820411</v>
      </c>
      <c r="C25" s="5" t="n">
        <v>7581444</v>
      </c>
    </row>
    <row r="26" spans="1:3">
      <c r="A26" s="4" t="s">
        <v>56</v>
      </c>
      <c r="B26" s="5" t="n">
        <v>75000</v>
      </c>
      <c r="C26" s="4" t="s">
        <v>34</v>
      </c>
    </row>
    <row r="27" spans="1:3">
      <c r="A27" s="4" t="s">
        <v>57</v>
      </c>
      <c r="B27" s="5" t="n">
        <v>-14045712</v>
      </c>
      <c r="C27" s="5" t="n">
        <v>-8825176</v>
      </c>
    </row>
    <row r="28" spans="1:3">
      <c r="A28" s="4" t="s">
        <v>58</v>
      </c>
      <c r="B28" s="5" t="n">
        <v>-2147530</v>
      </c>
      <c r="C28" s="5" t="n">
        <v>-1241810</v>
      </c>
    </row>
    <row r="29" spans="1:3">
      <c r="A29" s="4" t="s">
        <v>59</v>
      </c>
      <c r="B29" s="5" t="n">
        <v>101730</v>
      </c>
      <c r="C29" s="5" t="n">
        <v>821541</v>
      </c>
    </row>
    <row r="30" spans="1:3">
      <c r="A30" s="4" t="s">
        <v>60</v>
      </c>
    </row>
    <row r="31" spans="1:3">
      <c r="A31" s="3" t="s">
        <v>53</v>
      </c>
    </row>
    <row r="32" spans="1:3">
      <c r="A32" s="4" t="s">
        <v>61</v>
      </c>
      <c r="B32" s="4" t="s">
        <v>34</v>
      </c>
      <c r="C32"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32</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0</v>
      </c>
    </row>
    <row r="2" spans="1:3">
      <c r="A2" s="3" t="s">
        <v>39</v>
      </c>
    </row>
    <row r="3" spans="1:3">
      <c r="A3" s="4" t="s">
        <v>63</v>
      </c>
      <c r="B3" s="6" t="n">
        <v>50000</v>
      </c>
      <c r="C3" s="4" t="s">
        <v>34</v>
      </c>
    </row>
    <row r="4" spans="1:3">
      <c r="A4" s="4" t="s">
        <v>64</v>
      </c>
      <c r="B4" s="5" t="n">
        <v>194659</v>
      </c>
      <c r="C4" s="4" t="s">
        <v>34</v>
      </c>
    </row>
    <row r="5" spans="1:3">
      <c r="A5" s="4" t="s">
        <v>65</v>
      </c>
      <c r="B5" s="6" t="n">
        <v>175445</v>
      </c>
      <c r="C5" s="4" t="s">
        <v>34</v>
      </c>
    </row>
    <row r="6" spans="1:3">
      <c r="A6" s="3" t="s">
        <v>53</v>
      </c>
    </row>
    <row r="7" spans="1:3">
      <c r="A7" s="4" t="s">
        <v>66</v>
      </c>
      <c r="B7" s="7" t="n">
        <v>0.0001</v>
      </c>
      <c r="C7" s="7" t="n">
        <v>0.0001</v>
      </c>
    </row>
    <row r="8" spans="1:3">
      <c r="A8" s="4" t="s">
        <v>67</v>
      </c>
      <c r="B8" s="5" t="n">
        <v>500000000</v>
      </c>
      <c r="C8" s="5" t="n">
        <v>500000000</v>
      </c>
    </row>
    <row r="9" spans="1:3">
      <c r="A9" s="4" t="s">
        <v>68</v>
      </c>
      <c r="B9" s="5" t="n">
        <v>25595902</v>
      </c>
      <c r="C9" s="5" t="n">
        <v>19219070</v>
      </c>
    </row>
    <row r="10" spans="1:3">
      <c r="A10" s="4" t="s">
        <v>69</v>
      </c>
      <c r="B10" s="5" t="n">
        <v>25595902</v>
      </c>
      <c r="C10" s="5" t="n">
        <v>19219070</v>
      </c>
    </row>
    <row r="11" spans="1:3">
      <c r="A11" s="4" t="s">
        <v>60</v>
      </c>
    </row>
    <row r="12" spans="1:3">
      <c r="A12" s="3" t="s">
        <v>53</v>
      </c>
    </row>
    <row r="13" spans="1:3">
      <c r="A13" s="4" t="s">
        <v>70</v>
      </c>
      <c r="B13" s="7" t="n">
        <v>0.0001</v>
      </c>
      <c r="C13" s="7" t="n">
        <v>0.0001</v>
      </c>
    </row>
    <row r="14" spans="1:3">
      <c r="A14" s="4" t="s">
        <v>71</v>
      </c>
      <c r="B14" s="5" t="n">
        <v>250000000</v>
      </c>
      <c r="C14" s="5" t="n">
        <v>250000000</v>
      </c>
    </row>
    <row r="15" spans="1:3">
      <c r="A15" s="4" t="s">
        <v>72</v>
      </c>
      <c r="B15" s="5" t="n">
        <v>0</v>
      </c>
      <c r="C15" s="5" t="n">
        <v>0</v>
      </c>
    </row>
    <row r="16" spans="1:3">
      <c r="A16" s="4" t="s">
        <v>73</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80"/>
    <col customWidth="1" max="4" min="4" width="80"/>
  </cols>
  <sheetData>
    <row r="1" spans="1:4">
      <c r="A1" s="1" t="s">
        <v>292</v>
      </c>
      <c r="B1" s="2" t="s">
        <v>1</v>
      </c>
    </row>
    <row r="2" spans="1:4">
      <c r="B2" s="2" t="s">
        <v>293</v>
      </c>
      <c r="C2" s="2" t="s">
        <v>294</v>
      </c>
      <c r="D2" s="2" t="s">
        <v>2</v>
      </c>
    </row>
    <row r="3" spans="1:4">
      <c r="A3" s="4" t="s">
        <v>295</v>
      </c>
      <c r="C3" s="6" t="n">
        <v>50000</v>
      </c>
    </row>
    <row r="4" spans="1:4">
      <c r="A4" s="4" t="s">
        <v>296</v>
      </c>
      <c r="C4" s="4" t="s">
        <v>297</v>
      </c>
    </row>
    <row r="5" spans="1:4">
      <c r="A5" s="4" t="s">
        <v>298</v>
      </c>
      <c r="D5" s="4" t="s">
        <v>299</v>
      </c>
    </row>
    <row r="6" spans="1:4">
      <c r="A6" s="4" t="s">
        <v>300</v>
      </c>
    </row>
    <row r="7" spans="1:4">
      <c r="A7" s="4" t="s">
        <v>301</v>
      </c>
      <c r="B7" s="5" t="n">
        <v>199000</v>
      </c>
    </row>
    <row r="8" spans="1:4">
      <c r="A8" s="4" t="s">
        <v>302</v>
      </c>
    </row>
    <row r="9" spans="1:4">
      <c r="A9" s="4" t="s">
        <v>303</v>
      </c>
      <c r="D9" s="4" t="s">
        <v>304</v>
      </c>
    </row>
    <row r="10" spans="1:4">
      <c r="A10" s="4" t="s">
        <v>305</v>
      </c>
      <c r="D10" s="4" t="s">
        <v>306</v>
      </c>
    </row>
    <row r="11" spans="1:4">
      <c r="A11" s="4" t="s">
        <v>307</v>
      </c>
      <c r="D11" s="5" t="n">
        <v>800</v>
      </c>
    </row>
    <row r="12" spans="1:4">
      <c r="A12" s="4" t="s">
        <v>308</v>
      </c>
      <c r="D12" s="4" t="s">
        <v>309</v>
      </c>
    </row>
    <row r="13" spans="1:4">
      <c r="A13" s="4" t="s">
        <v>298</v>
      </c>
      <c r="D13" s="4" t="s">
        <v>299</v>
      </c>
    </row>
    <row r="14" spans="1:4">
      <c r="A14" s="4" t="s">
        <v>310</v>
      </c>
      <c r="D14" s="4" t="s">
        <v>311</v>
      </c>
    </row>
    <row r="15" spans="1:4">
      <c r="A15" s="4" t="s">
        <v>312</v>
      </c>
    </row>
    <row r="16" spans="1:4">
      <c r="A16" s="4" t="s">
        <v>313</v>
      </c>
      <c r="D16" s="6" t="n">
        <v>10000</v>
      </c>
    </row>
    <row r="17" spans="1:4">
      <c r="A17" s="4" t="s">
        <v>314</v>
      </c>
    </row>
    <row r="18" spans="1:4">
      <c r="A18" s="4" t="s">
        <v>313</v>
      </c>
      <c r="D18" s="6" t="n">
        <v>80000000</v>
      </c>
    </row>
    <row r="19" spans="1:4">
      <c r="A19" s="4" t="s">
        <v>315</v>
      </c>
    </row>
    <row r="20" spans="1:4">
      <c r="A20" s="4" t="s">
        <v>301</v>
      </c>
      <c r="B20" s="5" t="n">
        <v>19801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6</v>
      </c>
      <c r="B1" s="2" t="s">
        <v>2</v>
      </c>
      <c r="C1" s="2" t="s">
        <v>30</v>
      </c>
    </row>
    <row r="2" spans="1:3">
      <c r="A2" s="3" t="s">
        <v>317</v>
      </c>
    </row>
    <row r="3" spans="1:3">
      <c r="A3" s="4" t="s">
        <v>318</v>
      </c>
      <c r="B3" s="6" t="n">
        <v>-14045712</v>
      </c>
      <c r="C3" s="6" t="n">
        <v>-88251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9</v>
      </c>
      <c r="B1" s="2" t="s">
        <v>1</v>
      </c>
    </row>
    <row r="2" spans="1:3">
      <c r="B2" s="2" t="s">
        <v>2</v>
      </c>
      <c r="C2" s="2" t="s">
        <v>30</v>
      </c>
    </row>
    <row r="3" spans="1:3">
      <c r="A3" s="3" t="s">
        <v>320</v>
      </c>
    </row>
    <row r="4" spans="1:3">
      <c r="A4" s="4" t="s">
        <v>79</v>
      </c>
      <c r="B4" s="6" t="n">
        <v>319</v>
      </c>
      <c r="C4" s="6" t="n">
        <v>29139</v>
      </c>
    </row>
    <row r="5" spans="1:3">
      <c r="A5" s="4" t="s">
        <v>87</v>
      </c>
      <c r="B5" s="4" t="s">
        <v>34</v>
      </c>
      <c r="C5" s="6" t="n">
        <v>-589041</v>
      </c>
    </row>
    <row r="6" spans="1:3">
      <c r="A6" s="4" t="s">
        <v>321</v>
      </c>
      <c r="B6" s="6" t="n">
        <v>25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80"/>
    <col customWidth="1" max="5" min="5" width="21"/>
  </cols>
  <sheetData>
    <row r="1" spans="1:5">
      <c r="A1" s="1" t="s">
        <v>322</v>
      </c>
      <c r="B1" s="2" t="s">
        <v>323</v>
      </c>
      <c r="C1" s="2" t="s">
        <v>324</v>
      </c>
      <c r="D1" s="2" t="s">
        <v>325</v>
      </c>
      <c r="E1" s="2" t="s">
        <v>326</v>
      </c>
    </row>
    <row r="2" spans="1:5">
      <c r="A2" s="4" t="s">
        <v>327</v>
      </c>
      <c r="E2" s="6" t="n">
        <v>100000</v>
      </c>
    </row>
    <row r="3" spans="1:5">
      <c r="A3" s="4" t="s">
        <v>37</v>
      </c>
      <c r="E3" s="6" t="n">
        <v>100000</v>
      </c>
    </row>
    <row r="4" spans="1:5">
      <c r="A4" s="4" t="s">
        <v>328</v>
      </c>
    </row>
    <row r="5" spans="1:5">
      <c r="A5" s="4" t="s">
        <v>329</v>
      </c>
      <c r="B5" s="4" t="s">
        <v>330</v>
      </c>
    </row>
    <row r="6" spans="1:5">
      <c r="A6" s="4" t="s">
        <v>331</v>
      </c>
      <c r="B6" s="6" t="n">
        <v>9900000</v>
      </c>
    </row>
    <row r="7" spans="1:5">
      <c r="A7" s="4" t="s">
        <v>332</v>
      </c>
      <c r="B7" s="6" t="n">
        <v>900000</v>
      </c>
    </row>
    <row r="8" spans="1:5">
      <c r="A8" s="4" t="s">
        <v>333</v>
      </c>
    </row>
    <row r="9" spans="1:5">
      <c r="A9" s="4" t="s">
        <v>334</v>
      </c>
      <c r="C9" s="6" t="n">
        <v>10000000</v>
      </c>
    </row>
    <row r="10" spans="1:5">
      <c r="A10" s="4" t="s">
        <v>335</v>
      </c>
    </row>
    <row r="11" spans="1:5">
      <c r="A11" s="4" t="s">
        <v>336</v>
      </c>
      <c r="C11" s="5" t="n">
        <v>160</v>
      </c>
    </row>
    <row r="12" spans="1:5">
      <c r="A12" s="4" t="s">
        <v>337</v>
      </c>
    </row>
    <row r="13" spans="1:5">
      <c r="A13" s="4" t="s">
        <v>336</v>
      </c>
      <c r="C13" s="5" t="n">
        <v>80</v>
      </c>
    </row>
    <row r="14" spans="1:5">
      <c r="A14" s="4" t="s">
        <v>338</v>
      </c>
    </row>
    <row r="15" spans="1:5">
      <c r="A15" s="4" t="s">
        <v>336</v>
      </c>
      <c r="C15" s="5" t="n">
        <v>80</v>
      </c>
    </row>
    <row r="16" spans="1:5">
      <c r="A16" s="4" t="s">
        <v>339</v>
      </c>
    </row>
    <row r="17" spans="1:5">
      <c r="A17" s="4" t="s">
        <v>340</v>
      </c>
      <c r="C17" s="6" t="n">
        <v>100000</v>
      </c>
    </row>
    <row r="18" spans="1:5">
      <c r="A18" s="4" t="s">
        <v>341</v>
      </c>
    </row>
    <row r="19" spans="1:5">
      <c r="A19" s="4" t="s">
        <v>329</v>
      </c>
      <c r="B19" s="4" t="s">
        <v>330</v>
      </c>
    </row>
    <row r="20" spans="1:5">
      <c r="A20" s="4" t="s">
        <v>331</v>
      </c>
      <c r="B20" s="6" t="n">
        <v>9900000</v>
      </c>
    </row>
    <row r="21" spans="1:5">
      <c r="A21" s="4" t="s">
        <v>332</v>
      </c>
      <c r="B21" s="6" t="n">
        <v>900000</v>
      </c>
    </row>
    <row r="22" spans="1:5">
      <c r="A22" s="4" t="s">
        <v>342</v>
      </c>
    </row>
    <row r="23" spans="1:5">
      <c r="A23" s="4" t="s">
        <v>343</v>
      </c>
      <c r="D23" s="6" t="n">
        <v>4900000</v>
      </c>
    </row>
    <row r="24" spans="1:5">
      <c r="A24" s="4" t="s">
        <v>344</v>
      </c>
      <c r="D24" s="5" t="n">
        <v>450000</v>
      </c>
    </row>
    <row r="25" spans="1:5">
      <c r="A25" s="4" t="s">
        <v>332</v>
      </c>
      <c r="D25" s="5" t="n">
        <v>3900000</v>
      </c>
    </row>
    <row r="26" spans="1:5">
      <c r="A26" s="4" t="s">
        <v>345</v>
      </c>
    </row>
    <row r="27" spans="1:5">
      <c r="A27" s="4" t="s">
        <v>346</v>
      </c>
      <c r="D27" s="6" t="n">
        <v>900000</v>
      </c>
    </row>
    <row r="28" spans="1:5">
      <c r="A28" s="4" t="s">
        <v>347</v>
      </c>
      <c r="D28" s="4" t="s">
        <v>348</v>
      </c>
    </row>
    <row r="29" spans="1:5">
      <c r="A29" s="4" t="s">
        <v>331</v>
      </c>
      <c r="D29" s="6" t="n">
        <v>1000000</v>
      </c>
    </row>
    <row r="30" spans="1:5">
      <c r="A30" s="4" t="s">
        <v>349</v>
      </c>
      <c r="D30" s="5" t="n">
        <v>500000</v>
      </c>
    </row>
    <row r="31" spans="1:5">
      <c r="A31" s="4" t="s">
        <v>350</v>
      </c>
    </row>
    <row r="32" spans="1:5">
      <c r="A32" s="4" t="s">
        <v>334</v>
      </c>
      <c r="D32" s="5" t="n">
        <v>10000000</v>
      </c>
    </row>
    <row r="33" spans="1:5">
      <c r="A33" s="4" t="s">
        <v>37</v>
      </c>
      <c r="D33" s="5" t="n">
        <v>100000</v>
      </c>
    </row>
    <row r="34" spans="1:5">
      <c r="A34" s="4" t="s">
        <v>332</v>
      </c>
      <c r="D34" s="6" t="n">
        <v>100000</v>
      </c>
    </row>
    <row r="35" spans="1:5">
      <c r="A35" s="4" t="s">
        <v>351</v>
      </c>
    </row>
    <row r="36" spans="1:5">
      <c r="A36" s="4" t="s">
        <v>336</v>
      </c>
      <c r="D36" s="5" t="n">
        <v>160</v>
      </c>
    </row>
    <row r="37" spans="1:5">
      <c r="A37" s="4" t="s">
        <v>352</v>
      </c>
    </row>
    <row r="38" spans="1:5">
      <c r="A38" s="4" t="s">
        <v>336</v>
      </c>
      <c r="D38" s="5" t="n">
        <v>80</v>
      </c>
    </row>
    <row r="39" spans="1:5">
      <c r="A39" s="4" t="s">
        <v>353</v>
      </c>
    </row>
    <row r="40" spans="1:5">
      <c r="A40" s="4" t="s">
        <v>336</v>
      </c>
      <c r="D40" s="5" t="n">
        <v>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6"/>
    <col customWidth="1" max="5" min="5" width="16"/>
    <col customWidth="1" max="6" min="6" width="13"/>
    <col customWidth="1" max="7" min="7" width="14"/>
    <col customWidth="1" max="8" min="8" width="14"/>
  </cols>
  <sheetData>
    <row r="1" spans="1:8">
      <c r="A1" s="1" t="s">
        <v>354</v>
      </c>
      <c r="B1" s="2" t="s">
        <v>355</v>
      </c>
      <c r="D1" s="2" t="s">
        <v>1</v>
      </c>
    </row>
    <row r="2" spans="1:8">
      <c r="B2" s="2" t="s">
        <v>356</v>
      </c>
      <c r="C2" s="2" t="s">
        <v>357</v>
      </c>
      <c r="D2" s="2" t="s">
        <v>2</v>
      </c>
      <c r="E2" s="2" t="s">
        <v>30</v>
      </c>
      <c r="F2" s="2" t="s">
        <v>358</v>
      </c>
      <c r="G2" s="2" t="s">
        <v>359</v>
      </c>
      <c r="H2" s="2" t="s">
        <v>360</v>
      </c>
    </row>
    <row r="3" spans="1:8">
      <c r="A3" s="4" t="s">
        <v>361</v>
      </c>
      <c r="D3" s="6" t="n">
        <v>587487</v>
      </c>
    </row>
    <row r="4" spans="1:8">
      <c r="A4" s="4" t="s">
        <v>346</v>
      </c>
      <c r="D4" s="6" t="n">
        <v>92465</v>
      </c>
    </row>
    <row r="5" spans="1:8">
      <c r="A5" s="4" t="s">
        <v>362</v>
      </c>
      <c r="E5" s="6" t="n">
        <v>587564</v>
      </c>
      <c r="G5" s="6" t="n">
        <v>587564</v>
      </c>
    </row>
    <row r="6" spans="1:8">
      <c r="A6" s="4" t="s">
        <v>363</v>
      </c>
      <c r="G6" s="6" t="n">
        <v>587564</v>
      </c>
    </row>
    <row r="7" spans="1:8">
      <c r="A7" s="4" t="s">
        <v>364</v>
      </c>
      <c r="D7" s="4" t="s">
        <v>365</v>
      </c>
      <c r="G7" s="4" t="s">
        <v>365</v>
      </c>
    </row>
    <row r="8" spans="1:8">
      <c r="A8" s="4" t="s">
        <v>366</v>
      </c>
      <c r="E8" s="4" t="s">
        <v>367</v>
      </c>
    </row>
    <row r="9" spans="1:8">
      <c r="A9" s="4" t="s">
        <v>368</v>
      </c>
      <c r="E9" s="4" t="s">
        <v>369</v>
      </c>
    </row>
    <row r="10" spans="1:8">
      <c r="A10" s="4" t="s">
        <v>370</v>
      </c>
      <c r="D10" s="4" t="s">
        <v>371</v>
      </c>
    </row>
    <row r="11" spans="1:8">
      <c r="A11" s="4" t="s">
        <v>372</v>
      </c>
      <c r="E11" s="4" t="s">
        <v>373</v>
      </c>
    </row>
    <row r="12" spans="1:8">
      <c r="A12" s="4" t="s">
        <v>374</v>
      </c>
      <c r="E12" s="4" t="s">
        <v>375</v>
      </c>
    </row>
    <row r="13" spans="1:8">
      <c r="A13" s="4" t="s">
        <v>376</v>
      </c>
      <c r="E13" s="6" t="n">
        <v>2000</v>
      </c>
    </row>
    <row r="14" spans="1:8">
      <c r="A14" s="4" t="s">
        <v>377</v>
      </c>
      <c r="E14" s="5" t="n">
        <v>375000</v>
      </c>
    </row>
    <row r="15" spans="1:8">
      <c r="A15" s="4" t="s">
        <v>378</v>
      </c>
    </row>
    <row r="16" spans="1:8">
      <c r="A16" s="4" t="s">
        <v>343</v>
      </c>
      <c r="B16" s="6" t="n">
        <v>175000</v>
      </c>
    </row>
    <row r="17" spans="1:8">
      <c r="A17" s="4" t="s">
        <v>347</v>
      </c>
      <c r="B17" s="4" t="s">
        <v>379</v>
      </c>
    </row>
    <row r="18" spans="1:8">
      <c r="A18" s="4" t="s">
        <v>380</v>
      </c>
    </row>
    <row r="19" spans="1:8">
      <c r="A19" s="4" t="s">
        <v>364</v>
      </c>
      <c r="B19" s="4" t="s">
        <v>369</v>
      </c>
    </row>
    <row r="20" spans="1:8">
      <c r="A20" s="4" t="s">
        <v>344</v>
      </c>
      <c r="B20" s="6" t="n">
        <v>25000</v>
      </c>
    </row>
    <row r="21" spans="1:8">
      <c r="A21" s="4" t="s">
        <v>381</v>
      </c>
    </row>
    <row r="22" spans="1:8">
      <c r="A22" s="4" t="s">
        <v>382</v>
      </c>
      <c r="B22" s="5" t="n">
        <v>50000</v>
      </c>
    </row>
    <row r="23" spans="1:8">
      <c r="A23" s="4" t="s">
        <v>383</v>
      </c>
      <c r="B23" s="6" t="n">
        <v>50000</v>
      </c>
    </row>
    <row r="24" spans="1:8">
      <c r="A24" s="4" t="s">
        <v>384</v>
      </c>
    </row>
    <row r="25" spans="1:8">
      <c r="A25" s="4" t="s">
        <v>364</v>
      </c>
      <c r="B25" s="4" t="s">
        <v>369</v>
      </c>
    </row>
    <row r="26" spans="1:8">
      <c r="A26" s="4" t="s">
        <v>343</v>
      </c>
      <c r="B26" s="6" t="n">
        <v>500000</v>
      </c>
    </row>
    <row r="27" spans="1:8">
      <c r="A27" s="4" t="s">
        <v>344</v>
      </c>
      <c r="B27" s="6" t="n">
        <v>62500</v>
      </c>
    </row>
    <row r="28" spans="1:8">
      <c r="A28" s="4" t="s">
        <v>347</v>
      </c>
      <c r="B28" s="4" t="s">
        <v>385</v>
      </c>
    </row>
    <row r="29" spans="1:8">
      <c r="A29" s="4" t="s">
        <v>386</v>
      </c>
      <c r="H29" s="4" t="s">
        <v>387</v>
      </c>
    </row>
    <row r="30" spans="1:8">
      <c r="A30" s="4" t="s">
        <v>388</v>
      </c>
      <c r="H30" s="5" t="n">
        <v>765000</v>
      </c>
    </row>
    <row r="31" spans="1:8">
      <c r="A31" s="4" t="s">
        <v>389</v>
      </c>
      <c r="B31" s="6" t="n">
        <v>179965</v>
      </c>
    </row>
    <row r="32" spans="1:8">
      <c r="A32" s="4" t="s">
        <v>390</v>
      </c>
    </row>
    <row r="33" spans="1:8">
      <c r="A33" s="4" t="s">
        <v>346</v>
      </c>
      <c r="B33" s="5" t="n">
        <v>92465</v>
      </c>
    </row>
    <row r="34" spans="1:8">
      <c r="A34" s="4" t="s">
        <v>383</v>
      </c>
      <c r="B34" s="5" t="n">
        <v>587500</v>
      </c>
    </row>
    <row r="35" spans="1:8">
      <c r="A35" s="4" t="s">
        <v>343</v>
      </c>
      <c r="B35" s="6" t="n">
        <v>87500</v>
      </c>
    </row>
    <row r="36" spans="1:8">
      <c r="A36" s="4" t="s">
        <v>391</v>
      </c>
    </row>
    <row r="37" spans="1:8">
      <c r="A37" s="4" t="s">
        <v>392</v>
      </c>
      <c r="B37" s="5" t="n">
        <v>3000000</v>
      </c>
    </row>
    <row r="38" spans="1:8">
      <c r="A38" s="4" t="s">
        <v>393</v>
      </c>
      <c r="B38" s="9" t="n">
        <v>0.001</v>
      </c>
    </row>
    <row r="39" spans="1:8">
      <c r="A39" s="4" t="s">
        <v>394</v>
      </c>
    </row>
    <row r="40" spans="1:8">
      <c r="A40" s="4" t="s">
        <v>395</v>
      </c>
      <c r="D40" s="6" t="n">
        <v>136960</v>
      </c>
      <c r="E40" s="5" t="n">
        <v>139029</v>
      </c>
    </row>
    <row r="41" spans="1:8">
      <c r="A41" s="4" t="s">
        <v>396</v>
      </c>
      <c r="D41" s="6" t="n">
        <v>35309</v>
      </c>
      <c r="E41" s="6" t="n">
        <v>18562</v>
      </c>
    </row>
    <row r="42" spans="1:8">
      <c r="A42" s="4" t="s">
        <v>364</v>
      </c>
      <c r="E42" s="4" t="s">
        <v>397</v>
      </c>
    </row>
    <row r="43" spans="1:8">
      <c r="A43" s="4" t="s">
        <v>398</v>
      </c>
    </row>
    <row r="44" spans="1:8">
      <c r="A44" s="4" t="s">
        <v>386</v>
      </c>
      <c r="B44" s="4" t="s">
        <v>399</v>
      </c>
    </row>
    <row r="45" spans="1:8">
      <c r="A45" s="4" t="s">
        <v>400</v>
      </c>
    </row>
    <row r="46" spans="1:8">
      <c r="A46" s="4" t="s">
        <v>377</v>
      </c>
      <c r="C46" s="6" t="n">
        <v>54794</v>
      </c>
    </row>
    <row r="47" spans="1:8">
      <c r="A47" s="4" t="s">
        <v>401</v>
      </c>
      <c r="C47" s="5" t="n">
        <v>391386</v>
      </c>
    </row>
    <row r="48" spans="1:8">
      <c r="A48" s="4" t="s">
        <v>402</v>
      </c>
      <c r="C48" s="8" t="n">
        <v>0.14</v>
      </c>
    </row>
    <row r="49" spans="1:8">
      <c r="A49" s="4" t="s">
        <v>403</v>
      </c>
    </row>
    <row r="50" spans="1:8">
      <c r="A50" s="4" t="s">
        <v>386</v>
      </c>
      <c r="F50" s="4" t="s">
        <v>387</v>
      </c>
    </row>
    <row r="51" spans="1:8">
      <c r="A51" s="4" t="s">
        <v>404</v>
      </c>
    </row>
    <row r="52" spans="1:8">
      <c r="A52" s="4" t="s">
        <v>386</v>
      </c>
      <c r="F52" s="4" t="s">
        <v>3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5</v>
      </c>
      <c r="B1" s="2" t="s">
        <v>2</v>
      </c>
      <c r="C1" s="2" t="s">
        <v>30</v>
      </c>
    </row>
    <row r="2" spans="1:3">
      <c r="A2" s="3" t="s">
        <v>406</v>
      </c>
    </row>
    <row r="3" spans="1:3">
      <c r="A3" s="4" t="s">
        <v>407</v>
      </c>
      <c r="B3" s="6" t="n">
        <v>2000000</v>
      </c>
      <c r="C3" s="6" t="n">
        <v>2000000</v>
      </c>
    </row>
    <row r="4" spans="1:3">
      <c r="A4" s="4" t="s">
        <v>407</v>
      </c>
      <c r="B4" s="5" t="n">
        <v>-984638</v>
      </c>
      <c r="C4" s="5" t="n">
        <v>-984638</v>
      </c>
    </row>
    <row r="5" spans="1:3">
      <c r="A5" s="4" t="s">
        <v>408</v>
      </c>
      <c r="B5" s="6" t="n">
        <v>-108788</v>
      </c>
      <c r="C5" s="6" t="n">
        <v>-108788</v>
      </c>
    </row>
    <row r="6" spans="1:3">
      <c r="A6" s="4" t="s">
        <v>409</v>
      </c>
      <c r="B6" s="6" t="n">
        <v>-906574</v>
      </c>
      <c r="C6" s="6" t="n">
        <v>-340362</v>
      </c>
    </row>
    <row r="7" spans="1:3">
      <c r="A7" s="4" t="s">
        <v>410</v>
      </c>
      <c r="B7" s="6" t="n">
        <v>0</v>
      </c>
      <c r="C7" s="6" t="n">
        <v>566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1596</v>
      </c>
      <c r="C4" s="6" t="n">
        <v>15015</v>
      </c>
    </row>
    <row r="5" spans="1:3">
      <c r="A5" s="3" t="s">
        <v>77</v>
      </c>
    </row>
    <row r="6" spans="1:3">
      <c r="A6" s="4" t="s">
        <v>78</v>
      </c>
      <c r="B6" s="5" t="n">
        <v>63794</v>
      </c>
      <c r="C6" s="5" t="n">
        <v>43840</v>
      </c>
    </row>
    <row r="7" spans="1:3">
      <c r="A7" s="4" t="s">
        <v>79</v>
      </c>
      <c r="B7" s="5" t="n">
        <v>319</v>
      </c>
      <c r="C7" s="5" t="n">
        <v>29139</v>
      </c>
    </row>
    <row r="8" spans="1:3">
      <c r="A8" s="4" t="s">
        <v>80</v>
      </c>
      <c r="B8" s="5" t="n">
        <v>299726</v>
      </c>
      <c r="C8" s="5" t="n">
        <v>75274</v>
      </c>
    </row>
    <row r="9" spans="1:3">
      <c r="A9" s="4" t="s">
        <v>81</v>
      </c>
      <c r="B9" s="5" t="n">
        <v>481156</v>
      </c>
      <c r="C9" s="4" t="s">
        <v>34</v>
      </c>
    </row>
    <row r="10" spans="1:3">
      <c r="A10" s="4" t="s">
        <v>82</v>
      </c>
      <c r="B10" s="5" t="n">
        <v>338986</v>
      </c>
      <c r="C10" s="5" t="n">
        <v>182871</v>
      </c>
    </row>
    <row r="11" spans="1:3">
      <c r="A11" s="4" t="s">
        <v>83</v>
      </c>
      <c r="B11" s="5" t="n">
        <v>1183981</v>
      </c>
      <c r="C11" s="5" t="n">
        <v>331124</v>
      </c>
    </row>
    <row r="12" spans="1:3">
      <c r="A12" s="4" t="s">
        <v>84</v>
      </c>
      <c r="B12" s="5" t="n">
        <v>-1182385</v>
      </c>
      <c r="C12" s="5" t="n">
        <v>-316109</v>
      </c>
    </row>
    <row r="13" spans="1:3">
      <c r="A13" s="3" t="s">
        <v>85</v>
      </c>
    </row>
    <row r="14" spans="1:3">
      <c r="A14" s="4" t="s">
        <v>86</v>
      </c>
      <c r="B14" s="5" t="n">
        <v>-3202367</v>
      </c>
      <c r="C14" s="5" t="n">
        <v>-1361448</v>
      </c>
    </row>
    <row r="15" spans="1:3">
      <c r="A15" s="4" t="s">
        <v>87</v>
      </c>
      <c r="B15" s="4" t="s">
        <v>34</v>
      </c>
      <c r="C15" s="5" t="n">
        <v>-589041</v>
      </c>
    </row>
    <row r="16" spans="1:3">
      <c r="A16" s="4" t="s">
        <v>88</v>
      </c>
      <c r="B16" s="5" t="n">
        <v>-385039</v>
      </c>
      <c r="C16" s="4" t="s">
        <v>34</v>
      </c>
    </row>
    <row r="17" spans="1:3">
      <c r="A17" s="4" t="s">
        <v>89</v>
      </c>
      <c r="B17" s="5" t="n">
        <v>-85842</v>
      </c>
      <c r="C17" s="4" t="s">
        <v>34</v>
      </c>
    </row>
    <row r="18" spans="1:3">
      <c r="A18" s="4" t="s">
        <v>90</v>
      </c>
      <c r="B18" s="5" t="n">
        <v>-65009</v>
      </c>
      <c r="C18" s="5" t="n">
        <v>-58842</v>
      </c>
    </row>
    <row r="19" spans="1:3">
      <c r="A19" s="4" t="s">
        <v>91</v>
      </c>
      <c r="B19" s="5" t="n">
        <v>-299894</v>
      </c>
      <c r="C19" s="5" t="n">
        <v>-32025</v>
      </c>
    </row>
    <row r="20" spans="1:3">
      <c r="A20" s="4" t="s">
        <v>92</v>
      </c>
      <c r="B20" s="5" t="n">
        <v>-4038151</v>
      </c>
      <c r="C20" s="5" t="n">
        <v>-2041356</v>
      </c>
    </row>
    <row r="21" spans="1:3">
      <c r="A21" s="4" t="s">
        <v>93</v>
      </c>
      <c r="B21" s="5" t="n">
        <v>-5220536</v>
      </c>
      <c r="C21" s="5" t="n">
        <v>-2357465</v>
      </c>
    </row>
    <row r="22" spans="1:3">
      <c r="A22" s="4" t="s">
        <v>94</v>
      </c>
      <c r="B22" s="4" t="s">
        <v>34</v>
      </c>
      <c r="C22" s="4" t="s">
        <v>34</v>
      </c>
    </row>
    <row r="23" spans="1:3">
      <c r="A23" s="4" t="s">
        <v>95</v>
      </c>
      <c r="B23" s="6" t="n">
        <v>-5220536</v>
      </c>
      <c r="C23" s="6" t="n">
        <v>-2357465</v>
      </c>
    </row>
    <row r="24" spans="1:3">
      <c r="A24" s="4" t="s">
        <v>96</v>
      </c>
      <c r="B24" s="8" t="n">
        <v>-0.22</v>
      </c>
      <c r="C24" s="8" t="n">
        <v>-0.14</v>
      </c>
    </row>
    <row r="25" spans="1:3">
      <c r="A25" s="4" t="s">
        <v>97</v>
      </c>
      <c r="B25" s="5" t="n">
        <v>23645245</v>
      </c>
      <c r="C25" s="5" t="n">
        <v>16393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 customWidth="1" max="6" min="6" width="14"/>
    <col customWidth="1" max="7" min="7" width="14"/>
  </cols>
  <sheetData>
    <row r="1" spans="1:7">
      <c r="A1" s="1" t="s">
        <v>411</v>
      </c>
      <c r="B1" s="2" t="s">
        <v>355</v>
      </c>
      <c r="C1" s="2" t="s">
        <v>1</v>
      </c>
    </row>
    <row r="2" spans="1:7">
      <c r="B2" s="2" t="s">
        <v>412</v>
      </c>
      <c r="C2" s="2" t="s">
        <v>2</v>
      </c>
      <c r="D2" s="2" t="s">
        <v>30</v>
      </c>
      <c r="E2" s="2" t="s">
        <v>413</v>
      </c>
      <c r="F2" s="2" t="s">
        <v>414</v>
      </c>
      <c r="G2" s="2" t="s">
        <v>415</v>
      </c>
    </row>
    <row r="3" spans="1:7">
      <c r="A3" s="4" t="s">
        <v>416</v>
      </c>
      <c r="C3" s="6" t="n">
        <v>3589717</v>
      </c>
      <c r="D3" s="6" t="n">
        <v>1361448</v>
      </c>
    </row>
    <row r="4" spans="1:7">
      <c r="A4" s="4" t="s">
        <v>417</v>
      </c>
    </row>
    <row r="5" spans="1:7">
      <c r="A5" s="4" t="s">
        <v>418</v>
      </c>
      <c r="B5" s="6" t="n">
        <v>2000000</v>
      </c>
    </row>
    <row r="6" spans="1:7">
      <c r="A6" s="4" t="s">
        <v>419</v>
      </c>
      <c r="B6" s="4" t="s">
        <v>420</v>
      </c>
    </row>
    <row r="7" spans="1:7">
      <c r="A7" s="4" t="s">
        <v>421</v>
      </c>
    </row>
    <row r="8" spans="1:7">
      <c r="A8" s="4" t="s">
        <v>422</v>
      </c>
      <c r="E8" s="6" t="n">
        <v>2000000</v>
      </c>
    </row>
    <row r="9" spans="1:7">
      <c r="A9" s="4" t="s">
        <v>423</v>
      </c>
      <c r="F9" s="6" t="n">
        <v>984638</v>
      </c>
    </row>
    <row r="10" spans="1:7">
      <c r="A10" s="4" t="s">
        <v>424</v>
      </c>
      <c r="G10" s="6" t="n">
        <v>108788</v>
      </c>
    </row>
    <row r="11" spans="1:7">
      <c r="A11" s="4" t="s">
        <v>425</v>
      </c>
      <c r="C11" s="8" t="n">
        <v>0.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4"/>
    <col customWidth="1" max="6" min="6" width="14"/>
  </cols>
  <sheetData>
    <row r="1" spans="1:6">
      <c r="A1" s="1" t="s">
        <v>426</v>
      </c>
      <c r="B1" s="2" t="s">
        <v>427</v>
      </c>
      <c r="C1" s="2" t="s">
        <v>357</v>
      </c>
      <c r="D1" s="2" t="s">
        <v>428</v>
      </c>
      <c r="E1" s="2" t="s">
        <v>2</v>
      </c>
      <c r="F1" s="2" t="s">
        <v>30</v>
      </c>
    </row>
    <row r="2" spans="1:6">
      <c r="A2" s="4" t="s">
        <v>429</v>
      </c>
      <c r="E2" s="8" t="n">
        <v>1.25</v>
      </c>
    </row>
    <row r="3" spans="1:6">
      <c r="A3" s="4" t="s">
        <v>42</v>
      </c>
      <c r="E3" s="6" t="n">
        <v>136960</v>
      </c>
      <c r="F3" s="6" t="n">
        <v>139029</v>
      </c>
    </row>
    <row r="4" spans="1:6">
      <c r="A4" s="4" t="s">
        <v>51</v>
      </c>
      <c r="E4" s="6" t="n">
        <v>587564</v>
      </c>
      <c r="F4" s="6" t="n">
        <v>587564</v>
      </c>
    </row>
    <row r="5" spans="1:6">
      <c r="A5" s="4" t="s">
        <v>430</v>
      </c>
    </row>
    <row r="6" spans="1:6">
      <c r="A6" s="4" t="s">
        <v>431</v>
      </c>
      <c r="D6" s="6" t="n">
        <v>13500</v>
      </c>
    </row>
    <row r="7" spans="1:6">
      <c r="A7" s="4" t="s">
        <v>364</v>
      </c>
      <c r="D7" s="4" t="s">
        <v>397</v>
      </c>
    </row>
    <row r="8" spans="1:6">
      <c r="A8" s="4" t="s">
        <v>432</v>
      </c>
      <c r="D8" s="4" t="s">
        <v>11</v>
      </c>
    </row>
    <row r="9" spans="1:6">
      <c r="A9" s="4" t="s">
        <v>433</v>
      </c>
      <c r="C9" s="6" t="n">
        <v>15206</v>
      </c>
    </row>
    <row r="10" spans="1:6">
      <c r="A10" s="4" t="s">
        <v>429</v>
      </c>
      <c r="C10" s="8" t="n">
        <v>0.14</v>
      </c>
    </row>
    <row r="11" spans="1:6">
      <c r="A11" s="4" t="s">
        <v>346</v>
      </c>
      <c r="C11" s="6" t="n">
        <v>108614</v>
      </c>
    </row>
    <row r="12" spans="1:6">
      <c r="A12" s="4" t="s">
        <v>434</v>
      </c>
    </row>
    <row r="13" spans="1:6">
      <c r="A13" s="4" t="s">
        <v>364</v>
      </c>
      <c r="E13" s="4" t="s">
        <v>397</v>
      </c>
      <c r="F13" s="4" t="s">
        <v>397</v>
      </c>
    </row>
    <row r="14" spans="1:6">
      <c r="A14" s="4" t="s">
        <v>346</v>
      </c>
      <c r="E14" s="6" t="n">
        <v>35309</v>
      </c>
      <c r="F14" s="6" t="n">
        <v>18562</v>
      </c>
    </row>
    <row r="15" spans="1:6">
      <c r="A15" s="4" t="s">
        <v>42</v>
      </c>
      <c r="E15" s="5" t="n">
        <v>136960</v>
      </c>
      <c r="F15" s="6" t="n">
        <v>139029</v>
      </c>
    </row>
    <row r="16" spans="1:6">
      <c r="A16" s="4" t="s">
        <v>435</v>
      </c>
    </row>
    <row r="17" spans="1:6">
      <c r="A17" s="4" t="s">
        <v>431</v>
      </c>
      <c r="E17" s="5" t="n">
        <v>587564</v>
      </c>
    </row>
    <row r="18" spans="1:6">
      <c r="A18" s="4" t="s">
        <v>364</v>
      </c>
      <c r="B18" s="4" t="s">
        <v>365</v>
      </c>
    </row>
    <row r="19" spans="1:6">
      <c r="A19" s="4" t="s">
        <v>346</v>
      </c>
      <c r="E19" s="6" t="n">
        <v>92465</v>
      </c>
    </row>
    <row r="20" spans="1:6">
      <c r="A20" s="4" t="s">
        <v>51</v>
      </c>
      <c r="B20" s="6" t="n">
        <v>5875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436</v>
      </c>
      <c r="B1" s="2" t="s">
        <v>355</v>
      </c>
      <c r="D1" s="2" t="s">
        <v>1</v>
      </c>
    </row>
    <row r="2" spans="1:5">
      <c r="B2" s="2" t="s">
        <v>437</v>
      </c>
      <c r="C2" s="2" t="s">
        <v>356</v>
      </c>
      <c r="D2" s="2" t="s">
        <v>2</v>
      </c>
      <c r="E2" s="2" t="s">
        <v>30</v>
      </c>
    </row>
    <row r="3" spans="1:5">
      <c r="A3" s="4" t="s">
        <v>438</v>
      </c>
      <c r="D3" s="6" t="n">
        <v>17734</v>
      </c>
      <c r="E3" s="4" t="s">
        <v>34</v>
      </c>
    </row>
    <row r="4" spans="1:5">
      <c r="A4" s="4" t="s">
        <v>370</v>
      </c>
      <c r="D4" s="4" t="s">
        <v>371</v>
      </c>
    </row>
    <row r="5" spans="1:5">
      <c r="A5" s="4" t="s">
        <v>264</v>
      </c>
      <c r="D5" s="6" t="n">
        <v>49555</v>
      </c>
      <c r="E5" s="4" t="s">
        <v>34</v>
      </c>
    </row>
    <row r="6" spans="1:5">
      <c r="A6" s="4" t="s">
        <v>439</v>
      </c>
    </row>
    <row r="7" spans="1:5">
      <c r="A7" s="4" t="s">
        <v>440</v>
      </c>
      <c r="D7" s="6" t="n">
        <v>50000</v>
      </c>
    </row>
    <row r="8" spans="1:5">
      <c r="A8" s="4" t="s">
        <v>432</v>
      </c>
      <c r="D8" s="4" t="s">
        <v>441</v>
      </c>
    </row>
    <row r="9" spans="1:5">
      <c r="A9" s="4" t="s">
        <v>442</v>
      </c>
      <c r="D9" s="4" t="s">
        <v>369</v>
      </c>
    </row>
    <row r="10" spans="1:5">
      <c r="A10" s="4" t="s">
        <v>443</v>
      </c>
      <c r="D10" s="6" t="n">
        <v>50000</v>
      </c>
    </row>
    <row r="11" spans="1:5">
      <c r="A11" s="4" t="s">
        <v>346</v>
      </c>
      <c r="D11" s="5" t="n">
        <v>2110</v>
      </c>
    </row>
    <row r="12" spans="1:5">
      <c r="A12" s="4" t="s">
        <v>444</v>
      </c>
      <c r="D12" s="6" t="n">
        <v>50000</v>
      </c>
    </row>
    <row r="13" spans="1:5">
      <c r="A13" s="4" t="s">
        <v>445</v>
      </c>
    </row>
    <row r="14" spans="1:5">
      <c r="A14" s="4" t="s">
        <v>446</v>
      </c>
      <c r="B14" s="4" t="s">
        <v>447</v>
      </c>
    </row>
    <row r="15" spans="1:5">
      <c r="A15" s="4" t="s">
        <v>386</v>
      </c>
      <c r="B15" s="4" t="s">
        <v>399</v>
      </c>
    </row>
    <row r="16" spans="1:5">
      <c r="A16" s="4" t="s">
        <v>264</v>
      </c>
      <c r="B16" s="6" t="n">
        <v>17500</v>
      </c>
    </row>
    <row r="17" spans="1:5">
      <c r="A17" s="4" t="s">
        <v>448</v>
      </c>
    </row>
    <row r="18" spans="1:5">
      <c r="A18" s="4" t="s">
        <v>440</v>
      </c>
      <c r="C18" s="6" t="n">
        <v>20000</v>
      </c>
    </row>
    <row r="19" spans="1:5">
      <c r="A19" s="4" t="s">
        <v>432</v>
      </c>
      <c r="C19" s="4" t="s">
        <v>449</v>
      </c>
    </row>
    <row r="20" spans="1:5">
      <c r="A20" s="4" t="s">
        <v>442</v>
      </c>
      <c r="C20" s="4" t="s">
        <v>369</v>
      </c>
    </row>
    <row r="21" spans="1:5">
      <c r="A21" s="4" t="s">
        <v>343</v>
      </c>
      <c r="C21" s="6" t="n">
        <v>27500</v>
      </c>
    </row>
    <row r="22" spans="1:5">
      <c r="A22" s="4" t="s">
        <v>450</v>
      </c>
      <c r="C22" s="8" t="n">
        <v>0.01</v>
      </c>
    </row>
    <row r="23" spans="1:5">
      <c r="A23" s="4" t="s">
        <v>451</v>
      </c>
      <c r="C23" s="4" t="s">
        <v>452</v>
      </c>
    </row>
    <row r="24" spans="1:5">
      <c r="A24" s="4" t="s">
        <v>453</v>
      </c>
      <c r="C24" s="6" t="n">
        <v>7500</v>
      </c>
    </row>
    <row r="25" spans="1:5">
      <c r="A25" s="4" t="s">
        <v>370</v>
      </c>
      <c r="C25" s="4" t="s">
        <v>454</v>
      </c>
    </row>
    <row r="26" spans="1:5">
      <c r="A26" s="4" t="s">
        <v>455</v>
      </c>
    </row>
    <row r="27" spans="1:5">
      <c r="A27" s="4" t="s">
        <v>440</v>
      </c>
      <c r="B27" s="6" t="n">
        <v>50000</v>
      </c>
    </row>
    <row r="28" spans="1:5">
      <c r="A28" s="4" t="s">
        <v>432</v>
      </c>
      <c r="B28" s="4" t="s">
        <v>456</v>
      </c>
    </row>
    <row r="29" spans="1:5">
      <c r="A29" s="4" t="s">
        <v>442</v>
      </c>
      <c r="B29" s="4" t="s">
        <v>369</v>
      </c>
    </row>
    <row r="30" spans="1:5">
      <c r="A30" s="4" t="s">
        <v>438</v>
      </c>
      <c r="B30" s="6" t="n">
        <v>5000000</v>
      </c>
    </row>
    <row r="31" spans="1:5">
      <c r="A31" s="4" t="s">
        <v>343</v>
      </c>
      <c r="B31" s="6" t="n">
        <v>50000</v>
      </c>
    </row>
    <row r="32" spans="1:5">
      <c r="A32" s="4" t="s">
        <v>446</v>
      </c>
      <c r="B32" s="4" t="s">
        <v>457</v>
      </c>
    </row>
    <row r="33" spans="1:5">
      <c r="A33" s="4" t="s">
        <v>458</v>
      </c>
    </row>
    <row r="34" spans="1:5">
      <c r="A34" s="4" t="s">
        <v>438</v>
      </c>
      <c r="B34" s="6" t="n">
        <v>15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 customWidth="1" max="6" min="6" width="14"/>
    <col customWidth="1" max="7" min="7" width="16"/>
  </cols>
  <sheetData>
    <row r="1" spans="1:7">
      <c r="A1" s="1" t="s">
        <v>459</v>
      </c>
      <c r="B1" s="2" t="s">
        <v>460</v>
      </c>
      <c r="C1" s="2" t="s">
        <v>427</v>
      </c>
      <c r="D1" s="2" t="s">
        <v>356</v>
      </c>
      <c r="E1" s="2" t="s">
        <v>359</v>
      </c>
      <c r="F1" s="2" t="s">
        <v>2</v>
      </c>
      <c r="G1" s="2" t="s">
        <v>30</v>
      </c>
    </row>
    <row r="2" spans="1:7">
      <c r="A2" s="4" t="s">
        <v>346</v>
      </c>
      <c r="F2" s="6" t="n">
        <v>92465</v>
      </c>
    </row>
    <row r="3" spans="1:7">
      <c r="A3" s="4" t="s">
        <v>362</v>
      </c>
      <c r="E3" s="6" t="n">
        <v>587564</v>
      </c>
      <c r="G3" s="6" t="n">
        <v>587564</v>
      </c>
    </row>
    <row r="4" spans="1:7">
      <c r="A4" s="4" t="s">
        <v>363</v>
      </c>
      <c r="E4" s="6" t="n">
        <v>587564</v>
      </c>
    </row>
    <row r="5" spans="1:7">
      <c r="A5" s="4" t="s">
        <v>364</v>
      </c>
      <c r="E5" s="4" t="s">
        <v>365</v>
      </c>
      <c r="F5" s="4" t="s">
        <v>365</v>
      </c>
    </row>
    <row r="6" spans="1:7">
      <c r="A6" s="4" t="s">
        <v>366</v>
      </c>
      <c r="G6" s="4" t="s">
        <v>367</v>
      </c>
    </row>
    <row r="7" spans="1:7">
      <c r="A7" s="4" t="s">
        <v>370</v>
      </c>
      <c r="F7" s="4" t="s">
        <v>371</v>
      </c>
    </row>
    <row r="8" spans="1:7">
      <c r="A8" s="4" t="s">
        <v>347</v>
      </c>
      <c r="G8" s="4" t="s">
        <v>373</v>
      </c>
    </row>
    <row r="9" spans="1:7">
      <c r="A9" s="4" t="s">
        <v>374</v>
      </c>
      <c r="G9" s="4" t="s">
        <v>375</v>
      </c>
    </row>
    <row r="10" spans="1:7">
      <c r="A10" s="4" t="s">
        <v>376</v>
      </c>
      <c r="G10" s="6" t="n">
        <v>2000</v>
      </c>
    </row>
    <row r="11" spans="1:7">
      <c r="A11" s="4" t="s">
        <v>461</v>
      </c>
      <c r="F11" s="6" t="n">
        <v>136960</v>
      </c>
      <c r="G11" s="6" t="n">
        <v>139029</v>
      </c>
    </row>
    <row r="12" spans="1:7">
      <c r="A12" s="4" t="s">
        <v>298</v>
      </c>
      <c r="F12" s="4" t="s">
        <v>299</v>
      </c>
    </row>
    <row r="13" spans="1:7">
      <c r="A13" s="4" t="s">
        <v>462</v>
      </c>
    </row>
    <row r="14" spans="1:7">
      <c r="A14" s="4" t="s">
        <v>364</v>
      </c>
      <c r="D14" s="4" t="s">
        <v>369</v>
      </c>
    </row>
    <row r="15" spans="1:7">
      <c r="A15" s="4" t="s">
        <v>343</v>
      </c>
      <c r="D15" s="6" t="n">
        <v>500000</v>
      </c>
    </row>
    <row r="16" spans="1:7">
      <c r="A16" s="4" t="s">
        <v>344</v>
      </c>
      <c r="D16" s="6" t="n">
        <v>62500</v>
      </c>
    </row>
    <row r="17" spans="1:7">
      <c r="A17" s="4" t="s">
        <v>463</v>
      </c>
      <c r="D17" s="4" t="s">
        <v>385</v>
      </c>
    </row>
    <row r="18" spans="1:7">
      <c r="A18" s="4" t="s">
        <v>389</v>
      </c>
      <c r="D18" s="6" t="n">
        <v>179965</v>
      </c>
    </row>
    <row r="19" spans="1:7">
      <c r="A19" s="4" t="s">
        <v>464</v>
      </c>
    </row>
    <row r="20" spans="1:7">
      <c r="A20" s="4" t="s">
        <v>392</v>
      </c>
      <c r="D20" s="5" t="n">
        <v>3000000</v>
      </c>
    </row>
    <row r="21" spans="1:7">
      <c r="A21" s="4" t="s">
        <v>393</v>
      </c>
      <c r="D21" s="9" t="n">
        <v>0.001</v>
      </c>
    </row>
    <row r="22" spans="1:7">
      <c r="A22" s="4" t="s">
        <v>465</v>
      </c>
    </row>
    <row r="23" spans="1:7">
      <c r="A23" s="4" t="s">
        <v>386</v>
      </c>
      <c r="D23" s="4" t="s">
        <v>399</v>
      </c>
    </row>
    <row r="24" spans="1:7">
      <c r="A24" s="4" t="s">
        <v>466</v>
      </c>
    </row>
    <row r="25" spans="1:7">
      <c r="A25" s="4" t="s">
        <v>346</v>
      </c>
      <c r="D25" s="6" t="n">
        <v>92465</v>
      </c>
    </row>
    <row r="26" spans="1:7">
      <c r="A26" s="4" t="s">
        <v>383</v>
      </c>
      <c r="D26" s="5" t="n">
        <v>587500</v>
      </c>
    </row>
    <row r="27" spans="1:7">
      <c r="A27" s="4" t="s">
        <v>343</v>
      </c>
      <c r="D27" s="6" t="n">
        <v>87500</v>
      </c>
    </row>
    <row r="28" spans="1:7">
      <c r="A28" s="4" t="s">
        <v>467</v>
      </c>
    </row>
    <row r="29" spans="1:7">
      <c r="A29" s="4" t="s">
        <v>346</v>
      </c>
      <c r="F29" s="6" t="n">
        <v>587564</v>
      </c>
    </row>
    <row r="30" spans="1:7">
      <c r="A30" s="4" t="s">
        <v>362</v>
      </c>
      <c r="F30" s="6" t="n">
        <v>92465</v>
      </c>
    </row>
    <row r="31" spans="1:7">
      <c r="A31" s="4" t="s">
        <v>363</v>
      </c>
      <c r="E31" s="6" t="n">
        <v>587564</v>
      </c>
    </row>
    <row r="32" spans="1:7">
      <c r="A32" s="4" t="s">
        <v>364</v>
      </c>
      <c r="E32" s="4" t="s">
        <v>365</v>
      </c>
    </row>
    <row r="33" spans="1:7">
      <c r="A33" s="4" t="s">
        <v>366</v>
      </c>
      <c r="E33" s="4" t="s">
        <v>367</v>
      </c>
    </row>
    <row r="34" spans="1:7">
      <c r="A34" s="4" t="s">
        <v>370</v>
      </c>
      <c r="C34" s="4" t="s">
        <v>468</v>
      </c>
    </row>
    <row r="35" spans="1:7">
      <c r="A35" s="4" t="s">
        <v>347</v>
      </c>
      <c r="C35" s="4" t="s">
        <v>373</v>
      </c>
    </row>
    <row r="36" spans="1:7">
      <c r="A36" s="4" t="s">
        <v>374</v>
      </c>
      <c r="C36" s="4" t="s">
        <v>375</v>
      </c>
    </row>
    <row r="37" spans="1:7">
      <c r="A37" s="4" t="s">
        <v>376</v>
      </c>
      <c r="C37" s="6" t="n">
        <v>2000</v>
      </c>
    </row>
    <row r="38" spans="1:7">
      <c r="A38" s="4" t="s">
        <v>469</v>
      </c>
    </row>
    <row r="39" spans="1:7">
      <c r="A39" s="4" t="s">
        <v>364</v>
      </c>
      <c r="C39" s="4" t="s">
        <v>365</v>
      </c>
    </row>
    <row r="40" spans="1:7">
      <c r="A40" s="4" t="s">
        <v>470</v>
      </c>
    </row>
    <row r="41" spans="1:7">
      <c r="A41" s="4" t="s">
        <v>364</v>
      </c>
      <c r="C41" s="4" t="s">
        <v>369</v>
      </c>
    </row>
    <row r="42" spans="1:7">
      <c r="A42" s="4" t="s">
        <v>471</v>
      </c>
    </row>
    <row r="43" spans="1:7">
      <c r="A43" s="4" t="s">
        <v>461</v>
      </c>
      <c r="B43" s="6" t="n">
        <v>200000</v>
      </c>
    </row>
    <row r="44" spans="1:7">
      <c r="A44" s="4" t="s">
        <v>303</v>
      </c>
      <c r="B44" s="4" t="s">
        <v>399</v>
      </c>
    </row>
    <row r="45" spans="1:7">
      <c r="A45" s="4" t="s">
        <v>472</v>
      </c>
    </row>
    <row r="46" spans="1:7">
      <c r="A46" s="4" t="s">
        <v>473</v>
      </c>
      <c r="B46" s="6" t="n">
        <v>2970000</v>
      </c>
    </row>
    <row r="47" spans="1:7">
      <c r="A47" s="4" t="s">
        <v>298</v>
      </c>
      <c r="B47" s="4" t="s">
        <v>474</v>
      </c>
    </row>
    <row r="48" spans="1:7">
      <c r="A48" s="4" t="s">
        <v>475</v>
      </c>
    </row>
    <row r="49" spans="1:7">
      <c r="A49" s="4" t="s">
        <v>392</v>
      </c>
      <c r="B49" s="5" t="n">
        <v>3000000</v>
      </c>
    </row>
    <row r="50" spans="1:7">
      <c r="A50" s="4" t="s">
        <v>473</v>
      </c>
      <c r="B50" s="6" t="n">
        <v>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21"/>
  </cols>
  <sheetData>
    <row r="1" spans="1:2">
      <c r="A1" s="1" t="s">
        <v>476</v>
      </c>
      <c r="B1" s="2" t="s">
        <v>477</v>
      </c>
    </row>
    <row r="2" spans="1:2">
      <c r="A2" s="4" t="s">
        <v>478</v>
      </c>
      <c r="B2" s="6" t="n">
        <v>676583</v>
      </c>
    </row>
    <row r="3" spans="1:2">
      <c r="A3" s="4" t="s">
        <v>479</v>
      </c>
      <c r="B3" s="5" t="n">
        <v>370104</v>
      </c>
    </row>
    <row r="4" spans="1:2">
      <c r="A4" s="4" t="s">
        <v>480</v>
      </c>
      <c r="B4" s="5" t="n">
        <v>306479</v>
      </c>
    </row>
    <row r="5" spans="1:2">
      <c r="A5" s="4" t="s">
        <v>481</v>
      </c>
    </row>
    <row r="6" spans="1:2">
      <c r="A6" s="4" t="s">
        <v>478</v>
      </c>
      <c r="B6" s="5" t="n">
        <v>451583</v>
      </c>
    </row>
    <row r="7" spans="1:2">
      <c r="A7" s="4" t="s">
        <v>479</v>
      </c>
      <c r="B7" s="5" t="n">
        <v>194659</v>
      </c>
    </row>
    <row r="8" spans="1:2">
      <c r="A8" s="4" t="s">
        <v>480</v>
      </c>
      <c r="B8" s="5" t="n">
        <v>256924</v>
      </c>
    </row>
    <row r="9" spans="1:2">
      <c r="A9" s="4" t="s">
        <v>482</v>
      </c>
    </row>
    <row r="10" spans="1:2">
      <c r="A10" s="4" t="s">
        <v>478</v>
      </c>
      <c r="B10" s="5" t="n">
        <v>225000</v>
      </c>
    </row>
    <row r="11" spans="1:2">
      <c r="A11" s="4" t="s">
        <v>479</v>
      </c>
      <c r="B11" s="5" t="n">
        <v>175445</v>
      </c>
    </row>
    <row r="12" spans="1:2">
      <c r="A12" s="4" t="s">
        <v>480</v>
      </c>
      <c r="B12" s="6" t="n">
        <v>495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34"/>
    <col customWidth="1" max="6" min="6" width="14"/>
    <col customWidth="1" max="7" min="7" width="14"/>
    <col customWidth="1" max="8" min="8" width="23"/>
    <col customWidth="1" max="9" min="9" width="35"/>
    <col customWidth="1" max="10" min="10" width="16"/>
    <col customWidth="1" max="11" min="11" width="16"/>
    <col customWidth="1" max="12" min="12" width="14"/>
    <col customWidth="1" max="13" min="13" width="16"/>
    <col customWidth="1" max="14" min="14" width="14"/>
    <col customWidth="1" max="15" min="15" width="14"/>
    <col customWidth="1" max="16" min="16" width="14"/>
    <col customWidth="1" max="17" min="17" width="14"/>
    <col customWidth="1" max="18" min="18" width="14"/>
  </cols>
  <sheetData>
    <row r="1" spans="1:18">
      <c r="A1" s="1" t="s">
        <v>483</v>
      </c>
      <c r="B1" s="2" t="s">
        <v>460</v>
      </c>
      <c r="C1" s="2" t="s">
        <v>484</v>
      </c>
      <c r="D1" s="2" t="s">
        <v>485</v>
      </c>
      <c r="E1" s="2" t="s">
        <v>356</v>
      </c>
      <c r="F1" s="2" t="s">
        <v>486</v>
      </c>
      <c r="G1" s="2" t="s">
        <v>487</v>
      </c>
      <c r="H1" s="2" t="s">
        <v>488</v>
      </c>
      <c r="I1" s="2" t="s">
        <v>489</v>
      </c>
      <c r="J1" s="2" t="s">
        <v>490</v>
      </c>
      <c r="K1" s="2" t="s">
        <v>491</v>
      </c>
      <c r="L1" s="2" t="s">
        <v>2</v>
      </c>
      <c r="M1" s="2" t="s">
        <v>30</v>
      </c>
      <c r="N1" s="2" t="s">
        <v>3</v>
      </c>
      <c r="O1" s="2" t="s">
        <v>492</v>
      </c>
      <c r="P1" s="2" t="s">
        <v>493</v>
      </c>
      <c r="Q1" s="2" t="s">
        <v>359</v>
      </c>
      <c r="R1" s="2" t="s">
        <v>494</v>
      </c>
    </row>
    <row r="2" spans="1:18">
      <c r="A2" s="4" t="s">
        <v>363</v>
      </c>
      <c r="Q2" s="6" t="n">
        <v>587564</v>
      </c>
    </row>
    <row r="3" spans="1:18">
      <c r="A3" s="4" t="s">
        <v>370</v>
      </c>
      <c r="L3" s="4" t="s">
        <v>371</v>
      </c>
    </row>
    <row r="4" spans="1:18">
      <c r="A4" s="4" t="s">
        <v>366</v>
      </c>
      <c r="M4" s="4" t="s">
        <v>367</v>
      </c>
    </row>
    <row r="5" spans="1:18">
      <c r="A5" s="4" t="s">
        <v>346</v>
      </c>
      <c r="L5" s="6" t="n">
        <v>92465</v>
      </c>
    </row>
    <row r="6" spans="1:18">
      <c r="A6" s="4" t="s">
        <v>495</v>
      </c>
      <c r="L6" s="5" t="n">
        <v>25595902</v>
      </c>
      <c r="M6" s="5" t="n">
        <v>19219070</v>
      </c>
      <c r="N6" s="5" t="n">
        <v>150018799</v>
      </c>
      <c r="P6" s="10" t="n">
        <v>0.0001</v>
      </c>
    </row>
    <row r="7" spans="1:18">
      <c r="A7" s="4" t="s">
        <v>264</v>
      </c>
      <c r="L7" s="6" t="n">
        <v>49555</v>
      </c>
      <c r="M7" s="4" t="s">
        <v>34</v>
      </c>
    </row>
    <row r="8" spans="1:18">
      <c r="A8" s="4" t="s">
        <v>41</v>
      </c>
      <c r="L8" s="4" t="s">
        <v>34</v>
      </c>
      <c r="M8" s="6" t="n">
        <v>151000</v>
      </c>
    </row>
    <row r="9" spans="1:18">
      <c r="A9" s="4" t="s">
        <v>347</v>
      </c>
      <c r="M9" s="4" t="s">
        <v>373</v>
      </c>
    </row>
    <row r="10" spans="1:18">
      <c r="A10" s="4" t="s">
        <v>496</v>
      </c>
      <c r="L10" s="4" t="s">
        <v>497</v>
      </c>
    </row>
    <row r="11" spans="1:18">
      <c r="A11" s="4" t="s">
        <v>498</v>
      </c>
      <c r="L11" s="4" t="s">
        <v>499</v>
      </c>
    </row>
    <row r="12" spans="1:18">
      <c r="A12" s="4" t="s">
        <v>362</v>
      </c>
      <c r="M12" s="6" t="n">
        <v>587564</v>
      </c>
      <c r="Q12" s="6" t="n">
        <v>587564</v>
      </c>
    </row>
    <row r="13" spans="1:18">
      <c r="A13" s="4" t="s">
        <v>374</v>
      </c>
      <c r="M13" s="4" t="s">
        <v>375</v>
      </c>
    </row>
    <row r="14" spans="1:18">
      <c r="A14" s="4" t="s">
        <v>298</v>
      </c>
      <c r="L14" s="4" t="s">
        <v>299</v>
      </c>
    </row>
    <row r="15" spans="1:18">
      <c r="A15" s="4" t="s">
        <v>500</v>
      </c>
    </row>
    <row r="16" spans="1:18">
      <c r="A16" s="4" t="s">
        <v>473</v>
      </c>
      <c r="B16" s="6" t="n">
        <v>3960000</v>
      </c>
    </row>
    <row r="17" spans="1:18">
      <c r="A17" s="4" t="s">
        <v>298</v>
      </c>
      <c r="B17" s="4" t="s">
        <v>299</v>
      </c>
    </row>
    <row r="18" spans="1:18">
      <c r="A18" s="4" t="s">
        <v>501</v>
      </c>
    </row>
    <row r="19" spans="1:18">
      <c r="A19" s="4" t="s">
        <v>392</v>
      </c>
      <c r="B19" s="5" t="n">
        <v>4000000</v>
      </c>
    </row>
    <row r="20" spans="1:18">
      <c r="A20" s="4" t="s">
        <v>473</v>
      </c>
      <c r="B20" s="6" t="n">
        <v>40000</v>
      </c>
    </row>
    <row r="21" spans="1:18">
      <c r="A21" s="4" t="s">
        <v>502</v>
      </c>
    </row>
    <row r="22" spans="1:18">
      <c r="A22" s="4" t="s">
        <v>451</v>
      </c>
      <c r="E22" s="4" t="s">
        <v>452</v>
      </c>
    </row>
    <row r="23" spans="1:18">
      <c r="A23" s="4" t="s">
        <v>370</v>
      </c>
      <c r="E23" s="4" t="s">
        <v>454</v>
      </c>
    </row>
    <row r="24" spans="1:18">
      <c r="A24" s="4" t="s">
        <v>347</v>
      </c>
      <c r="E24" s="4" t="s">
        <v>503</v>
      </c>
    </row>
    <row r="25" spans="1:18">
      <c r="A25" s="4" t="s">
        <v>504</v>
      </c>
      <c r="E25" s="4" t="s">
        <v>505</v>
      </c>
    </row>
    <row r="26" spans="1:18">
      <c r="A26" s="4" t="s">
        <v>383</v>
      </c>
      <c r="E26" s="6" t="n">
        <v>300000</v>
      </c>
    </row>
    <row r="27" spans="1:18">
      <c r="A27" s="4" t="s">
        <v>343</v>
      </c>
      <c r="E27" s="6" t="n">
        <v>300000</v>
      </c>
    </row>
    <row r="28" spans="1:18">
      <c r="A28" s="4" t="s">
        <v>392</v>
      </c>
      <c r="E28" s="5" t="n">
        <v>1000000</v>
      </c>
    </row>
    <row r="29" spans="1:18">
      <c r="A29" s="4" t="s">
        <v>374</v>
      </c>
      <c r="E29" s="4" t="s">
        <v>375</v>
      </c>
    </row>
    <row r="30" spans="1:18">
      <c r="A30" s="4" t="s">
        <v>506</v>
      </c>
      <c r="E30" s="6" t="n">
        <v>10000</v>
      </c>
    </row>
    <row r="31" spans="1:18">
      <c r="A31" s="4" t="s">
        <v>507</v>
      </c>
      <c r="E31" s="9" t="n">
        <v>0.001</v>
      </c>
    </row>
    <row r="32" spans="1:18">
      <c r="A32" s="4" t="s">
        <v>508</v>
      </c>
    </row>
    <row r="33" spans="1:18">
      <c r="A33" s="4" t="s">
        <v>364</v>
      </c>
      <c r="E33" s="4" t="s">
        <v>369</v>
      </c>
    </row>
    <row r="34" spans="1:18">
      <c r="A34" s="4" t="s">
        <v>343</v>
      </c>
      <c r="E34" s="6" t="n">
        <v>400000</v>
      </c>
    </row>
    <row r="35" spans="1:18">
      <c r="A35" s="4" t="s">
        <v>509</v>
      </c>
    </row>
    <row r="36" spans="1:18">
      <c r="A36" s="4" t="s">
        <v>392</v>
      </c>
      <c r="E36" s="5" t="n">
        <v>4000000</v>
      </c>
    </row>
    <row r="37" spans="1:18">
      <c r="A37" s="4" t="s">
        <v>393</v>
      </c>
      <c r="E37" s="9" t="n">
        <v>0.001</v>
      </c>
    </row>
    <row r="38" spans="1:18">
      <c r="A38" s="4" t="s">
        <v>510</v>
      </c>
    </row>
    <row r="39" spans="1:18">
      <c r="A39" s="4" t="s">
        <v>363</v>
      </c>
      <c r="H39" s="6" t="n">
        <v>37500</v>
      </c>
    </row>
    <row r="40" spans="1:18">
      <c r="A40" s="4" t="s">
        <v>364</v>
      </c>
      <c r="H40" s="4" t="s">
        <v>511</v>
      </c>
    </row>
    <row r="41" spans="1:18">
      <c r="A41" s="4" t="s">
        <v>451</v>
      </c>
      <c r="H41" s="4" t="s">
        <v>330</v>
      </c>
    </row>
    <row r="42" spans="1:18">
      <c r="A42" s="4" t="s">
        <v>370</v>
      </c>
      <c r="H42" s="4" t="s">
        <v>512</v>
      </c>
    </row>
    <row r="43" spans="1:18">
      <c r="A43" s="4" t="s">
        <v>513</v>
      </c>
      <c r="L43" s="6" t="n">
        <v>112500</v>
      </c>
    </row>
    <row r="44" spans="1:18">
      <c r="A44" s="4" t="s">
        <v>346</v>
      </c>
      <c r="L44" s="5" t="n">
        <v>2663</v>
      </c>
    </row>
    <row r="45" spans="1:18">
      <c r="A45" s="4" t="s">
        <v>514</v>
      </c>
      <c r="H45" s="6" t="n">
        <v>72267</v>
      </c>
      <c r="L45" s="5" t="n">
        <v>87722</v>
      </c>
    </row>
    <row r="46" spans="1:18">
      <c r="A46" s="4" t="s">
        <v>268</v>
      </c>
      <c r="H46" s="5" t="n">
        <v>12000</v>
      </c>
    </row>
    <row r="47" spans="1:18">
      <c r="A47" s="4" t="s">
        <v>515</v>
      </c>
      <c r="H47" s="6" t="n">
        <v>300000</v>
      </c>
    </row>
    <row r="48" spans="1:18">
      <c r="A48" s="4" t="s">
        <v>347</v>
      </c>
      <c r="H48" s="4" t="s">
        <v>369</v>
      </c>
    </row>
    <row r="49" spans="1:18">
      <c r="A49" s="4" t="s">
        <v>504</v>
      </c>
      <c r="I49" s="4" t="s">
        <v>516</v>
      </c>
    </row>
    <row r="50" spans="1:18">
      <c r="A50" s="4" t="s">
        <v>517</v>
      </c>
      <c r="H50" s="6" t="n">
        <v>84267</v>
      </c>
    </row>
    <row r="51" spans="1:18">
      <c r="A51" s="4" t="s">
        <v>518</v>
      </c>
      <c r="H51" s="4" t="s">
        <v>519</v>
      </c>
    </row>
    <row r="52" spans="1:18">
      <c r="A52" s="4" t="s">
        <v>496</v>
      </c>
      <c r="H52" s="4" t="s">
        <v>520</v>
      </c>
    </row>
    <row r="53" spans="1:18">
      <c r="A53" s="4" t="s">
        <v>521</v>
      </c>
      <c r="H53" s="4" t="s">
        <v>522</v>
      </c>
    </row>
    <row r="54" spans="1:18">
      <c r="A54" s="4" t="s">
        <v>498</v>
      </c>
      <c r="H54" s="4" t="s">
        <v>499</v>
      </c>
    </row>
    <row r="55" spans="1:18">
      <c r="A55" s="4" t="s">
        <v>362</v>
      </c>
      <c r="H55" s="6" t="n">
        <v>84267</v>
      </c>
    </row>
    <row r="56" spans="1:18">
      <c r="A56" s="4" t="s">
        <v>523</v>
      </c>
    </row>
    <row r="57" spans="1:18">
      <c r="A57" s="4" t="s">
        <v>363</v>
      </c>
      <c r="H57" s="6" t="n">
        <v>37500</v>
      </c>
    </row>
    <row r="58" spans="1:18">
      <c r="A58" s="4" t="s">
        <v>451</v>
      </c>
      <c r="H58" s="4" t="s">
        <v>524</v>
      </c>
    </row>
    <row r="59" spans="1:18">
      <c r="A59" s="4" t="s">
        <v>370</v>
      </c>
      <c r="H59" s="4" t="s">
        <v>512</v>
      </c>
    </row>
    <row r="60" spans="1:18">
      <c r="A60" s="4" t="s">
        <v>513</v>
      </c>
      <c r="L60" s="5" t="n">
        <v>225000</v>
      </c>
    </row>
    <row r="61" spans="1:18">
      <c r="A61" s="4" t="s">
        <v>346</v>
      </c>
      <c r="L61" s="5" t="n">
        <v>2663</v>
      </c>
    </row>
    <row r="62" spans="1:18">
      <c r="A62" s="4" t="s">
        <v>514</v>
      </c>
      <c r="H62" s="6" t="n">
        <v>225000</v>
      </c>
      <c r="L62" s="5" t="n">
        <v>175445</v>
      </c>
    </row>
    <row r="63" spans="1:18">
      <c r="A63" s="4" t="s">
        <v>268</v>
      </c>
      <c r="H63" s="6" t="n">
        <v>247028</v>
      </c>
    </row>
    <row r="64" spans="1:18">
      <c r="A64" s="4" t="s">
        <v>41</v>
      </c>
      <c r="R64" s="6" t="n">
        <v>151000</v>
      </c>
    </row>
    <row r="65" spans="1:18">
      <c r="A65" s="4" t="s">
        <v>347</v>
      </c>
      <c r="H65" s="4" t="s">
        <v>369</v>
      </c>
    </row>
    <row r="66" spans="1:18">
      <c r="A66" s="4" t="s">
        <v>517</v>
      </c>
      <c r="H66" s="6" t="n">
        <v>472028</v>
      </c>
    </row>
    <row r="67" spans="1:18">
      <c r="A67" s="4" t="s">
        <v>518</v>
      </c>
      <c r="H67" s="4" t="s">
        <v>519</v>
      </c>
    </row>
    <row r="68" spans="1:18">
      <c r="A68" s="4" t="s">
        <v>496</v>
      </c>
      <c r="H68" s="4" t="s">
        <v>525</v>
      </c>
    </row>
    <row r="69" spans="1:18">
      <c r="A69" s="4" t="s">
        <v>521</v>
      </c>
      <c r="H69" s="4" t="s">
        <v>526</v>
      </c>
    </row>
    <row r="70" spans="1:18">
      <c r="A70" s="4" t="s">
        <v>498</v>
      </c>
      <c r="H70" s="4" t="s">
        <v>499</v>
      </c>
    </row>
    <row r="71" spans="1:18">
      <c r="A71" s="4" t="s">
        <v>362</v>
      </c>
      <c r="H71" s="6" t="n">
        <v>472028</v>
      </c>
    </row>
    <row r="72" spans="1:18">
      <c r="A72" s="4" t="s">
        <v>527</v>
      </c>
      <c r="H72" s="5" t="n">
        <v>85842</v>
      </c>
    </row>
    <row r="73" spans="1:18">
      <c r="A73" s="4" t="s">
        <v>528</v>
      </c>
    </row>
    <row r="74" spans="1:18">
      <c r="A74" s="4" t="s">
        <v>363</v>
      </c>
      <c r="H74" s="5" t="n">
        <v>75000</v>
      </c>
    </row>
    <row r="75" spans="1:18">
      <c r="A75" s="4" t="s">
        <v>364</v>
      </c>
      <c r="I75" s="4" t="s">
        <v>511</v>
      </c>
    </row>
    <row r="76" spans="1:18">
      <c r="A76" s="4" t="s">
        <v>529</v>
      </c>
      <c r="H76" s="6" t="n">
        <v>225000</v>
      </c>
    </row>
    <row r="77" spans="1:18">
      <c r="A77" s="4" t="s">
        <v>495</v>
      </c>
      <c r="H77" s="5" t="n">
        <v>750000</v>
      </c>
    </row>
    <row r="78" spans="1:18">
      <c r="A78" s="4" t="s">
        <v>515</v>
      </c>
      <c r="I78" s="6" t="n">
        <v>300000</v>
      </c>
    </row>
    <row r="79" spans="1:18">
      <c r="A79" s="4" t="s">
        <v>347</v>
      </c>
      <c r="H79" s="4" t="s">
        <v>369</v>
      </c>
    </row>
    <row r="80" spans="1:18">
      <c r="A80" s="4" t="s">
        <v>504</v>
      </c>
      <c r="H80" s="4" t="s">
        <v>530</v>
      </c>
    </row>
    <row r="81" spans="1:18">
      <c r="A81" s="4" t="s">
        <v>531</v>
      </c>
    </row>
    <row r="82" spans="1:18">
      <c r="A82" s="4" t="s">
        <v>363</v>
      </c>
      <c r="C82" s="6" t="n">
        <v>156500</v>
      </c>
      <c r="L82" s="5" t="n">
        <v>15638</v>
      </c>
    </row>
    <row r="83" spans="1:18">
      <c r="A83" s="4" t="s">
        <v>532</v>
      </c>
      <c r="C83" s="5" t="n">
        <v>135000</v>
      </c>
    </row>
    <row r="84" spans="1:18">
      <c r="A84" s="4" t="s">
        <v>533</v>
      </c>
      <c r="C84" s="6" t="n">
        <v>21500</v>
      </c>
    </row>
    <row r="85" spans="1:18">
      <c r="A85" s="4" t="s">
        <v>364</v>
      </c>
      <c r="C85" s="4" t="s">
        <v>397</v>
      </c>
    </row>
    <row r="86" spans="1:18">
      <c r="A86" s="4" t="s">
        <v>451</v>
      </c>
      <c r="C86" s="4" t="s">
        <v>534</v>
      </c>
    </row>
    <row r="87" spans="1:18">
      <c r="A87" s="4" t="s">
        <v>370</v>
      </c>
      <c r="C87" s="4" t="s">
        <v>512</v>
      </c>
    </row>
    <row r="88" spans="1:18">
      <c r="A88" s="4" t="s">
        <v>513</v>
      </c>
      <c r="L88" s="5" t="n">
        <v>156500</v>
      </c>
    </row>
    <row r="89" spans="1:18">
      <c r="A89" s="4" t="s">
        <v>346</v>
      </c>
      <c r="L89" s="5" t="n">
        <v>8798</v>
      </c>
    </row>
    <row r="90" spans="1:18">
      <c r="A90" s="4" t="s">
        <v>514</v>
      </c>
      <c r="L90" s="5" t="n">
        <v>83602</v>
      </c>
    </row>
    <row r="91" spans="1:18">
      <c r="A91" s="4" t="s">
        <v>366</v>
      </c>
      <c r="C91" s="4" t="s">
        <v>535</v>
      </c>
    </row>
    <row r="92" spans="1:18">
      <c r="A92" s="4" t="s">
        <v>529</v>
      </c>
      <c r="L92" s="5" t="n">
        <v>140862</v>
      </c>
    </row>
    <row r="93" spans="1:18">
      <c r="A93" s="4" t="s">
        <v>495</v>
      </c>
      <c r="C93" s="5" t="n">
        <v>100000</v>
      </c>
    </row>
    <row r="94" spans="1:18">
      <c r="A94" s="4" t="s">
        <v>303</v>
      </c>
      <c r="C94" s="4" t="s">
        <v>536</v>
      </c>
    </row>
    <row r="95" spans="1:18">
      <c r="A95" s="4" t="s">
        <v>537</v>
      </c>
    </row>
    <row r="96" spans="1:18">
      <c r="A96" s="4" t="s">
        <v>364</v>
      </c>
      <c r="C96" s="4" t="s">
        <v>538</v>
      </c>
    </row>
    <row r="97" spans="1:18">
      <c r="A97" s="4" t="s">
        <v>370</v>
      </c>
      <c r="C97" s="4" t="s">
        <v>539</v>
      </c>
    </row>
    <row r="98" spans="1:18">
      <c r="A98" s="4" t="s">
        <v>540</v>
      </c>
    </row>
    <row r="99" spans="1:18">
      <c r="A99" s="4" t="s">
        <v>363</v>
      </c>
      <c r="J99" s="6" t="n">
        <v>52500</v>
      </c>
      <c r="L99" s="5" t="n">
        <v>37713</v>
      </c>
    </row>
    <row r="100" spans="1:18">
      <c r="A100" s="4" t="s">
        <v>532</v>
      </c>
      <c r="J100" s="6" t="n">
        <v>45000</v>
      </c>
    </row>
    <row r="101" spans="1:18">
      <c r="A101" s="4" t="s">
        <v>364</v>
      </c>
      <c r="J101" s="4" t="s">
        <v>541</v>
      </c>
    </row>
    <row r="102" spans="1:18">
      <c r="A102" s="4" t="s">
        <v>451</v>
      </c>
      <c r="J102" s="4" t="s">
        <v>452</v>
      </c>
    </row>
    <row r="103" spans="1:18">
      <c r="A103" s="4" t="s">
        <v>370</v>
      </c>
      <c r="J103" s="4" t="s">
        <v>454</v>
      </c>
    </row>
    <row r="104" spans="1:18">
      <c r="A104" s="4" t="s">
        <v>513</v>
      </c>
      <c r="L104" s="5" t="n">
        <v>47500</v>
      </c>
    </row>
    <row r="105" spans="1:18">
      <c r="A105" s="4" t="s">
        <v>346</v>
      </c>
      <c r="L105" s="5" t="n">
        <v>1709</v>
      </c>
    </row>
    <row r="106" spans="1:18">
      <c r="A106" s="4" t="s">
        <v>514</v>
      </c>
      <c r="L106" s="5" t="n">
        <v>49911</v>
      </c>
    </row>
    <row r="107" spans="1:18">
      <c r="A107" s="4" t="s">
        <v>366</v>
      </c>
      <c r="J107" s="4" t="s">
        <v>542</v>
      </c>
    </row>
    <row r="108" spans="1:18">
      <c r="A108" s="4" t="s">
        <v>543</v>
      </c>
      <c r="J108" s="4" t="s">
        <v>541</v>
      </c>
    </row>
    <row r="109" spans="1:18">
      <c r="A109" s="4" t="s">
        <v>268</v>
      </c>
      <c r="J109" s="6" t="n">
        <v>25047</v>
      </c>
    </row>
    <row r="110" spans="1:18">
      <c r="A110" s="4" t="s">
        <v>529</v>
      </c>
      <c r="L110" s="5" t="n">
        <v>14787</v>
      </c>
    </row>
    <row r="111" spans="1:18">
      <c r="A111" s="4" t="s">
        <v>544</v>
      </c>
      <c r="J111" s="5" t="n">
        <v>48412</v>
      </c>
    </row>
    <row r="112" spans="1:18">
      <c r="A112" s="4" t="s">
        <v>545</v>
      </c>
      <c r="J112" s="5" t="n">
        <v>73459</v>
      </c>
    </row>
    <row r="113" spans="1:18">
      <c r="A113" s="4" t="s">
        <v>264</v>
      </c>
      <c r="O113" s="6" t="n">
        <v>5000</v>
      </c>
    </row>
    <row r="114" spans="1:18">
      <c r="A114" s="4" t="s">
        <v>546</v>
      </c>
    </row>
    <row r="115" spans="1:18">
      <c r="A115" s="4" t="s">
        <v>363</v>
      </c>
      <c r="J115" s="5" t="n">
        <v>52500</v>
      </c>
      <c r="L115" s="5" t="n">
        <v>10261</v>
      </c>
    </row>
    <row r="116" spans="1:18">
      <c r="A116" s="4" t="s">
        <v>532</v>
      </c>
      <c r="J116" s="6" t="n">
        <v>45000</v>
      </c>
    </row>
    <row r="117" spans="1:18">
      <c r="A117" s="4" t="s">
        <v>364</v>
      </c>
      <c r="J117" s="4" t="s">
        <v>541</v>
      </c>
    </row>
    <row r="118" spans="1:18">
      <c r="A118" s="4" t="s">
        <v>451</v>
      </c>
      <c r="J118" s="4" t="s">
        <v>452</v>
      </c>
    </row>
    <row r="119" spans="1:18">
      <c r="A119" s="4" t="s">
        <v>370</v>
      </c>
      <c r="J119" s="4" t="s">
        <v>454</v>
      </c>
    </row>
    <row r="120" spans="1:18">
      <c r="A120" s="4" t="s">
        <v>513</v>
      </c>
      <c r="L120" s="5" t="n">
        <v>49500</v>
      </c>
    </row>
    <row r="121" spans="1:18">
      <c r="A121" s="4" t="s">
        <v>346</v>
      </c>
      <c r="G121" s="6" t="n">
        <v>94</v>
      </c>
      <c r="J121" s="6" t="n">
        <v>374</v>
      </c>
      <c r="L121" s="5" t="n">
        <v>1622</v>
      </c>
    </row>
    <row r="122" spans="1:18">
      <c r="A122" s="4" t="s">
        <v>514</v>
      </c>
      <c r="L122" s="5" t="n">
        <v>49911</v>
      </c>
    </row>
    <row r="123" spans="1:18">
      <c r="A123" s="4" t="s">
        <v>366</v>
      </c>
      <c r="J123" s="4" t="s">
        <v>542</v>
      </c>
    </row>
    <row r="124" spans="1:18">
      <c r="A124" s="4" t="s">
        <v>543</v>
      </c>
      <c r="J124" s="4" t="s">
        <v>541</v>
      </c>
    </row>
    <row r="125" spans="1:18">
      <c r="A125" s="4" t="s">
        <v>268</v>
      </c>
      <c r="J125" s="6" t="n">
        <v>25047</v>
      </c>
    </row>
    <row r="126" spans="1:18">
      <c r="A126" s="4" t="s">
        <v>529</v>
      </c>
      <c r="G126" s="6" t="n">
        <v>42239</v>
      </c>
    </row>
    <row r="127" spans="1:18">
      <c r="A127" s="4" t="s">
        <v>544</v>
      </c>
      <c r="J127" s="5" t="n">
        <v>48412</v>
      </c>
    </row>
    <row r="128" spans="1:18">
      <c r="A128" s="4" t="s">
        <v>545</v>
      </c>
      <c r="J128" s="6" t="n">
        <v>73459</v>
      </c>
    </row>
    <row r="129" spans="1:18">
      <c r="A129" s="4" t="s">
        <v>495</v>
      </c>
      <c r="G129" s="5" t="n">
        <v>333372</v>
      </c>
    </row>
    <row r="130" spans="1:18">
      <c r="A130" s="4" t="s">
        <v>264</v>
      </c>
      <c r="G130" s="6" t="n">
        <v>3000</v>
      </c>
    </row>
    <row r="131" spans="1:18">
      <c r="A131" s="4" t="s">
        <v>347</v>
      </c>
      <c r="G131" s="4" t="s">
        <v>452</v>
      </c>
    </row>
    <row r="132" spans="1:18">
      <c r="A132" s="4" t="s">
        <v>343</v>
      </c>
      <c r="G132" s="6" t="n">
        <v>3000</v>
      </c>
    </row>
    <row r="133" spans="1:18">
      <c r="A133" s="4" t="s">
        <v>547</v>
      </c>
    </row>
    <row r="134" spans="1:18">
      <c r="A134" s="4" t="s">
        <v>363</v>
      </c>
      <c r="D134" s="6" t="n">
        <v>100000</v>
      </c>
      <c r="F134" s="6" t="n">
        <v>20690</v>
      </c>
      <c r="K134" s="6" t="n">
        <v>120000</v>
      </c>
    </row>
    <row r="135" spans="1:18">
      <c r="A135" s="4" t="s">
        <v>532</v>
      </c>
      <c r="D135" s="6" t="n">
        <v>88000</v>
      </c>
      <c r="K135" s="5" t="n">
        <v>100000</v>
      </c>
    </row>
    <row r="136" spans="1:18">
      <c r="A136" s="4" t="s">
        <v>548</v>
      </c>
      <c r="K136" s="5" t="n">
        <v>10000</v>
      </c>
    </row>
    <row r="137" spans="1:18">
      <c r="A137" s="4" t="s">
        <v>533</v>
      </c>
      <c r="K137" s="6" t="n">
        <v>10000</v>
      </c>
    </row>
    <row r="138" spans="1:18">
      <c r="A138" s="4" t="s">
        <v>364</v>
      </c>
      <c r="D138" s="4" t="s">
        <v>397</v>
      </c>
      <c r="K138" s="4" t="s">
        <v>369</v>
      </c>
    </row>
    <row r="139" spans="1:18">
      <c r="A139" s="4" t="s">
        <v>451</v>
      </c>
      <c r="D139" s="4" t="s">
        <v>549</v>
      </c>
      <c r="K139" s="4" t="s">
        <v>534</v>
      </c>
    </row>
    <row r="140" spans="1:18">
      <c r="A140" s="4" t="s">
        <v>370</v>
      </c>
      <c r="D140" s="4" t="s">
        <v>512</v>
      </c>
      <c r="K140" s="4" t="s">
        <v>512</v>
      </c>
    </row>
    <row r="141" spans="1:18">
      <c r="A141" s="4" t="s">
        <v>550</v>
      </c>
      <c r="K141" s="6" t="n">
        <v>15000</v>
      </c>
    </row>
    <row r="142" spans="1:18">
      <c r="A142" s="4" t="s">
        <v>513</v>
      </c>
      <c r="L142" s="5" t="n">
        <v>14417</v>
      </c>
    </row>
    <row r="143" spans="1:18">
      <c r="A143" s="4" t="s">
        <v>514</v>
      </c>
      <c r="L143" s="5" t="n">
        <v>85583</v>
      </c>
    </row>
    <row r="144" spans="1:18">
      <c r="A144" s="4" t="s">
        <v>366</v>
      </c>
      <c r="D144" s="4" t="s">
        <v>551</v>
      </c>
      <c r="K144" s="4" t="s">
        <v>552</v>
      </c>
    </row>
    <row r="145" spans="1:18">
      <c r="A145" s="4" t="s">
        <v>543</v>
      </c>
      <c r="D145" s="4" t="s">
        <v>397</v>
      </c>
    </row>
    <row r="146" spans="1:18">
      <c r="A146" s="4" t="s">
        <v>268</v>
      </c>
      <c r="D146" s="6" t="n">
        <v>91388</v>
      </c>
    </row>
    <row r="147" spans="1:18">
      <c r="A147" s="4" t="s">
        <v>346</v>
      </c>
      <c r="L147" s="6" t="n">
        <v>6625</v>
      </c>
    </row>
    <row r="148" spans="1:18">
      <c r="A148" s="4" t="s">
        <v>442</v>
      </c>
      <c r="F148" s="4" t="s">
        <v>553</v>
      </c>
    </row>
    <row r="149" spans="1:18">
      <c r="A149" s="4" t="s">
        <v>529</v>
      </c>
      <c r="F149" s="6" t="n">
        <v>79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1"/>
  </cols>
  <sheetData>
    <row r="1" spans="1:2">
      <c r="A1" s="1" t="s">
        <v>554</v>
      </c>
      <c r="B1" s="2" t="s">
        <v>1</v>
      </c>
    </row>
    <row r="2" spans="1:2">
      <c r="B2" s="2" t="s">
        <v>477</v>
      </c>
    </row>
    <row r="3" spans="1:2">
      <c r="A3" s="4" t="s">
        <v>555</v>
      </c>
    </row>
    <row r="4" spans="1:2">
      <c r="A4" s="4" t="s">
        <v>556</v>
      </c>
      <c r="B4" s="4" t="s">
        <v>34</v>
      </c>
    </row>
    <row r="5" spans="1:2">
      <c r="A5" s="4" t="s">
        <v>557</v>
      </c>
      <c r="B5" s="4" t="s">
        <v>34</v>
      </c>
    </row>
    <row r="6" spans="1:2">
      <c r="A6" s="4" t="s">
        <v>558</v>
      </c>
      <c r="B6" s="4" t="s">
        <v>34</v>
      </c>
    </row>
    <row r="7" spans="1:2">
      <c r="A7" s="4" t="s">
        <v>559</v>
      </c>
    </row>
    <row r="8" spans="1:2">
      <c r="A8" s="4" t="s">
        <v>556</v>
      </c>
      <c r="B8" s="5" t="n">
        <v>1043217</v>
      </c>
    </row>
    <row r="9" spans="1:2">
      <c r="A9" s="4" t="s">
        <v>557</v>
      </c>
      <c r="B9" s="4" t="s">
        <v>34</v>
      </c>
    </row>
    <row r="10" spans="1:2">
      <c r="A10" s="4" t="s">
        <v>558</v>
      </c>
      <c r="B10" s="4" t="s">
        <v>34</v>
      </c>
    </row>
    <row r="11" spans="1:2">
      <c r="A11" s="4" t="s">
        <v>560</v>
      </c>
    </row>
    <row r="12" spans="1:2">
      <c r="A12" s="4" t="s">
        <v>556</v>
      </c>
      <c r="B12" s="5" t="n">
        <v>1043217</v>
      </c>
    </row>
    <row r="13" spans="1:2">
      <c r="A13" s="4" t="s">
        <v>557</v>
      </c>
      <c r="B13" s="5" t="n">
        <v>423195</v>
      </c>
    </row>
    <row r="14" spans="1:2">
      <c r="A14" s="4" t="s">
        <v>558</v>
      </c>
      <c r="B14" s="6" t="n">
        <v>6200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4"/>
    <col customWidth="1" max="3" min="3" width="14"/>
  </cols>
  <sheetData>
    <row r="1" spans="1:3">
      <c r="A1" s="1" t="s">
        <v>561</v>
      </c>
      <c r="B1" s="2" t="s">
        <v>1</v>
      </c>
    </row>
    <row r="2" spans="1:3">
      <c r="B2" s="2" t="s">
        <v>2</v>
      </c>
      <c r="C2" s="2" t="s">
        <v>30</v>
      </c>
    </row>
    <row r="3" spans="1:3">
      <c r="A3" s="4" t="s">
        <v>562</v>
      </c>
      <c r="B3" s="6" t="n">
        <v>1043217</v>
      </c>
      <c r="C3" s="4" t="s">
        <v>34</v>
      </c>
    </row>
    <row r="4" spans="1:3">
      <c r="A4" s="4" t="s">
        <v>563</v>
      </c>
      <c r="B4" s="4" t="s">
        <v>497</v>
      </c>
    </row>
    <row r="5" spans="1:3">
      <c r="A5" s="4" t="s">
        <v>564</v>
      </c>
      <c r="B5" s="4" t="s">
        <v>499</v>
      </c>
    </row>
    <row r="6" spans="1:3">
      <c r="A6" s="4" t="s">
        <v>565</v>
      </c>
      <c r="B6" s="6" t="n">
        <v>285760</v>
      </c>
    </row>
    <row r="7" spans="1:3">
      <c r="A7" s="4" t="s">
        <v>566</v>
      </c>
    </row>
    <row r="8" spans="1:3">
      <c r="A8" s="4" t="s">
        <v>567</v>
      </c>
      <c r="B8" s="4" t="s">
        <v>568</v>
      </c>
    </row>
    <row r="9" spans="1:3">
      <c r="A9" s="4" t="s">
        <v>563</v>
      </c>
      <c r="B9" s="4" t="s">
        <v>569</v>
      </c>
    </row>
    <row r="10" spans="1:3">
      <c r="A10" s="4" t="s">
        <v>521</v>
      </c>
      <c r="B10" s="4" t="s">
        <v>570</v>
      </c>
    </row>
    <row r="11" spans="1:3">
      <c r="A11" s="4" t="s">
        <v>571</v>
      </c>
    </row>
    <row r="12" spans="1:3">
      <c r="A12" s="4" t="s">
        <v>567</v>
      </c>
      <c r="B12" s="4" t="s">
        <v>572</v>
      </c>
    </row>
    <row r="13" spans="1:3">
      <c r="A13" s="4" t="s">
        <v>563</v>
      </c>
      <c r="B13" s="4" t="s">
        <v>573</v>
      </c>
    </row>
    <row r="14" spans="1:3">
      <c r="A14" s="4" t="s">
        <v>521</v>
      </c>
      <c r="B14" s="4" t="s">
        <v>5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75</v>
      </c>
      <c r="B1" s="2" t="s">
        <v>1</v>
      </c>
    </row>
    <row r="2" spans="1:2">
      <c r="B2" s="2" t="s">
        <v>477</v>
      </c>
    </row>
    <row r="3" spans="1:2">
      <c r="A3" s="3" t="s">
        <v>576</v>
      </c>
    </row>
    <row r="4" spans="1:2">
      <c r="A4" s="4" t="s">
        <v>577</v>
      </c>
      <c r="B4" s="6" t="n">
        <v>7725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8</v>
      </c>
      <c r="B1" s="2" t="s">
        <v>2</v>
      </c>
      <c r="C1" s="2" t="s">
        <v>30</v>
      </c>
    </row>
    <row r="2" spans="1:3">
      <c r="A2" s="4" t="s">
        <v>562</v>
      </c>
      <c r="B2" s="6" t="n">
        <v>1043217</v>
      </c>
      <c r="C2" s="4" t="s">
        <v>34</v>
      </c>
    </row>
    <row r="3" spans="1:3">
      <c r="A3" s="11" t="n">
        <v>1</v>
      </c>
    </row>
    <row r="4" spans="1:3">
      <c r="A4" s="4" t="s">
        <v>562</v>
      </c>
      <c r="B4" s="4" t="s">
        <v>34</v>
      </c>
      <c r="C4" s="4" t="s">
        <v>34</v>
      </c>
    </row>
    <row r="5" spans="1:3">
      <c r="A5" s="11" t="n">
        <v>2</v>
      </c>
    </row>
    <row r="6" spans="1:3">
      <c r="A6" s="4" t="s">
        <v>562</v>
      </c>
      <c r="B6" s="4" t="s">
        <v>34</v>
      </c>
      <c r="C6" s="4" t="s">
        <v>34</v>
      </c>
    </row>
    <row r="7" spans="1:3">
      <c r="A7" s="11" t="n">
        <v>3</v>
      </c>
    </row>
    <row r="8" spans="1:3">
      <c r="A8" s="4" t="s">
        <v>562</v>
      </c>
      <c r="B8" s="6" t="n">
        <v>1043217</v>
      </c>
      <c r="C8" s="4" t="s">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7"/>
    <col customWidth="1" max="2" min="2" width="16"/>
    <col customWidth="1" max="3" min="3" width="22"/>
    <col customWidth="1" max="4" min="4" width="25"/>
    <col customWidth="1" max="5" min="5" width="27"/>
    <col customWidth="1" max="6" min="6" width="20"/>
    <col customWidth="1" max="7" min="7" width="12"/>
  </cols>
  <sheetData>
    <row r="1" spans="1:7">
      <c r="A1" s="1" t="s">
        <v>98</v>
      </c>
      <c r="B1" s="2" t="s">
        <v>99</v>
      </c>
      <c r="C1" s="2" t="s">
        <v>100</v>
      </c>
      <c r="D1" s="2" t="s">
        <v>101</v>
      </c>
      <c r="E1" s="2" t="s">
        <v>102</v>
      </c>
      <c r="F1" s="2" t="s">
        <v>103</v>
      </c>
      <c r="G1" s="2" t="s">
        <v>104</v>
      </c>
    </row>
    <row r="2" spans="1:7">
      <c r="A2" s="4" t="s">
        <v>105</v>
      </c>
      <c r="B2" s="4" t="s">
        <v>34</v>
      </c>
      <c r="C2" s="5" t="n">
        <v>150488</v>
      </c>
    </row>
    <row r="3" spans="1:7">
      <c r="A3" s="4" t="s">
        <v>106</v>
      </c>
      <c r="B3" s="4" t="s">
        <v>34</v>
      </c>
      <c r="C3" s="6" t="n">
        <v>15</v>
      </c>
      <c r="D3" s="6" t="n">
        <v>155000</v>
      </c>
      <c r="E3" s="6" t="n">
        <v>4907380</v>
      </c>
      <c r="F3" s="6" t="n">
        <v>-6467711</v>
      </c>
      <c r="G3" s="6" t="n">
        <v>-1403316</v>
      </c>
    </row>
    <row r="4" spans="1:7">
      <c r="A4" s="4" t="s">
        <v>107</v>
      </c>
      <c r="B4" s="4" t="s">
        <v>34</v>
      </c>
      <c r="C4" s="5" t="n">
        <v>38</v>
      </c>
      <c r="D4" s="4" t="s">
        <v>34</v>
      </c>
      <c r="E4" s="4" t="s">
        <v>34</v>
      </c>
      <c r="F4" s="4" t="s">
        <v>34</v>
      </c>
      <c r="G4" s="4" t="s">
        <v>34</v>
      </c>
    </row>
    <row r="5" spans="1:7">
      <c r="A5" s="4" t="s">
        <v>108</v>
      </c>
      <c r="B5" s="4" t="s">
        <v>34</v>
      </c>
      <c r="C5" s="5" t="n">
        <v>3403620</v>
      </c>
    </row>
    <row r="6" spans="1:7">
      <c r="A6" s="4" t="s">
        <v>109</v>
      </c>
      <c r="B6" s="4" t="s">
        <v>34</v>
      </c>
      <c r="C6" s="6" t="n">
        <v>340</v>
      </c>
      <c r="D6" s="4" t="s">
        <v>34</v>
      </c>
      <c r="E6" s="6" t="n">
        <v>1701470</v>
      </c>
      <c r="F6" s="4" t="s">
        <v>34</v>
      </c>
      <c r="G6" s="6" t="n">
        <v>1701810</v>
      </c>
    </row>
    <row r="7" spans="1:7">
      <c r="A7" s="4" t="s">
        <v>110</v>
      </c>
      <c r="B7" s="4" t="s">
        <v>34</v>
      </c>
      <c r="C7" s="5" t="n">
        <v>750000</v>
      </c>
    </row>
    <row r="8" spans="1:7">
      <c r="A8" s="4" t="s">
        <v>111</v>
      </c>
      <c r="B8" s="4" t="s">
        <v>34</v>
      </c>
      <c r="C8" s="6" t="n">
        <v>75</v>
      </c>
      <c r="D8" s="4" t="s">
        <v>34</v>
      </c>
      <c r="E8" s="5" t="n">
        <v>374925</v>
      </c>
      <c r="F8" s="4" t="s">
        <v>34</v>
      </c>
      <c r="G8" s="5" t="n">
        <v>375000</v>
      </c>
    </row>
    <row r="9" spans="1:7">
      <c r="A9" s="4" t="s">
        <v>112</v>
      </c>
      <c r="B9" s="4" t="s">
        <v>34</v>
      </c>
      <c r="C9" s="4" t="s">
        <v>34</v>
      </c>
      <c r="D9" s="4" t="s">
        <v>34</v>
      </c>
      <c r="E9" s="5" t="n">
        <v>522684</v>
      </c>
      <c r="F9" s="4" t="s">
        <v>34</v>
      </c>
      <c r="G9" s="5" t="n">
        <v>522684</v>
      </c>
    </row>
    <row r="10" spans="1:7">
      <c r="A10" s="4" t="s">
        <v>113</v>
      </c>
      <c r="B10" s="4" t="s">
        <v>34</v>
      </c>
      <c r="C10" s="5" t="n">
        <v>14765000</v>
      </c>
    </row>
    <row r="11" spans="1:7">
      <c r="A11" s="4" t="s">
        <v>114</v>
      </c>
      <c r="B11" s="4" t="s">
        <v>34</v>
      </c>
      <c r="C11" s="6" t="n">
        <v>1477</v>
      </c>
      <c r="D11" s="4" t="s">
        <v>34</v>
      </c>
      <c r="E11" s="4" t="s">
        <v>34</v>
      </c>
      <c r="F11" s="4" t="s">
        <v>34</v>
      </c>
      <c r="G11" s="5" t="n">
        <v>1477</v>
      </c>
    </row>
    <row r="12" spans="1:7">
      <c r="A12" s="4" t="s">
        <v>115</v>
      </c>
      <c r="B12" s="4" t="s">
        <v>34</v>
      </c>
      <c r="C12" s="5" t="n">
        <v>150000</v>
      </c>
    </row>
    <row r="13" spans="1:7">
      <c r="A13" s="4" t="s">
        <v>116</v>
      </c>
      <c r="B13" s="4" t="s">
        <v>34</v>
      </c>
      <c r="C13" s="6" t="n">
        <v>15</v>
      </c>
      <c r="D13" s="5" t="n">
        <v>-75000</v>
      </c>
      <c r="E13" s="5" t="n">
        <v>74985</v>
      </c>
      <c r="F13" s="4" t="s">
        <v>34</v>
      </c>
      <c r="G13" s="4" t="s">
        <v>34</v>
      </c>
    </row>
    <row r="14" spans="1:7">
      <c r="A14" s="4" t="s">
        <v>117</v>
      </c>
      <c r="B14" s="4" t="s">
        <v>34</v>
      </c>
      <c r="C14" s="4" t="s">
        <v>34</v>
      </c>
      <c r="D14" s="5" t="n">
        <v>-80000</v>
      </c>
      <c r="E14" s="4" t="s">
        <v>34</v>
      </c>
      <c r="F14" s="4" t="s">
        <v>34</v>
      </c>
      <c r="G14" s="5" t="n">
        <v>-80000</v>
      </c>
    </row>
    <row r="15" spans="1:7">
      <c r="A15" s="4" t="s">
        <v>118</v>
      </c>
      <c r="B15" s="4" t="s">
        <v>34</v>
      </c>
      <c r="C15" s="4" t="s">
        <v>34</v>
      </c>
      <c r="D15" s="4" t="s">
        <v>34</v>
      </c>
      <c r="E15" s="4" t="s">
        <v>34</v>
      </c>
      <c r="F15" s="5" t="n">
        <v>-2357465</v>
      </c>
      <c r="G15" s="5" t="n">
        <v>-2357465</v>
      </c>
    </row>
    <row r="16" spans="1:7">
      <c r="A16" s="4" t="s">
        <v>119</v>
      </c>
      <c r="B16" s="4" t="s">
        <v>34</v>
      </c>
      <c r="C16" s="5" t="n">
        <v>19219070</v>
      </c>
    </row>
    <row r="17" spans="1:7">
      <c r="A17" s="4" t="s">
        <v>120</v>
      </c>
      <c r="B17" s="4" t="s">
        <v>34</v>
      </c>
      <c r="C17" s="6" t="n">
        <v>1922</v>
      </c>
      <c r="D17" s="4" t="s">
        <v>34</v>
      </c>
      <c r="E17" s="5" t="n">
        <v>7581444</v>
      </c>
      <c r="F17" s="5" t="n">
        <v>-8825176</v>
      </c>
      <c r="G17" s="5" t="n">
        <v>-1241810</v>
      </c>
    </row>
    <row r="18" spans="1:7">
      <c r="A18" s="4" t="s">
        <v>121</v>
      </c>
      <c r="C18" s="5" t="n">
        <v>25000</v>
      </c>
    </row>
    <row r="19" spans="1:7">
      <c r="A19" s="4" t="s">
        <v>122</v>
      </c>
      <c r="C19" s="6" t="n">
        <v>3</v>
      </c>
      <c r="E19" s="5" t="n">
        <v>24997</v>
      </c>
      <c r="G19" s="5" t="n">
        <v>25000</v>
      </c>
    </row>
    <row r="20" spans="1:7">
      <c r="A20" s="4" t="s">
        <v>108</v>
      </c>
      <c r="B20" s="4" t="s">
        <v>34</v>
      </c>
      <c r="C20" s="5" t="n">
        <v>7986810</v>
      </c>
    </row>
    <row r="21" spans="1:7">
      <c r="A21" s="4" t="s">
        <v>109</v>
      </c>
      <c r="B21" s="4" t="s">
        <v>34</v>
      </c>
      <c r="C21" s="6" t="n">
        <v>797</v>
      </c>
      <c r="D21" s="4" t="s">
        <v>34</v>
      </c>
      <c r="E21" s="5" t="n">
        <v>4141491</v>
      </c>
      <c r="F21" s="4" t="s">
        <v>34</v>
      </c>
      <c r="G21" s="5" t="n">
        <v>4142288</v>
      </c>
    </row>
    <row r="22" spans="1:7">
      <c r="A22" s="4" t="s">
        <v>123</v>
      </c>
      <c r="C22" s="5" t="n">
        <v>391386</v>
      </c>
    </row>
    <row r="23" spans="1:7">
      <c r="A23" s="4" t="s">
        <v>124</v>
      </c>
      <c r="C23" s="6" t="n">
        <v>39</v>
      </c>
      <c r="E23" s="5" t="n">
        <v>54755</v>
      </c>
      <c r="G23" s="5" t="n">
        <v>54794</v>
      </c>
    </row>
    <row r="24" spans="1:7">
      <c r="A24" s="4" t="s">
        <v>125</v>
      </c>
      <c r="C24" s="5" t="n">
        <v>100000</v>
      </c>
    </row>
    <row r="25" spans="1:7">
      <c r="A25" s="4" t="s">
        <v>126</v>
      </c>
      <c r="C25" s="6" t="n">
        <v>10</v>
      </c>
      <c r="E25" s="5" t="n">
        <v>17724</v>
      </c>
      <c r="G25" s="5" t="n">
        <v>17734</v>
      </c>
    </row>
    <row r="26" spans="1:7">
      <c r="A26" s="4" t="s">
        <v>127</v>
      </c>
      <c r="B26" s="4" t="s">
        <v>34</v>
      </c>
      <c r="C26" s="4" t="s">
        <v>34</v>
      </c>
      <c r="D26" s="5" t="n">
        <v>75000</v>
      </c>
      <c r="E26" s="4" t="s">
        <v>34</v>
      </c>
      <c r="F26" s="4" t="s">
        <v>34</v>
      </c>
      <c r="G26" s="5" t="n">
        <v>75000</v>
      </c>
    </row>
    <row r="27" spans="1:7">
      <c r="A27" s="4" t="s">
        <v>118</v>
      </c>
      <c r="B27" s="4" t="s">
        <v>34</v>
      </c>
      <c r="C27" s="4" t="s">
        <v>34</v>
      </c>
      <c r="D27" s="4" t="s">
        <v>34</v>
      </c>
      <c r="E27" s="4" t="s">
        <v>34</v>
      </c>
      <c r="F27" s="5" t="n">
        <v>-5220536</v>
      </c>
      <c r="G27" s="5" t="n">
        <v>-5220536</v>
      </c>
    </row>
    <row r="28" spans="1:7">
      <c r="A28" s="4" t="s">
        <v>128</v>
      </c>
      <c r="B28" s="4" t="s">
        <v>34</v>
      </c>
      <c r="C28" s="5" t="n">
        <v>27722266</v>
      </c>
    </row>
    <row r="29" spans="1:7">
      <c r="A29" s="4" t="s">
        <v>129</v>
      </c>
      <c r="B29" s="4" t="s">
        <v>34</v>
      </c>
      <c r="C29" s="6" t="n">
        <v>2771</v>
      </c>
      <c r="D29" s="6" t="n">
        <v>75000</v>
      </c>
      <c r="E29" s="6" t="n">
        <v>11820411</v>
      </c>
      <c r="F29" s="6" t="n">
        <v>-14045712</v>
      </c>
      <c r="G29" s="6" t="n">
        <v>-2147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9</v>
      </c>
      <c r="B1" s="2" t="s">
        <v>2</v>
      </c>
      <c r="C1" s="2" t="s">
        <v>30</v>
      </c>
    </row>
    <row r="2" spans="1:3">
      <c r="A2" s="3" t="s">
        <v>580</v>
      </c>
    </row>
    <row r="3" spans="1:3">
      <c r="A3" s="4" t="s">
        <v>562</v>
      </c>
      <c r="B3" s="6" t="n">
        <v>1043217</v>
      </c>
      <c r="C3" s="4" t="s">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581</v>
      </c>
      <c r="B1" s="2" t="s">
        <v>493</v>
      </c>
      <c r="C1" s="2" t="s">
        <v>3</v>
      </c>
      <c r="D1" s="2" t="s">
        <v>2</v>
      </c>
      <c r="E1" s="2" t="s">
        <v>30</v>
      </c>
    </row>
    <row r="2" spans="1:5">
      <c r="A2" s="4" t="s">
        <v>582</v>
      </c>
      <c r="B2" s="10" t="n">
        <v>0.0001</v>
      </c>
      <c r="C2" s="5" t="n">
        <v>150018799</v>
      </c>
      <c r="D2" s="5" t="n">
        <v>25595902</v>
      </c>
      <c r="E2" s="5" t="n">
        <v>19219070</v>
      </c>
    </row>
    <row r="3" spans="1:5">
      <c r="A3" s="4" t="s">
        <v>583</v>
      </c>
    </row>
    <row r="4" spans="1:5">
      <c r="A4" s="4" t="s">
        <v>584</v>
      </c>
      <c r="B4" s="4" t="s">
        <v>585</v>
      </c>
    </row>
    <row r="5" spans="1:5">
      <c r="A5" s="4" t="s">
        <v>586</v>
      </c>
    </row>
    <row r="6" spans="1:5">
      <c r="A6" s="4" t="s">
        <v>584</v>
      </c>
      <c r="B6" s="4" t="s">
        <v>587</v>
      </c>
    </row>
    <row r="7" spans="1:5">
      <c r="A7" s="4" t="s">
        <v>588</v>
      </c>
    </row>
    <row r="8" spans="1:5">
      <c r="A8" s="4" t="s">
        <v>582</v>
      </c>
      <c r="B8" s="5" t="n">
        <v>2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9</v>
      </c>
      <c r="B1" s="2" t="s">
        <v>1</v>
      </c>
    </row>
    <row r="2" spans="1:3">
      <c r="B2" s="2" t="s">
        <v>2</v>
      </c>
      <c r="C2" s="2" t="s">
        <v>30</v>
      </c>
    </row>
    <row r="3" spans="1:3">
      <c r="A3" s="3" t="s">
        <v>590</v>
      </c>
    </row>
    <row r="4" spans="1:3">
      <c r="A4" s="4" t="s">
        <v>591</v>
      </c>
      <c r="B4" s="5" t="n">
        <v>1002307</v>
      </c>
      <c r="C4" s="5" t="n">
        <v>1538</v>
      </c>
    </row>
    <row r="5" spans="1:3">
      <c r="A5" s="4" t="s">
        <v>592</v>
      </c>
      <c r="B5" s="4" t="s">
        <v>34</v>
      </c>
      <c r="C5" s="5" t="n">
        <v>1000769</v>
      </c>
    </row>
    <row r="6" spans="1:3">
      <c r="A6" s="4" t="s">
        <v>593</v>
      </c>
      <c r="B6" s="4" t="s">
        <v>34</v>
      </c>
      <c r="C6" s="4" t="s">
        <v>34</v>
      </c>
    </row>
    <row r="7" spans="1:3">
      <c r="A7" s="4" t="s">
        <v>594</v>
      </c>
      <c r="B7" s="5" t="n">
        <v>-1000000</v>
      </c>
      <c r="C7" s="4" t="s">
        <v>34</v>
      </c>
    </row>
    <row r="8" spans="1:3">
      <c r="A8" s="4" t="s">
        <v>595</v>
      </c>
      <c r="B8" s="5" t="n">
        <v>2307</v>
      </c>
      <c r="C8" s="5" t="n">
        <v>1002307</v>
      </c>
    </row>
    <row r="9" spans="1:3">
      <c r="A9" s="4" t="s">
        <v>596</v>
      </c>
      <c r="B9" s="5" t="n">
        <v>2307</v>
      </c>
    </row>
    <row r="10" spans="1:3">
      <c r="A10" s="4" t="s">
        <v>597</v>
      </c>
      <c r="B10" s="5" t="n">
        <v>259</v>
      </c>
      <c r="C10" s="5" t="n">
        <v>195</v>
      </c>
    </row>
    <row r="11" spans="1:3">
      <c r="A11" s="4" t="s">
        <v>598</v>
      </c>
      <c r="B11" s="4" t="s">
        <v>34</v>
      </c>
      <c r="C11" s="12" t="n">
        <v>2.29</v>
      </c>
    </row>
    <row r="12" spans="1:3">
      <c r="A12" s="4" t="s">
        <v>599</v>
      </c>
      <c r="B12" s="4" t="s">
        <v>34</v>
      </c>
      <c r="C12" s="4" t="s">
        <v>34</v>
      </c>
    </row>
    <row r="13" spans="1:3">
      <c r="A13" s="4" t="s">
        <v>600</v>
      </c>
      <c r="B13" s="5" t="n">
        <v>-2</v>
      </c>
      <c r="C13" s="4" t="s">
        <v>34</v>
      </c>
    </row>
    <row r="14" spans="1:3">
      <c r="A14" s="4" t="s">
        <v>601</v>
      </c>
      <c r="B14" s="5" t="n">
        <v>260</v>
      </c>
      <c r="C14" s="5" t="n">
        <v>259</v>
      </c>
    </row>
    <row r="15" spans="1:3">
      <c r="A15" s="4" t="s">
        <v>602</v>
      </c>
      <c r="B15" s="6" t="n">
        <v>260</v>
      </c>
      <c r="C15" s="4" t="s">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C172"/>
  <sheetViews>
    <sheetView workbookViewId="0">
      <selection activeCell="A1" sqref="A1"/>
    </sheetView>
  </sheetViews>
  <sheetFormatPr baseColWidth="8" defaultRowHeight="15" outlineLevelCol="0"/>
  <cols>
    <col customWidth="1" max="1" min="1" width="71"/>
    <col customWidth="1" max="2" min="2" width="37"/>
    <col customWidth="1" max="3" min="3" width="80"/>
    <col customWidth="1" max="4" min="4" width="37"/>
    <col customWidth="1" max="5" min="5" width="27"/>
    <col customWidth="1" max="6" min="6" width="37"/>
    <col customWidth="1" max="7" min="7" width="21"/>
    <col customWidth="1" max="8" min="8" width="20"/>
    <col customWidth="1" max="9" min="9" width="27"/>
    <col customWidth="1" max="10" min="10" width="14"/>
    <col customWidth="1" max="11" min="11" width="80"/>
    <col customWidth="1" max="12" min="12" width="37"/>
    <col customWidth="1" max="13" min="13" width="37"/>
    <col customWidth="1" max="14" min="14" width="30"/>
    <col customWidth="1" max="15" min="15" width="21"/>
    <col customWidth="1" max="16" min="16" width="37"/>
    <col customWidth="1" max="17" min="17" width="27"/>
    <col customWidth="1" max="18" min="18" width="27"/>
    <col customWidth="1" max="19" min="19" width="21"/>
    <col customWidth="1" max="20" min="20" width="26"/>
    <col customWidth="1" max="21" min="21" width="21"/>
    <col customWidth="1" max="22" min="22" width="80"/>
    <col customWidth="1" max="23" min="23" width="37"/>
    <col customWidth="1" max="24" min="24" width="20"/>
    <col customWidth="1" max="25" min="25" width="21"/>
    <col customWidth="1" max="26" min="26" width="20"/>
    <col customWidth="1" max="27" min="27" width="21"/>
    <col customWidth="1" max="28" min="28" width="20"/>
    <col customWidth="1" max="29" min="29" width="20"/>
  </cols>
  <sheetData>
    <row r="1" spans="1:29">
      <c r="A1" s="1" t="s">
        <v>603</v>
      </c>
      <c r="B1" s="2" t="s">
        <v>604</v>
      </c>
      <c r="C1" s="2" t="s">
        <v>605</v>
      </c>
      <c r="D1" s="2" t="s">
        <v>606</v>
      </c>
      <c r="E1" s="2" t="s">
        <v>607</v>
      </c>
      <c r="F1" s="2" t="s">
        <v>608</v>
      </c>
      <c r="G1" s="2" t="s">
        <v>609</v>
      </c>
      <c r="H1" s="2" t="s">
        <v>610</v>
      </c>
      <c r="I1" s="2" t="s">
        <v>611</v>
      </c>
      <c r="J1" s="2" t="s">
        <v>612</v>
      </c>
      <c r="K1" s="2" t="s">
        <v>613</v>
      </c>
      <c r="L1" s="2" t="s">
        <v>614</v>
      </c>
      <c r="M1" s="2" t="s">
        <v>615</v>
      </c>
      <c r="N1" s="2" t="s">
        <v>616</v>
      </c>
      <c r="O1" s="2" t="s">
        <v>617</v>
      </c>
      <c r="P1" s="2" t="s">
        <v>618</v>
      </c>
      <c r="Q1" s="2" t="s">
        <v>619</v>
      </c>
      <c r="R1" s="2" t="s">
        <v>620</v>
      </c>
      <c r="S1" s="2" t="s">
        <v>621</v>
      </c>
      <c r="T1" s="2" t="s">
        <v>622</v>
      </c>
      <c r="U1" s="2" t="s">
        <v>623</v>
      </c>
      <c r="V1" s="2" t="s">
        <v>624</v>
      </c>
      <c r="W1" s="2" t="s">
        <v>625</v>
      </c>
      <c r="X1" s="2" t="s">
        <v>626</v>
      </c>
      <c r="Y1" s="2" t="s">
        <v>627</v>
      </c>
      <c r="Z1" s="2" t="s">
        <v>628</v>
      </c>
      <c r="AA1" s="2" t="s">
        <v>629</v>
      </c>
      <c r="AB1" s="2" t="s">
        <v>630</v>
      </c>
      <c r="AC1" s="2" t="s">
        <v>631</v>
      </c>
    </row>
    <row r="2" spans="1:29">
      <c r="A2" s="4" t="s">
        <v>632</v>
      </c>
      <c r="V2" s="7" t="n">
        <v>0.0001</v>
      </c>
      <c r="W2" s="7" t="n">
        <v>0.0001</v>
      </c>
    </row>
    <row r="3" spans="1:29">
      <c r="A3" s="4" t="s">
        <v>633</v>
      </c>
      <c r="V3" s="5" t="n">
        <v>500000000</v>
      </c>
      <c r="W3" s="5" t="n">
        <v>500000000</v>
      </c>
    </row>
    <row r="4" spans="1:29">
      <c r="A4" s="4" t="s">
        <v>634</v>
      </c>
      <c r="C4" s="10" t="n">
        <v>0.0001</v>
      </c>
      <c r="V4" s="5" t="n">
        <v>25595902</v>
      </c>
      <c r="W4" s="5" t="n">
        <v>19219070</v>
      </c>
      <c r="X4" s="5" t="n">
        <v>150018799</v>
      </c>
    </row>
    <row r="5" spans="1:29">
      <c r="A5" s="4" t="s">
        <v>635</v>
      </c>
      <c r="V5" s="5" t="n">
        <v>25595902</v>
      </c>
      <c r="W5" s="5" t="n">
        <v>19219070</v>
      </c>
      <c r="X5" s="5" t="n">
        <v>150018799</v>
      </c>
    </row>
    <row r="6" spans="1:29">
      <c r="A6" s="4" t="s">
        <v>636</v>
      </c>
      <c r="V6" s="5" t="n">
        <v>8503196</v>
      </c>
      <c r="W6" s="5" t="n">
        <v>19068582</v>
      </c>
    </row>
    <row r="7" spans="1:29">
      <c r="A7" s="4" t="s">
        <v>637</v>
      </c>
      <c r="V7" s="6" t="n">
        <v>566212</v>
      </c>
    </row>
    <row r="8" spans="1:29">
      <c r="A8" s="4" t="s">
        <v>638</v>
      </c>
      <c r="V8" s="5" t="n">
        <v>2307</v>
      </c>
      <c r="W8" s="5" t="n">
        <v>1002307</v>
      </c>
    </row>
    <row r="9" spans="1:29">
      <c r="A9" s="4" t="s">
        <v>639</v>
      </c>
      <c r="V9" s="6" t="n">
        <v>260</v>
      </c>
    </row>
    <row r="10" spans="1:29">
      <c r="A10" s="4" t="s">
        <v>640</v>
      </c>
      <c r="V10" s="4" t="s">
        <v>497</v>
      </c>
    </row>
    <row r="11" spans="1:29">
      <c r="A11" s="4" t="s">
        <v>641</v>
      </c>
      <c r="V11" s="6" t="n">
        <v>0</v>
      </c>
    </row>
    <row r="12" spans="1:29">
      <c r="A12" s="4" t="s">
        <v>364</v>
      </c>
      <c r="V12" s="4" t="s">
        <v>365</v>
      </c>
      <c r="AA12" s="4" t="s">
        <v>365</v>
      </c>
    </row>
    <row r="13" spans="1:29">
      <c r="A13" s="4" t="s">
        <v>642</v>
      </c>
      <c r="V13" s="4" t="s">
        <v>525</v>
      </c>
    </row>
    <row r="14" spans="1:29">
      <c r="A14" s="4" t="s">
        <v>643</v>
      </c>
      <c r="V14" s="4" t="s">
        <v>644</v>
      </c>
    </row>
    <row r="15" spans="1:29">
      <c r="A15" s="4" t="s">
        <v>645</v>
      </c>
      <c r="V15" s="4" t="s">
        <v>371</v>
      </c>
    </row>
    <row r="16" spans="1:29">
      <c r="A16" s="4" t="s">
        <v>646</v>
      </c>
      <c r="V16" s="6" t="n">
        <v>5000000</v>
      </c>
    </row>
    <row r="17" spans="1:29">
      <c r="A17" s="4" t="s">
        <v>298</v>
      </c>
      <c r="V17" s="4" t="s">
        <v>299</v>
      </c>
    </row>
    <row r="18" spans="1:29">
      <c r="A18" s="4" t="s">
        <v>647</v>
      </c>
      <c r="E18" s="5" t="n">
        <v>25000</v>
      </c>
    </row>
    <row r="19" spans="1:29">
      <c r="A19" s="4" t="s">
        <v>122</v>
      </c>
      <c r="E19" s="6" t="n">
        <v>25000</v>
      </c>
      <c r="V19" s="6" t="n">
        <v>25000</v>
      </c>
    </row>
    <row r="20" spans="1:29">
      <c r="A20" s="4" t="s">
        <v>648</v>
      </c>
      <c r="AA20" s="6" t="n">
        <v>587564</v>
      </c>
    </row>
    <row r="21" spans="1:29">
      <c r="A21" s="4" t="s">
        <v>416</v>
      </c>
      <c r="V21" s="6" t="n">
        <v>3589717</v>
      </c>
      <c r="W21" s="6" t="n">
        <v>1361448</v>
      </c>
    </row>
    <row r="22" spans="1:29">
      <c r="A22" s="4" t="s">
        <v>377</v>
      </c>
      <c r="W22" s="6" t="n">
        <v>375000</v>
      </c>
    </row>
    <row r="23" spans="1:29">
      <c r="A23" s="4" t="s">
        <v>649</v>
      </c>
      <c r="V23" s="8" t="n">
        <v>1.25</v>
      </c>
    </row>
    <row r="24" spans="1:29">
      <c r="A24" s="4" t="s">
        <v>372</v>
      </c>
      <c r="W24" s="4" t="s">
        <v>373</v>
      </c>
    </row>
    <row r="25" spans="1:29">
      <c r="A25" s="4" t="s">
        <v>638</v>
      </c>
      <c r="V25" s="5" t="n">
        <v>2307</v>
      </c>
      <c r="W25" s="5" t="n">
        <v>1002307</v>
      </c>
      <c r="AC25" s="5" t="n">
        <v>1538</v>
      </c>
    </row>
    <row r="26" spans="1:29">
      <c r="A26" s="4" t="s">
        <v>650</v>
      </c>
      <c r="V26" s="4" t="s">
        <v>34</v>
      </c>
      <c r="W26" s="4" t="s">
        <v>34</v>
      </c>
    </row>
    <row r="27" spans="1:29">
      <c r="A27" s="4" t="s">
        <v>496</v>
      </c>
      <c r="V27" s="4" t="s">
        <v>497</v>
      </c>
    </row>
    <row r="28" spans="1:29">
      <c r="A28" s="4" t="s">
        <v>498</v>
      </c>
      <c r="V28" s="4" t="s">
        <v>499</v>
      </c>
    </row>
    <row r="29" spans="1:29">
      <c r="A29" s="4" t="s">
        <v>81</v>
      </c>
      <c r="V29" s="6" t="n">
        <v>481156</v>
      </c>
      <c r="W29" s="6" t="n">
        <v>41528</v>
      </c>
    </row>
    <row r="30" spans="1:29">
      <c r="A30" s="4" t="s">
        <v>651</v>
      </c>
      <c r="V30" s="6" t="n">
        <v>260</v>
      </c>
      <c r="W30" s="4" t="s">
        <v>34</v>
      </c>
    </row>
    <row r="31" spans="1:29">
      <c r="A31" s="4" t="s">
        <v>652</v>
      </c>
    </row>
    <row r="32" spans="1:29">
      <c r="A32" s="4" t="s">
        <v>653</v>
      </c>
      <c r="Y32" s="6" t="n">
        <v>5000000</v>
      </c>
    </row>
    <row r="33" spans="1:29">
      <c r="A33" s="4" t="s">
        <v>566</v>
      </c>
    </row>
    <row r="34" spans="1:29">
      <c r="A34" s="4" t="s">
        <v>654</v>
      </c>
      <c r="C34" s="5" t="n">
        <v>10000000</v>
      </c>
    </row>
    <row r="35" spans="1:29">
      <c r="A35" s="4" t="s">
        <v>655</v>
      </c>
      <c r="C35" s="5" t="n">
        <v>60000000</v>
      </c>
    </row>
    <row r="36" spans="1:29">
      <c r="A36" s="4" t="s">
        <v>567</v>
      </c>
      <c r="V36" s="4" t="s">
        <v>568</v>
      </c>
    </row>
    <row r="37" spans="1:29">
      <c r="A37" s="4" t="s">
        <v>496</v>
      </c>
      <c r="V37" s="4" t="s">
        <v>569</v>
      </c>
    </row>
    <row r="38" spans="1:29">
      <c r="A38" s="4" t="s">
        <v>521</v>
      </c>
      <c r="V38" s="4" t="s">
        <v>570</v>
      </c>
    </row>
    <row r="39" spans="1:29">
      <c r="A39" s="4" t="s">
        <v>571</v>
      </c>
    </row>
    <row r="40" spans="1:29">
      <c r="A40" s="4" t="s">
        <v>654</v>
      </c>
      <c r="C40" s="5" t="n">
        <v>250000000</v>
      </c>
    </row>
    <row r="41" spans="1:29">
      <c r="A41" s="4" t="s">
        <v>655</v>
      </c>
      <c r="C41" s="5" t="n">
        <v>750000000</v>
      </c>
    </row>
    <row r="42" spans="1:29">
      <c r="A42" s="4" t="s">
        <v>567</v>
      </c>
      <c r="V42" s="4" t="s">
        <v>572</v>
      </c>
    </row>
    <row r="43" spans="1:29">
      <c r="A43" s="4" t="s">
        <v>496</v>
      </c>
      <c r="V43" s="4" t="s">
        <v>573</v>
      </c>
    </row>
    <row r="44" spans="1:29">
      <c r="A44" s="4" t="s">
        <v>521</v>
      </c>
      <c r="V44" s="4" t="s">
        <v>574</v>
      </c>
    </row>
    <row r="45" spans="1:29">
      <c r="A45" s="4" t="s">
        <v>384</v>
      </c>
    </row>
    <row r="46" spans="1:29">
      <c r="A46" s="4" t="s">
        <v>634</v>
      </c>
      <c r="AB46" s="5" t="n">
        <v>14000000</v>
      </c>
    </row>
    <row r="47" spans="1:29">
      <c r="A47" s="4" t="s">
        <v>364</v>
      </c>
      <c r="K47" s="4" t="s">
        <v>369</v>
      </c>
    </row>
    <row r="48" spans="1:29">
      <c r="A48" s="4" t="s">
        <v>343</v>
      </c>
      <c r="K48" s="6" t="n">
        <v>500000</v>
      </c>
    </row>
    <row r="49" spans="1:29">
      <c r="A49" s="4" t="s">
        <v>344</v>
      </c>
      <c r="K49" s="6" t="n">
        <v>62500</v>
      </c>
    </row>
    <row r="50" spans="1:29">
      <c r="A50" s="4" t="s">
        <v>463</v>
      </c>
      <c r="K50" s="4" t="s">
        <v>385</v>
      </c>
    </row>
    <row r="51" spans="1:29">
      <c r="A51" s="4" t="s">
        <v>386</v>
      </c>
      <c r="AB51" s="4" t="s">
        <v>387</v>
      </c>
    </row>
    <row r="52" spans="1:29">
      <c r="A52" s="4" t="s">
        <v>656</v>
      </c>
      <c r="AB52" s="5" t="n">
        <v>765000</v>
      </c>
    </row>
    <row r="53" spans="1:29">
      <c r="A53" s="4" t="s">
        <v>657</v>
      </c>
    </row>
    <row r="54" spans="1:29">
      <c r="A54" s="4" t="s">
        <v>416</v>
      </c>
      <c r="G54" s="6" t="n">
        <v>500000</v>
      </c>
      <c r="S54" s="6" t="n">
        <v>250000</v>
      </c>
    </row>
    <row r="55" spans="1:29">
      <c r="A55" s="4" t="s">
        <v>377</v>
      </c>
      <c r="G55" s="6" t="n">
        <v>250000</v>
      </c>
      <c r="S55" s="6" t="n">
        <v>125000</v>
      </c>
    </row>
    <row r="56" spans="1:29">
      <c r="A56" s="4" t="s">
        <v>546</v>
      </c>
    </row>
    <row r="57" spans="1:29">
      <c r="A57" s="4" t="s">
        <v>634</v>
      </c>
      <c r="L57" s="5" t="n">
        <v>333372</v>
      </c>
    </row>
    <row r="58" spans="1:29">
      <c r="A58" s="4" t="s">
        <v>645</v>
      </c>
      <c r="O58" s="4" t="s">
        <v>454</v>
      </c>
    </row>
    <row r="59" spans="1:29">
      <c r="A59" s="4" t="s">
        <v>343</v>
      </c>
      <c r="L59" s="6" t="n">
        <v>3000</v>
      </c>
    </row>
    <row r="60" spans="1:29">
      <c r="A60" s="4" t="s">
        <v>648</v>
      </c>
      <c r="O60" s="6" t="n">
        <v>52500</v>
      </c>
      <c r="V60" s="6" t="n">
        <v>10261</v>
      </c>
    </row>
    <row r="61" spans="1:29">
      <c r="A61" s="4" t="s">
        <v>346</v>
      </c>
      <c r="L61" s="6" t="n">
        <v>94</v>
      </c>
    </row>
    <row r="62" spans="1:29">
      <c r="A62" s="4" t="s">
        <v>372</v>
      </c>
      <c r="L62" s="4" t="s">
        <v>452</v>
      </c>
    </row>
    <row r="63" spans="1:29">
      <c r="A63" s="4" t="s">
        <v>658</v>
      </c>
      <c r="L63" s="13" t="n">
        <v>0.00928</v>
      </c>
    </row>
    <row r="64" spans="1:29">
      <c r="A64" s="4" t="s">
        <v>659</v>
      </c>
      <c r="L64" s="4" t="s">
        <v>660</v>
      </c>
    </row>
    <row r="65" spans="1:29">
      <c r="A65" s="4" t="s">
        <v>532</v>
      </c>
      <c r="O65" s="6" t="n">
        <v>45000</v>
      </c>
    </row>
    <row r="66" spans="1:29">
      <c r="A66" s="4" t="s">
        <v>661</v>
      </c>
    </row>
    <row r="67" spans="1:29">
      <c r="A67" s="4" t="s">
        <v>649</v>
      </c>
      <c r="N67" s="8" t="n">
        <v>0.1</v>
      </c>
    </row>
    <row r="68" spans="1:29">
      <c r="A68" s="4" t="s">
        <v>662</v>
      </c>
      <c r="N68" s="5" t="n">
        <v>2500</v>
      </c>
    </row>
    <row r="69" spans="1:29">
      <c r="A69" s="4" t="s">
        <v>663</v>
      </c>
    </row>
    <row r="70" spans="1:29">
      <c r="A70" s="4" t="s">
        <v>649</v>
      </c>
      <c r="D70" s="8" t="n">
        <v>0.2</v>
      </c>
    </row>
    <row r="71" spans="1:29">
      <c r="A71" s="4" t="s">
        <v>662</v>
      </c>
      <c r="D71" s="5" t="n">
        <v>100000</v>
      </c>
    </row>
    <row r="72" spans="1:29">
      <c r="A72" s="4" t="s">
        <v>664</v>
      </c>
    </row>
    <row r="73" spans="1:29">
      <c r="A73" s="4" t="s">
        <v>665</v>
      </c>
      <c r="Q73" s="5" t="n">
        <v>88431</v>
      </c>
    </row>
    <row r="74" spans="1:29">
      <c r="A74" s="4" t="s">
        <v>648</v>
      </c>
      <c r="Q74" s="6" t="n">
        <v>88431</v>
      </c>
    </row>
    <row r="75" spans="1:29">
      <c r="A75" s="4" t="s">
        <v>416</v>
      </c>
      <c r="Q75" s="6" t="n">
        <v>166580</v>
      </c>
    </row>
    <row r="76" spans="1:29">
      <c r="A76" s="4" t="s">
        <v>666</v>
      </c>
    </row>
    <row r="77" spans="1:29">
      <c r="A77" s="4" t="s">
        <v>656</v>
      </c>
      <c r="H77" s="5" t="n">
        <v>390</v>
      </c>
    </row>
    <row r="78" spans="1:29">
      <c r="A78" s="4" t="s">
        <v>667</v>
      </c>
      <c r="F78" s="6" t="n">
        <v>522684</v>
      </c>
    </row>
    <row r="79" spans="1:29">
      <c r="A79" s="4" t="s">
        <v>650</v>
      </c>
      <c r="F79" s="5" t="n">
        <v>1000000</v>
      </c>
      <c r="H79" s="5" t="n">
        <v>769</v>
      </c>
    </row>
    <row r="80" spans="1:29">
      <c r="A80" s="4" t="s">
        <v>668</v>
      </c>
      <c r="F80" s="6" t="n">
        <v>2</v>
      </c>
    </row>
    <row r="81" spans="1:29">
      <c r="A81" s="4" t="s">
        <v>567</v>
      </c>
      <c r="F81" s="4" t="s">
        <v>568</v>
      </c>
      <c r="H81" s="4" t="s">
        <v>669</v>
      </c>
    </row>
    <row r="82" spans="1:29">
      <c r="A82" s="4" t="s">
        <v>496</v>
      </c>
      <c r="F82" s="4" t="s">
        <v>670</v>
      </c>
      <c r="H82" s="4" t="s">
        <v>525</v>
      </c>
    </row>
    <row r="83" spans="1:29">
      <c r="A83" s="4" t="s">
        <v>521</v>
      </c>
      <c r="F83" s="4" t="s">
        <v>671</v>
      </c>
      <c r="H83" s="4" t="s">
        <v>499</v>
      </c>
    </row>
    <row r="84" spans="1:29">
      <c r="A84" s="4" t="s">
        <v>498</v>
      </c>
      <c r="F84" s="4" t="s">
        <v>499</v>
      </c>
    </row>
    <row r="85" spans="1:29">
      <c r="A85" s="4" t="s">
        <v>672</v>
      </c>
    </row>
    <row r="86" spans="1:29">
      <c r="A86" s="4" t="s">
        <v>673</v>
      </c>
      <c r="K86" s="5" t="n">
        <v>2000000</v>
      </c>
    </row>
    <row r="87" spans="1:29">
      <c r="A87" s="4" t="s">
        <v>298</v>
      </c>
      <c r="V87" s="4" t="s">
        <v>674</v>
      </c>
    </row>
    <row r="88" spans="1:29">
      <c r="A88" s="4" t="s">
        <v>675</v>
      </c>
      <c r="V88" s="4" t="s">
        <v>676</v>
      </c>
    </row>
    <row r="89" spans="1:29">
      <c r="A89" s="4" t="s">
        <v>677</v>
      </c>
      <c r="V89" s="5" t="n">
        <v>1000</v>
      </c>
    </row>
    <row r="90" spans="1:29">
      <c r="A90" s="4" t="s">
        <v>678</v>
      </c>
    </row>
    <row r="91" spans="1:29">
      <c r="A91" s="4" t="s">
        <v>673</v>
      </c>
      <c r="K91" s="5" t="n">
        <v>1000000</v>
      </c>
    </row>
    <row r="92" spans="1:29">
      <c r="A92" s="4" t="s">
        <v>679</v>
      </c>
    </row>
    <row r="93" spans="1:29">
      <c r="A93" s="4" t="s">
        <v>673</v>
      </c>
      <c r="K93" s="5" t="n">
        <v>1000000</v>
      </c>
    </row>
    <row r="94" spans="1:29">
      <c r="A94" s="4" t="s">
        <v>680</v>
      </c>
    </row>
    <row r="95" spans="1:29">
      <c r="A95" s="4" t="s">
        <v>681</v>
      </c>
      <c r="V95" s="5" t="n">
        <v>500000</v>
      </c>
    </row>
    <row r="96" spans="1:29">
      <c r="A96" s="4" t="s">
        <v>682</v>
      </c>
      <c r="V96" s="5" t="n">
        <v>1000000</v>
      </c>
    </row>
    <row r="97" spans="1:29">
      <c r="A97" s="4" t="s">
        <v>683</v>
      </c>
    </row>
    <row r="98" spans="1:29">
      <c r="A98" s="4" t="s">
        <v>681</v>
      </c>
      <c r="V98" s="5" t="n">
        <v>5000</v>
      </c>
    </row>
    <row r="99" spans="1:29">
      <c r="A99" s="4" t="s">
        <v>682</v>
      </c>
      <c r="V99" s="5" t="n">
        <v>10000</v>
      </c>
    </row>
    <row r="100" spans="1:29">
      <c r="A100" s="4" t="s">
        <v>100</v>
      </c>
    </row>
    <row r="101" spans="1:29">
      <c r="A101" s="4" t="s">
        <v>634</v>
      </c>
      <c r="V101" s="5" t="n">
        <v>27722266</v>
      </c>
    </row>
    <row r="102" spans="1:29">
      <c r="A102" s="4" t="s">
        <v>635</v>
      </c>
      <c r="V102" s="5" t="n">
        <v>27722266</v>
      </c>
    </row>
    <row r="103" spans="1:29">
      <c r="A103" s="4" t="s">
        <v>665</v>
      </c>
      <c r="V103" s="5" t="n">
        <v>27722266</v>
      </c>
      <c r="W103" s="5" t="n">
        <v>19219070</v>
      </c>
      <c r="AC103" s="5" t="n">
        <v>150488</v>
      </c>
    </row>
    <row r="104" spans="1:29">
      <c r="A104" s="4" t="s">
        <v>647</v>
      </c>
      <c r="V104" s="5" t="n">
        <v>25000</v>
      </c>
    </row>
    <row r="105" spans="1:29">
      <c r="A105" s="4" t="s">
        <v>122</v>
      </c>
      <c r="V105" s="6" t="n">
        <v>3</v>
      </c>
    </row>
    <row r="106" spans="1:29">
      <c r="A106" s="4" t="s">
        <v>377</v>
      </c>
      <c r="W106" s="6" t="n">
        <v>75</v>
      </c>
    </row>
    <row r="107" spans="1:29">
      <c r="A107" s="4" t="s">
        <v>684</v>
      </c>
      <c r="W107" s="5" t="n">
        <v>750000</v>
      </c>
    </row>
    <row r="108" spans="1:29">
      <c r="A108" s="4" t="s">
        <v>685</v>
      </c>
    </row>
    <row r="109" spans="1:29">
      <c r="A109" s="4" t="s">
        <v>681</v>
      </c>
      <c r="V109" s="5" t="n">
        <v>495000</v>
      </c>
    </row>
    <row r="110" spans="1:29">
      <c r="A110" s="4" t="s">
        <v>682</v>
      </c>
      <c r="V110" s="5" t="n">
        <v>990000</v>
      </c>
    </row>
    <row r="111" spans="1:29">
      <c r="A111" s="4" t="s">
        <v>686</v>
      </c>
    </row>
    <row r="112" spans="1:29">
      <c r="A112" s="4" t="s">
        <v>653</v>
      </c>
      <c r="V112" s="6" t="n">
        <v>5000000</v>
      </c>
    </row>
    <row r="113" spans="1:29">
      <c r="A113" s="4" t="s">
        <v>364</v>
      </c>
      <c r="V113" s="4" t="s">
        <v>369</v>
      </c>
    </row>
    <row r="114" spans="1:29">
      <c r="A114" s="4" t="s">
        <v>443</v>
      </c>
      <c r="D114" s="6" t="n">
        <v>50000</v>
      </c>
    </row>
    <row r="115" spans="1:29">
      <c r="A115" s="4" t="s">
        <v>687</v>
      </c>
      <c r="V115" s="4" t="s">
        <v>688</v>
      </c>
    </row>
    <row r="116" spans="1:29">
      <c r="A116" s="4" t="s">
        <v>689</v>
      </c>
      <c r="V116" s="6" t="n">
        <v>15000000</v>
      </c>
      <c r="Z116" s="6" t="n">
        <v>5000000</v>
      </c>
    </row>
    <row r="117" spans="1:29">
      <c r="A117" s="4" t="s">
        <v>343</v>
      </c>
      <c r="V117" s="5" t="n">
        <v>50000</v>
      </c>
    </row>
    <row r="118" spans="1:29">
      <c r="A118" s="4" t="s">
        <v>344</v>
      </c>
      <c r="V118" s="6" t="n">
        <v>12500</v>
      </c>
    </row>
    <row r="119" spans="1:29">
      <c r="A119" s="4" t="s">
        <v>463</v>
      </c>
      <c r="V119" s="4" t="s">
        <v>690</v>
      </c>
    </row>
    <row r="120" spans="1:29">
      <c r="A120" s="4" t="s">
        <v>691</v>
      </c>
    </row>
    <row r="121" spans="1:29">
      <c r="A121" s="4" t="s">
        <v>431</v>
      </c>
      <c r="D121" s="6" t="n">
        <v>50000</v>
      </c>
    </row>
    <row r="122" spans="1:29">
      <c r="A122" s="4" t="s">
        <v>364</v>
      </c>
      <c r="D122" s="4" t="s">
        <v>369</v>
      </c>
    </row>
    <row r="123" spans="1:29">
      <c r="A123" s="4" t="s">
        <v>692</v>
      </c>
    </row>
    <row r="124" spans="1:29">
      <c r="A124" s="4" t="s">
        <v>383</v>
      </c>
      <c r="Z124" s="6" t="n">
        <v>50000</v>
      </c>
    </row>
    <row r="125" spans="1:29">
      <c r="A125" s="4" t="s">
        <v>693</v>
      </c>
    </row>
    <row r="126" spans="1:29">
      <c r="A126" s="4" t="s">
        <v>665</v>
      </c>
      <c r="I126" s="5" t="n">
        <v>13500000</v>
      </c>
      <c r="V126" s="5" t="n">
        <v>34768337</v>
      </c>
    </row>
    <row r="127" spans="1:29">
      <c r="A127" s="4" t="s">
        <v>694</v>
      </c>
      <c r="I127" s="6" t="n">
        <v>750</v>
      </c>
    </row>
    <row r="128" spans="1:29">
      <c r="A128" s="4" t="s">
        <v>695</v>
      </c>
      <c r="I128" s="6" t="n">
        <v>1478</v>
      </c>
      <c r="V128" s="6" t="n">
        <v>14160</v>
      </c>
    </row>
    <row r="129" spans="1:29">
      <c r="A129" s="4" t="s">
        <v>696</v>
      </c>
    </row>
    <row r="130" spans="1:29">
      <c r="A130" s="4" t="s">
        <v>298</v>
      </c>
      <c r="C130" s="4" t="s">
        <v>697</v>
      </c>
      <c r="J130" s="4" t="s">
        <v>697</v>
      </c>
    </row>
    <row r="131" spans="1:29">
      <c r="A131" s="4" t="s">
        <v>698</v>
      </c>
      <c r="C131" s="5" t="n">
        <v>1000</v>
      </c>
    </row>
    <row r="132" spans="1:29">
      <c r="A132" s="4" t="s">
        <v>699</v>
      </c>
      <c r="C132" s="4" t="s">
        <v>700</v>
      </c>
    </row>
    <row r="133" spans="1:29">
      <c r="A133" s="4" t="s">
        <v>701</v>
      </c>
    </row>
    <row r="134" spans="1:29">
      <c r="A134" s="4" t="s">
        <v>702</v>
      </c>
      <c r="R134" s="6" t="n">
        <v>20000</v>
      </c>
      <c r="T134" s="6" t="n">
        <v>55000</v>
      </c>
    </row>
    <row r="135" spans="1:29">
      <c r="A135" s="4" t="s">
        <v>703</v>
      </c>
      <c r="R135" s="5" t="n">
        <v>40000</v>
      </c>
      <c r="T135" s="5" t="n">
        <v>110000</v>
      </c>
    </row>
    <row r="136" spans="1:29">
      <c r="A136" s="4" t="s">
        <v>532</v>
      </c>
      <c r="R136" s="6" t="n">
        <v>20000</v>
      </c>
      <c r="T136" s="6" t="n">
        <v>55000</v>
      </c>
    </row>
    <row r="137" spans="1:29">
      <c r="A137" s="4" t="s">
        <v>704</v>
      </c>
    </row>
    <row r="138" spans="1:29">
      <c r="A138" s="4" t="s">
        <v>634</v>
      </c>
      <c r="V138" s="5" t="n">
        <v>5662120</v>
      </c>
      <c r="W138" s="5" t="n">
        <v>3403620</v>
      </c>
    </row>
    <row r="139" spans="1:29">
      <c r="A139" s="4" t="s">
        <v>343</v>
      </c>
      <c r="V139" s="6" t="n">
        <v>566212</v>
      </c>
      <c r="W139" s="6" t="n">
        <v>340362</v>
      </c>
    </row>
    <row r="140" spans="1:29">
      <c r="A140" s="4" t="s">
        <v>695</v>
      </c>
      <c r="W140" s="5" t="n">
        <v>566212</v>
      </c>
    </row>
    <row r="141" spans="1:29">
      <c r="A141" s="4" t="s">
        <v>416</v>
      </c>
      <c r="V141" s="6" t="n">
        <v>3589717</v>
      </c>
      <c r="W141" s="6" t="n">
        <v>1361448</v>
      </c>
    </row>
    <row r="142" spans="1:29">
      <c r="A142" s="4" t="s">
        <v>705</v>
      </c>
    </row>
    <row r="143" spans="1:29">
      <c r="A143" s="4" t="s">
        <v>634</v>
      </c>
      <c r="M143" s="5" t="n">
        <v>538793</v>
      </c>
    </row>
    <row r="144" spans="1:29">
      <c r="A144" s="4" t="s">
        <v>343</v>
      </c>
      <c r="M144" s="6" t="n">
        <v>5000</v>
      </c>
    </row>
    <row r="145" spans="1:29">
      <c r="A145" s="4" t="s">
        <v>665</v>
      </c>
      <c r="V145" s="5" t="n">
        <v>38880995</v>
      </c>
    </row>
    <row r="146" spans="1:29">
      <c r="A146" s="4" t="s">
        <v>695</v>
      </c>
      <c r="V146" s="6" t="n">
        <v>32713</v>
      </c>
    </row>
    <row r="147" spans="1:29">
      <c r="A147" s="4" t="s">
        <v>372</v>
      </c>
      <c r="M147" s="4" t="s">
        <v>452</v>
      </c>
    </row>
    <row r="148" spans="1:29">
      <c r="A148" s="4" t="s">
        <v>658</v>
      </c>
      <c r="M148" s="13" t="n">
        <v>0.00928</v>
      </c>
    </row>
    <row r="149" spans="1:29">
      <c r="A149" s="4" t="s">
        <v>442</v>
      </c>
      <c r="M149" s="4" t="s">
        <v>541</v>
      </c>
    </row>
    <row r="150" spans="1:29">
      <c r="A150" s="4" t="s">
        <v>706</v>
      </c>
    </row>
    <row r="151" spans="1:29">
      <c r="A151" s="4" t="s">
        <v>634</v>
      </c>
      <c r="B151" s="5" t="n">
        <v>1254199</v>
      </c>
    </row>
    <row r="152" spans="1:29">
      <c r="A152" s="4" t="s">
        <v>343</v>
      </c>
      <c r="B152" s="6" t="n">
        <v>14417</v>
      </c>
    </row>
    <row r="153" spans="1:29">
      <c r="A153" s="4" t="s">
        <v>665</v>
      </c>
      <c r="V153" s="5" t="n">
        <v>11923377</v>
      </c>
    </row>
    <row r="154" spans="1:29">
      <c r="A154" s="4" t="s">
        <v>695</v>
      </c>
      <c r="V154" s="6" t="n">
        <v>6273</v>
      </c>
    </row>
    <row r="155" spans="1:29">
      <c r="A155" s="4" t="s">
        <v>372</v>
      </c>
      <c r="B155" s="4" t="s">
        <v>707</v>
      </c>
    </row>
    <row r="156" spans="1:29">
      <c r="A156" s="4" t="s">
        <v>658</v>
      </c>
      <c r="B156" s="14" t="n">
        <v>0.011495</v>
      </c>
    </row>
    <row r="157" spans="1:29">
      <c r="A157" s="4" t="s">
        <v>442</v>
      </c>
      <c r="B157" s="4" t="s">
        <v>397</v>
      </c>
    </row>
    <row r="158" spans="1:29">
      <c r="A158" s="4" t="s">
        <v>400</v>
      </c>
    </row>
    <row r="159" spans="1:29">
      <c r="A159" s="4" t="s">
        <v>377</v>
      </c>
      <c r="P159" s="6" t="n">
        <v>54794</v>
      </c>
    </row>
    <row r="160" spans="1:29">
      <c r="A160" s="4" t="s">
        <v>684</v>
      </c>
      <c r="P160" s="5" t="n">
        <v>391386</v>
      </c>
    </row>
    <row r="161" spans="1:29">
      <c r="A161" s="4" t="s">
        <v>708</v>
      </c>
      <c r="P161" s="8" t="n">
        <v>0.14</v>
      </c>
    </row>
    <row r="162" spans="1:29">
      <c r="A162" s="4" t="s">
        <v>709</v>
      </c>
    </row>
    <row r="163" spans="1:29">
      <c r="A163" s="4" t="s">
        <v>431</v>
      </c>
      <c r="U163" s="6" t="n">
        <v>13500</v>
      </c>
    </row>
    <row r="164" spans="1:29">
      <c r="A164" s="4" t="s">
        <v>364</v>
      </c>
      <c r="U164" s="4" t="s">
        <v>397</v>
      </c>
    </row>
    <row r="165" spans="1:29">
      <c r="A165" s="4" t="s">
        <v>432</v>
      </c>
      <c r="U165" s="4" t="s">
        <v>11</v>
      </c>
    </row>
    <row r="166" spans="1:29">
      <c r="A166" s="4" t="s">
        <v>433</v>
      </c>
      <c r="P166" s="6" t="n">
        <v>15206</v>
      </c>
    </row>
    <row r="167" spans="1:29">
      <c r="A167" s="4" t="s">
        <v>649</v>
      </c>
      <c r="P167" s="8" t="n">
        <v>0.14</v>
      </c>
    </row>
    <row r="168" spans="1:29">
      <c r="A168" s="4" t="s">
        <v>346</v>
      </c>
      <c r="P168" s="6" t="n">
        <v>108614</v>
      </c>
    </row>
    <row r="169" spans="1:29">
      <c r="A169" s="4" t="s">
        <v>442</v>
      </c>
      <c r="U169" s="4" t="s">
        <v>397</v>
      </c>
    </row>
    <row r="170" spans="1:29">
      <c r="A170" s="4" t="s">
        <v>710</v>
      </c>
    </row>
    <row r="171" spans="1:29">
      <c r="A171" s="4" t="s">
        <v>665</v>
      </c>
      <c r="V171" s="5" t="n">
        <v>16964364</v>
      </c>
    </row>
    <row r="172" spans="1:29">
      <c r="A172" s="4" t="s">
        <v>695</v>
      </c>
      <c r="V172" s="6" t="n">
        <v>75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711</v>
      </c>
      <c r="B1" s="2" t="s">
        <v>460</v>
      </c>
      <c r="C1" s="2" t="s">
        <v>712</v>
      </c>
      <c r="D1" s="2" t="s">
        <v>294</v>
      </c>
      <c r="E1" s="2" t="s">
        <v>2</v>
      </c>
      <c r="F1" s="2" t="s">
        <v>30</v>
      </c>
      <c r="G1" s="2" t="s">
        <v>713</v>
      </c>
      <c r="H1" s="2" t="s">
        <v>714</v>
      </c>
      <c r="I1" s="2" t="s">
        <v>715</v>
      </c>
      <c r="J1" s="2" t="s">
        <v>359</v>
      </c>
    </row>
    <row r="2" spans="1:10">
      <c r="A2" s="4" t="s">
        <v>346</v>
      </c>
      <c r="E2" s="6" t="n">
        <v>92465</v>
      </c>
    </row>
    <row r="3" spans="1:10">
      <c r="A3" s="4" t="s">
        <v>364</v>
      </c>
      <c r="E3" s="4" t="s">
        <v>365</v>
      </c>
      <c r="J3" s="4" t="s">
        <v>365</v>
      </c>
    </row>
    <row r="4" spans="1:10">
      <c r="A4" s="4" t="s">
        <v>347</v>
      </c>
      <c r="F4" s="4" t="s">
        <v>373</v>
      </c>
    </row>
    <row r="5" spans="1:10">
      <c r="A5" s="4" t="s">
        <v>461</v>
      </c>
      <c r="E5" s="6" t="n">
        <v>136960</v>
      </c>
      <c r="F5" s="6" t="n">
        <v>139029</v>
      </c>
    </row>
    <row r="6" spans="1:10">
      <c r="A6" s="4" t="s">
        <v>298</v>
      </c>
      <c r="E6" s="4" t="s">
        <v>299</v>
      </c>
    </row>
    <row r="7" spans="1:10">
      <c r="A7" s="4" t="s">
        <v>643</v>
      </c>
      <c r="E7" s="4" t="s">
        <v>644</v>
      </c>
    </row>
    <row r="8" spans="1:10">
      <c r="A8" s="4" t="s">
        <v>339</v>
      </c>
    </row>
    <row r="9" spans="1:10">
      <c r="A9" s="4" t="s">
        <v>340</v>
      </c>
      <c r="I9" s="6" t="n">
        <v>100000</v>
      </c>
    </row>
    <row r="10" spans="1:10">
      <c r="A10" s="4" t="s">
        <v>716</v>
      </c>
    </row>
    <row r="11" spans="1:10">
      <c r="A11" s="4" t="s">
        <v>343</v>
      </c>
      <c r="B11" s="6" t="n">
        <v>4900000</v>
      </c>
    </row>
    <row r="12" spans="1:10">
      <c r="A12" s="4" t="s">
        <v>717</v>
      </c>
      <c r="B12" s="6" t="n">
        <v>3900000</v>
      </c>
    </row>
    <row r="13" spans="1:10">
      <c r="A13" s="4" t="s">
        <v>463</v>
      </c>
      <c r="B13" s="4" t="s">
        <v>718</v>
      </c>
    </row>
    <row r="14" spans="1:10">
      <c r="A14" s="4" t="s">
        <v>719</v>
      </c>
    </row>
    <row r="15" spans="1:10">
      <c r="A15" s="4" t="s">
        <v>344</v>
      </c>
      <c r="B15" s="6" t="n">
        <v>900000</v>
      </c>
    </row>
    <row r="16" spans="1:10">
      <c r="A16" s="4" t="s">
        <v>720</v>
      </c>
    </row>
    <row r="17" spans="1:10">
      <c r="A17" s="4" t="s">
        <v>344</v>
      </c>
      <c r="B17" s="6" t="n">
        <v>450000</v>
      </c>
    </row>
    <row r="18" spans="1:10">
      <c r="A18" s="4" t="s">
        <v>721</v>
      </c>
    </row>
    <row r="19" spans="1:10">
      <c r="A19" s="4" t="s">
        <v>722</v>
      </c>
      <c r="D19" s="6" t="n">
        <v>500000</v>
      </c>
    </row>
    <row r="20" spans="1:10">
      <c r="A20" s="4" t="s">
        <v>723</v>
      </c>
      <c r="D20" s="5" t="n">
        <v>10000000</v>
      </c>
    </row>
    <row r="21" spans="1:10">
      <c r="A21" s="4" t="s">
        <v>724</v>
      </c>
      <c r="D21" s="6" t="n">
        <v>100000</v>
      </c>
    </row>
    <row r="22" spans="1:10">
      <c r="A22" s="4" t="s">
        <v>725</v>
      </c>
    </row>
    <row r="23" spans="1:10">
      <c r="A23" s="4" t="s">
        <v>726</v>
      </c>
      <c r="D23" s="4" t="s">
        <v>727</v>
      </c>
    </row>
    <row r="24" spans="1:10">
      <c r="A24" s="4" t="s">
        <v>728</v>
      </c>
      <c r="D24" s="6" t="n">
        <v>250000</v>
      </c>
    </row>
    <row r="25" spans="1:10">
      <c r="A25" s="4" t="s">
        <v>393</v>
      </c>
      <c r="D25" s="6" t="n">
        <v>10</v>
      </c>
    </row>
    <row r="26" spans="1:10">
      <c r="A26" s="4" t="s">
        <v>729</v>
      </c>
      <c r="D26" s="6" t="n">
        <v>25000</v>
      </c>
    </row>
    <row r="27" spans="1:10">
      <c r="A27" s="4" t="s">
        <v>730</v>
      </c>
      <c r="D27" s="6" t="n">
        <v>1000000</v>
      </c>
    </row>
    <row r="28" spans="1:10">
      <c r="A28" s="4" t="s">
        <v>731</v>
      </c>
    </row>
    <row r="29" spans="1:10">
      <c r="A29" s="4" t="s">
        <v>726</v>
      </c>
      <c r="D29" s="4" t="s">
        <v>330</v>
      </c>
    </row>
    <row r="30" spans="1:10">
      <c r="A30" s="4" t="s">
        <v>732</v>
      </c>
      <c r="D30" s="4" t="s">
        <v>399</v>
      </c>
    </row>
    <row r="31" spans="1:10">
      <c r="A31" s="4" t="s">
        <v>733</v>
      </c>
    </row>
    <row r="32" spans="1:10">
      <c r="A32" s="4" t="s">
        <v>364</v>
      </c>
      <c r="D32" s="4" t="s">
        <v>369</v>
      </c>
    </row>
    <row r="33" spans="1:10">
      <c r="A33" s="4" t="s">
        <v>383</v>
      </c>
      <c r="D33" s="6" t="n">
        <v>9900000</v>
      </c>
    </row>
    <row r="34" spans="1:10">
      <c r="A34" s="4" t="s">
        <v>734</v>
      </c>
      <c r="D34" s="6" t="n">
        <v>4900000</v>
      </c>
    </row>
    <row r="35" spans="1:10">
      <c r="A35" s="4" t="s">
        <v>735</v>
      </c>
      <c r="G35" s="6" t="n">
        <v>450000</v>
      </c>
      <c r="H35" s="6" t="n">
        <v>450000</v>
      </c>
    </row>
    <row r="36" spans="1:10">
      <c r="A36" s="4" t="s">
        <v>463</v>
      </c>
      <c r="D36" s="4" t="s">
        <v>736</v>
      </c>
    </row>
    <row r="37" spans="1:10">
      <c r="A37" s="4" t="s">
        <v>328</v>
      </c>
    </row>
    <row r="38" spans="1:10">
      <c r="A38" s="4" t="s">
        <v>329</v>
      </c>
      <c r="C38" s="4" t="s">
        <v>330</v>
      </c>
    </row>
    <row r="39" spans="1:10">
      <c r="A39" s="4" t="s">
        <v>331</v>
      </c>
      <c r="C39" s="6" t="n">
        <v>9900000</v>
      </c>
    </row>
    <row r="40" spans="1:10">
      <c r="A40" s="4" t="s">
        <v>332</v>
      </c>
      <c r="C40" s="6" t="n">
        <v>900000</v>
      </c>
    </row>
    <row r="41" spans="1:10">
      <c r="A41" s="4" t="s">
        <v>737</v>
      </c>
      <c r="C41" s="4" t="s">
        <v>738</v>
      </c>
    </row>
    <row r="42" spans="1:10">
      <c r="A42" s="4" t="s">
        <v>739</v>
      </c>
    </row>
    <row r="43" spans="1:10">
      <c r="A43" s="4" t="s">
        <v>329</v>
      </c>
      <c r="C43" s="4" t="s">
        <v>330</v>
      </c>
    </row>
    <row r="44" spans="1:10">
      <c r="A44" s="4" t="s">
        <v>331</v>
      </c>
      <c r="C44" s="6" t="n">
        <v>9900000</v>
      </c>
    </row>
    <row r="45" spans="1:10">
      <c r="A45" s="4" t="s">
        <v>332</v>
      </c>
      <c r="C45" s="6" t="n">
        <v>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40</v>
      </c>
      <c r="B1" s="2" t="s">
        <v>1</v>
      </c>
    </row>
    <row r="2" spans="1:3">
      <c r="B2" s="2" t="s">
        <v>2</v>
      </c>
      <c r="C2" s="2" t="s">
        <v>30</v>
      </c>
    </row>
    <row r="3" spans="1:3">
      <c r="A3" s="3" t="s">
        <v>741</v>
      </c>
    </row>
    <row r="4" spans="1:3">
      <c r="A4" s="4" t="s">
        <v>742</v>
      </c>
      <c r="B4" s="6" t="n">
        <v>1764435</v>
      </c>
      <c r="C4" s="6" t="n">
        <v>-825113</v>
      </c>
    </row>
    <row r="5" spans="1:3">
      <c r="A5" s="4" t="s">
        <v>743</v>
      </c>
      <c r="B5" s="5" t="n">
        <v>-1433571</v>
      </c>
      <c r="C5" s="5" t="n">
        <v>800416</v>
      </c>
    </row>
    <row r="6" spans="1:3">
      <c r="A6" s="4" t="s">
        <v>744</v>
      </c>
      <c r="B6" s="5" t="n">
        <v>-330864</v>
      </c>
      <c r="C6" s="5" t="n">
        <v>24697</v>
      </c>
    </row>
    <row r="7" spans="1:3">
      <c r="A7" s="4" t="s">
        <v>745</v>
      </c>
      <c r="B7" s="4" t="s">
        <v>34</v>
      </c>
      <c r="C7" s="4" t="s">
        <v>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46</v>
      </c>
      <c r="B1" s="2" t="s">
        <v>2</v>
      </c>
      <c r="C1" s="2" t="s">
        <v>30</v>
      </c>
    </row>
    <row r="2" spans="1:3">
      <c r="A2" s="3" t="s">
        <v>747</v>
      </c>
    </row>
    <row r="3" spans="1:3">
      <c r="A3" s="4" t="s">
        <v>748</v>
      </c>
      <c r="B3" s="6" t="n">
        <v>902638</v>
      </c>
      <c r="C3" s="6" t="n">
        <v>571774</v>
      </c>
    </row>
    <row r="4" spans="1:3">
      <c r="A4" s="4" t="s">
        <v>749</v>
      </c>
      <c r="B4" s="5" t="n">
        <v>-902638</v>
      </c>
      <c r="C4" s="5" t="n">
        <v>-571774</v>
      </c>
    </row>
    <row r="5" spans="1:3">
      <c r="A5" s="4" t="s">
        <v>750</v>
      </c>
      <c r="B5" s="4" t="s">
        <v>34</v>
      </c>
      <c r="C5" s="4" t="s">
        <v>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41"/>
  </cols>
  <sheetData>
    <row r="1" spans="1:2">
      <c r="A1" s="1" t="s">
        <v>751</v>
      </c>
      <c r="B1" s="2" t="s">
        <v>1</v>
      </c>
    </row>
    <row r="2" spans="1:2">
      <c r="B2" s="2" t="s">
        <v>477</v>
      </c>
    </row>
    <row r="3" spans="1:2">
      <c r="A3" s="3" t="s">
        <v>752</v>
      </c>
    </row>
    <row r="4" spans="1:2">
      <c r="A4" s="4" t="s">
        <v>753</v>
      </c>
      <c r="B4" s="6" t="n">
        <v>2639581</v>
      </c>
    </row>
    <row r="5" spans="1:2">
      <c r="A5" s="4" t="s">
        <v>754</v>
      </c>
      <c r="B5" s="4" t="s">
        <v>755</v>
      </c>
    </row>
    <row r="6" spans="1:2">
      <c r="A6" s="4" t="s">
        <v>756</v>
      </c>
      <c r="B6" s="4" t="s">
        <v>7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0</v>
      </c>
      <c r="D1" s="2" t="s">
        <v>414</v>
      </c>
    </row>
    <row r="2" spans="1:4">
      <c r="A2" s="3" t="s">
        <v>31</v>
      </c>
    </row>
    <row r="3" spans="1:4">
      <c r="A3" s="4" t="s">
        <v>32</v>
      </c>
      <c r="B3" s="6" t="n">
        <v>1730</v>
      </c>
      <c r="C3" s="6" t="n">
        <v>659</v>
      </c>
      <c r="D3" s="6" t="n">
        <v>2884</v>
      </c>
    </row>
    <row r="4" spans="1:4">
      <c r="A4" s="4" t="s">
        <v>33</v>
      </c>
      <c r="B4" s="4" t="s">
        <v>34</v>
      </c>
      <c r="C4" s="5" t="n">
        <v>820882</v>
      </c>
    </row>
    <row r="5" spans="1:4">
      <c r="A5" s="4" t="s">
        <v>35</v>
      </c>
      <c r="B5" s="5" t="n">
        <v>1730</v>
      </c>
      <c r="C5" s="5" t="n">
        <v>821541</v>
      </c>
    </row>
    <row r="6" spans="1:4">
      <c r="A6" s="3" t="s">
        <v>36</v>
      </c>
    </row>
    <row r="7" spans="1:4">
      <c r="A7" s="4" t="s">
        <v>37</v>
      </c>
      <c r="B7" s="5" t="n">
        <v>100000</v>
      </c>
      <c r="C7" s="4" t="s">
        <v>34</v>
      </c>
    </row>
    <row r="8" spans="1:4">
      <c r="A8" s="4" t="s">
        <v>38</v>
      </c>
      <c r="B8" s="5" t="n">
        <v>101730</v>
      </c>
      <c r="C8" s="5" t="n">
        <v>821541</v>
      </c>
    </row>
    <row r="9" spans="1:4">
      <c r="A9" s="3" t="s">
        <v>39</v>
      </c>
    </row>
    <row r="10" spans="1:4">
      <c r="A10" s="4" t="s">
        <v>40</v>
      </c>
      <c r="B10" s="5" t="n">
        <v>251527</v>
      </c>
      <c r="C10" s="5" t="n">
        <v>606221</v>
      </c>
    </row>
    <row r="11" spans="1:4">
      <c r="A11" s="4" t="s">
        <v>41</v>
      </c>
      <c r="B11" s="4" t="s">
        <v>34</v>
      </c>
      <c r="C11" s="5" t="n">
        <v>151000</v>
      </c>
    </row>
    <row r="12" spans="1:4">
      <c r="A12" s="4" t="s">
        <v>42</v>
      </c>
      <c r="B12" s="5" t="n">
        <v>136960</v>
      </c>
      <c r="C12" s="5" t="n">
        <v>139029</v>
      </c>
    </row>
    <row r="13" spans="1:4">
      <c r="A13" s="4" t="s">
        <v>43</v>
      </c>
      <c r="B13" s="4" t="s">
        <v>34</v>
      </c>
      <c r="C13" s="5" t="n">
        <v>13325</v>
      </c>
    </row>
    <row r="14" spans="1:4">
      <c r="A14" s="4" t="s">
        <v>44</v>
      </c>
      <c r="B14" s="4" t="s">
        <v>34</v>
      </c>
      <c r="C14" s="5" t="n">
        <v>566212</v>
      </c>
    </row>
    <row r="15" spans="1:4">
      <c r="A15" s="4" t="s">
        <v>45</v>
      </c>
      <c r="B15" s="5" t="n">
        <v>1043217</v>
      </c>
      <c r="C15" s="4" t="s">
        <v>34</v>
      </c>
    </row>
    <row r="16" spans="1:4">
      <c r="A16" s="4" t="s">
        <v>46</v>
      </c>
      <c r="B16" s="4" t="s">
        <v>34</v>
      </c>
      <c r="C16" s="4" t="s">
        <v>34</v>
      </c>
    </row>
    <row r="17" spans="1:4">
      <c r="A17" s="4" t="s">
        <v>47</v>
      </c>
      <c r="B17" s="5" t="n">
        <v>180437</v>
      </c>
      <c r="C17" s="4" t="s">
        <v>34</v>
      </c>
    </row>
    <row r="18" spans="1:4">
      <c r="A18" s="4" t="s">
        <v>48</v>
      </c>
      <c r="B18" s="5" t="n">
        <v>1612141</v>
      </c>
      <c r="C18" s="5" t="n">
        <v>1475787</v>
      </c>
    </row>
    <row r="19" spans="1:4">
      <c r="A19" s="3" t="s">
        <v>49</v>
      </c>
    </row>
    <row r="20" spans="1:4">
      <c r="A20" s="4" t="s">
        <v>50</v>
      </c>
      <c r="B20" s="5" t="n">
        <v>49555</v>
      </c>
      <c r="C20" s="4" t="s">
        <v>34</v>
      </c>
    </row>
    <row r="21" spans="1:4">
      <c r="A21" s="4" t="s">
        <v>51</v>
      </c>
      <c r="B21" s="5" t="n">
        <v>587564</v>
      </c>
      <c r="C21" s="5" t="n">
        <v>587564</v>
      </c>
    </row>
    <row r="22" spans="1:4">
      <c r="A22" s="4" t="s">
        <v>52</v>
      </c>
      <c r="B22" s="5" t="n">
        <v>2249260</v>
      </c>
      <c r="C22" s="5" t="n">
        <v>2063351</v>
      </c>
    </row>
    <row r="23" spans="1:4">
      <c r="A23" s="3" t="s">
        <v>53</v>
      </c>
    </row>
    <row r="24" spans="1:4">
      <c r="A24" s="4" t="s">
        <v>54</v>
      </c>
      <c r="B24" s="5" t="n">
        <v>2771</v>
      </c>
      <c r="C24" s="5" t="n">
        <v>1922</v>
      </c>
    </row>
    <row r="25" spans="1:4">
      <c r="A25" s="4" t="s">
        <v>55</v>
      </c>
      <c r="B25" s="5" t="n">
        <v>11820411</v>
      </c>
      <c r="C25" s="5" t="n">
        <v>7581444</v>
      </c>
    </row>
    <row r="26" spans="1:4">
      <c r="A26" s="4" t="s">
        <v>56</v>
      </c>
      <c r="B26" s="5" t="n">
        <v>75000</v>
      </c>
      <c r="C26" s="4" t="s">
        <v>34</v>
      </c>
    </row>
    <row r="27" spans="1:4">
      <c r="A27" s="4" t="s">
        <v>57</v>
      </c>
      <c r="B27" s="5" t="n">
        <v>-14045712</v>
      </c>
      <c r="C27" s="5" t="n">
        <v>-8825176</v>
      </c>
    </row>
    <row r="28" spans="1:4">
      <c r="A28" s="4" t="s">
        <v>58</v>
      </c>
      <c r="B28" s="5" t="n">
        <v>-2147530</v>
      </c>
      <c r="C28" s="5" t="n">
        <v>-1241810</v>
      </c>
      <c r="D28" s="6" t="n">
        <v>-1403316</v>
      </c>
    </row>
    <row r="29" spans="1:4">
      <c r="A29" s="4" t="s">
        <v>59</v>
      </c>
      <c r="B29" s="5" t="n">
        <v>101730</v>
      </c>
      <c r="C29" s="5" t="n">
        <v>821541</v>
      </c>
    </row>
    <row r="30" spans="1:4">
      <c r="A30" s="4" t="s">
        <v>759</v>
      </c>
    </row>
    <row r="31" spans="1:4">
      <c r="A31" s="3" t="s">
        <v>31</v>
      </c>
    </row>
    <row r="32" spans="1:4">
      <c r="A32" s="4" t="s">
        <v>32</v>
      </c>
      <c r="B32" s="5" t="n">
        <v>1730</v>
      </c>
      <c r="C32" s="5" t="n">
        <v>659</v>
      </c>
    </row>
    <row r="33" spans="1:4">
      <c r="A33" s="4" t="s">
        <v>33</v>
      </c>
      <c r="B33" s="4" t="s">
        <v>34</v>
      </c>
    </row>
    <row r="34" spans="1:4">
      <c r="A34" s="4" t="s">
        <v>35</v>
      </c>
      <c r="B34" s="5" t="n">
        <v>1730</v>
      </c>
    </row>
    <row r="35" spans="1:4">
      <c r="A35" s="3" t="s">
        <v>36</v>
      </c>
    </row>
    <row r="36" spans="1:4">
      <c r="A36" s="4" t="s">
        <v>37</v>
      </c>
      <c r="B36" s="5" t="n">
        <v>100000</v>
      </c>
    </row>
    <row r="37" spans="1:4">
      <c r="A37" s="4" t="s">
        <v>38</v>
      </c>
      <c r="B37" s="5" t="n">
        <v>101730</v>
      </c>
    </row>
    <row r="38" spans="1:4">
      <c r="A38" s="3" t="s">
        <v>39</v>
      </c>
    </row>
    <row r="39" spans="1:4">
      <c r="A39" s="4" t="s">
        <v>40</v>
      </c>
      <c r="B39" s="5" t="n">
        <v>251527</v>
      </c>
    </row>
    <row r="40" spans="1:4">
      <c r="A40" s="4" t="s">
        <v>41</v>
      </c>
      <c r="B40" s="4" t="s">
        <v>34</v>
      </c>
    </row>
    <row r="41" spans="1:4">
      <c r="A41" s="4" t="s">
        <v>42</v>
      </c>
      <c r="B41" s="5" t="n">
        <v>136960</v>
      </c>
    </row>
    <row r="42" spans="1:4">
      <c r="A42" s="4" t="s">
        <v>43</v>
      </c>
      <c r="B42" s="4" t="s">
        <v>34</v>
      </c>
    </row>
    <row r="43" spans="1:4">
      <c r="A43" s="4" t="s">
        <v>44</v>
      </c>
      <c r="B43" s="4" t="s">
        <v>34</v>
      </c>
    </row>
    <row r="44" spans="1:4">
      <c r="A44" s="4" t="s">
        <v>45</v>
      </c>
      <c r="B44" s="5" t="n">
        <v>787438</v>
      </c>
    </row>
    <row r="45" spans="1:4">
      <c r="A45" s="4" t="s">
        <v>46</v>
      </c>
      <c r="B45" s="4" t="s">
        <v>34</v>
      </c>
    </row>
    <row r="46" spans="1:4">
      <c r="A46" s="4" t="s">
        <v>47</v>
      </c>
      <c r="B46" s="5" t="n">
        <v>256924</v>
      </c>
    </row>
    <row r="47" spans="1:4">
      <c r="A47" s="4" t="s">
        <v>48</v>
      </c>
      <c r="B47" s="5" t="n">
        <v>1432849</v>
      </c>
    </row>
    <row r="48" spans="1:4">
      <c r="A48" s="3" t="s">
        <v>49</v>
      </c>
    </row>
    <row r="49" spans="1:4">
      <c r="A49" s="4" t="s">
        <v>50</v>
      </c>
      <c r="B49" s="5" t="n">
        <v>49555</v>
      </c>
    </row>
    <row r="50" spans="1:4">
      <c r="A50" s="4" t="s">
        <v>51</v>
      </c>
      <c r="B50" s="5" t="n">
        <v>587564</v>
      </c>
    </row>
    <row r="51" spans="1:4">
      <c r="A51" s="4" t="s">
        <v>52</v>
      </c>
      <c r="B51" s="5" t="n">
        <v>2069968</v>
      </c>
    </row>
    <row r="52" spans="1:4">
      <c r="A52" s="3" t="s">
        <v>53</v>
      </c>
    </row>
    <row r="53" spans="1:4">
      <c r="A53" s="4" t="s">
        <v>54</v>
      </c>
      <c r="B53" s="5" t="n">
        <v>2771</v>
      </c>
    </row>
    <row r="54" spans="1:4">
      <c r="A54" s="4" t="s">
        <v>55</v>
      </c>
      <c r="B54" s="5" t="n">
        <v>11820411</v>
      </c>
    </row>
    <row r="55" spans="1:4">
      <c r="A55" s="4" t="s">
        <v>56</v>
      </c>
      <c r="B55" s="5" t="n">
        <v>75000</v>
      </c>
    </row>
    <row r="56" spans="1:4">
      <c r="A56" s="4" t="s">
        <v>57</v>
      </c>
      <c r="B56" s="5" t="n">
        <v>-13866420</v>
      </c>
    </row>
    <row r="57" spans="1:4">
      <c r="A57" s="4" t="s">
        <v>58</v>
      </c>
      <c r="B57" s="5" t="n">
        <v>-1968238</v>
      </c>
    </row>
    <row r="58" spans="1:4">
      <c r="A58" s="4" t="s">
        <v>59</v>
      </c>
      <c r="B58" s="5" t="n">
        <v>101730</v>
      </c>
    </row>
    <row r="59" spans="1:4">
      <c r="A59" s="4" t="s">
        <v>760</v>
      </c>
    </row>
    <row r="60" spans="1:4">
      <c r="A60" s="3" t="s">
        <v>31</v>
      </c>
    </row>
    <row r="61" spans="1:4">
      <c r="A61" s="4" t="s">
        <v>32</v>
      </c>
      <c r="B61" s="4" t="s">
        <v>34</v>
      </c>
      <c r="C61" s="4" t="s">
        <v>34</v>
      </c>
    </row>
    <row r="62" spans="1:4">
      <c r="A62" s="4" t="s">
        <v>33</v>
      </c>
      <c r="B62" s="4" t="s">
        <v>34</v>
      </c>
    </row>
    <row r="63" spans="1:4">
      <c r="A63" s="4" t="s">
        <v>35</v>
      </c>
      <c r="B63" s="4" t="s">
        <v>34</v>
      </c>
    </row>
    <row r="64" spans="1:4">
      <c r="A64" s="3" t="s">
        <v>36</v>
      </c>
    </row>
    <row r="65" spans="1:4">
      <c r="A65" s="4" t="s">
        <v>37</v>
      </c>
      <c r="B65" s="4" t="s">
        <v>34</v>
      </c>
    </row>
    <row r="66" spans="1:4">
      <c r="A66" s="4" t="s">
        <v>38</v>
      </c>
      <c r="B66" s="4" t="s">
        <v>34</v>
      </c>
    </row>
    <row r="67" spans="1:4">
      <c r="A67" s="3" t="s">
        <v>39</v>
      </c>
    </row>
    <row r="68" spans="1:4">
      <c r="A68" s="4" t="s">
        <v>40</v>
      </c>
      <c r="B68" s="4" t="s">
        <v>34</v>
      </c>
    </row>
    <row r="69" spans="1:4">
      <c r="A69" s="4" t="s">
        <v>41</v>
      </c>
      <c r="B69" s="4" t="s">
        <v>34</v>
      </c>
    </row>
    <row r="70" spans="1:4">
      <c r="A70" s="4" t="s">
        <v>42</v>
      </c>
      <c r="B70" s="4" t="s">
        <v>34</v>
      </c>
    </row>
    <row r="71" spans="1:4">
      <c r="A71" s="4" t="s">
        <v>43</v>
      </c>
      <c r="B71" s="4" t="s">
        <v>34</v>
      </c>
    </row>
    <row r="72" spans="1:4">
      <c r="A72" s="4" t="s">
        <v>44</v>
      </c>
      <c r="B72" s="4" t="s">
        <v>34</v>
      </c>
    </row>
    <row r="73" spans="1:4">
      <c r="A73" s="4" t="s">
        <v>45</v>
      </c>
      <c r="B73" s="5" t="n">
        <v>255779</v>
      </c>
    </row>
    <row r="74" spans="1:4">
      <c r="A74" s="4" t="s">
        <v>46</v>
      </c>
      <c r="B74" s="4" t="s">
        <v>34</v>
      </c>
    </row>
    <row r="75" spans="1:4">
      <c r="A75" s="4" t="s">
        <v>47</v>
      </c>
      <c r="B75" s="5" t="n">
        <v>-76487</v>
      </c>
    </row>
    <row r="76" spans="1:4">
      <c r="A76" s="4" t="s">
        <v>48</v>
      </c>
      <c r="B76" s="5" t="n">
        <v>179292</v>
      </c>
    </row>
    <row r="77" spans="1:4">
      <c r="A77" s="3" t="s">
        <v>49</v>
      </c>
    </row>
    <row r="78" spans="1:4">
      <c r="A78" s="4" t="s">
        <v>50</v>
      </c>
      <c r="B78" s="4" t="s">
        <v>34</v>
      </c>
    </row>
    <row r="79" spans="1:4">
      <c r="A79" s="4" t="s">
        <v>51</v>
      </c>
      <c r="B79" s="4" t="s">
        <v>34</v>
      </c>
    </row>
    <row r="80" spans="1:4">
      <c r="A80" s="4" t="s">
        <v>52</v>
      </c>
      <c r="B80" s="4" t="s">
        <v>34</v>
      </c>
    </row>
    <row r="81" spans="1:4">
      <c r="A81" s="3" t="s">
        <v>53</v>
      </c>
    </row>
    <row r="82" spans="1:4">
      <c r="A82" s="4" t="s">
        <v>54</v>
      </c>
      <c r="B82" s="4" t="s">
        <v>34</v>
      </c>
    </row>
    <row r="83" spans="1:4">
      <c r="A83" s="4" t="s">
        <v>55</v>
      </c>
      <c r="B83" s="4" t="s">
        <v>34</v>
      </c>
    </row>
    <row r="84" spans="1:4">
      <c r="A84" s="4" t="s">
        <v>56</v>
      </c>
      <c r="B84" s="4" t="s">
        <v>34</v>
      </c>
    </row>
    <row r="85" spans="1:4">
      <c r="A85" s="4" t="s">
        <v>57</v>
      </c>
      <c r="B85" s="5" t="n">
        <v>-179292</v>
      </c>
    </row>
    <row r="86" spans="1:4">
      <c r="A86" s="4" t="s">
        <v>58</v>
      </c>
      <c r="B86" s="5" t="n">
        <v>-179292</v>
      </c>
    </row>
    <row r="87" spans="1:4">
      <c r="A87" s="4" t="s">
        <v>59</v>
      </c>
      <c r="B87" s="4" t="s">
        <v>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1</v>
      </c>
      <c r="B1" s="2" t="s">
        <v>1</v>
      </c>
    </row>
    <row r="2" spans="1:3">
      <c r="B2" s="2" t="s">
        <v>2</v>
      </c>
      <c r="C2" s="2" t="s">
        <v>30</v>
      </c>
    </row>
    <row r="3" spans="1:3">
      <c r="A3" s="4" t="s">
        <v>76</v>
      </c>
      <c r="B3" s="6" t="n">
        <v>1596</v>
      </c>
      <c r="C3" s="6" t="n">
        <v>15015</v>
      </c>
    </row>
    <row r="4" spans="1:3">
      <c r="A4" s="3" t="s">
        <v>77</v>
      </c>
    </row>
    <row r="5" spans="1:3">
      <c r="A5" s="4" t="s">
        <v>78</v>
      </c>
      <c r="B5" s="5" t="n">
        <v>63794</v>
      </c>
      <c r="C5" s="5" t="n">
        <v>43840</v>
      </c>
    </row>
    <row r="6" spans="1:3">
      <c r="A6" s="4" t="s">
        <v>79</v>
      </c>
      <c r="B6" s="5" t="n">
        <v>319</v>
      </c>
      <c r="C6" s="5" t="n">
        <v>29139</v>
      </c>
    </row>
    <row r="7" spans="1:3">
      <c r="A7" s="4" t="s">
        <v>80</v>
      </c>
      <c r="B7" s="5" t="n">
        <v>299726</v>
      </c>
      <c r="C7" s="5" t="n">
        <v>75274</v>
      </c>
    </row>
    <row r="8" spans="1:3">
      <c r="A8" s="4" t="s">
        <v>81</v>
      </c>
      <c r="B8" s="5" t="n">
        <v>481156</v>
      </c>
      <c r="C8" s="4" t="s">
        <v>34</v>
      </c>
    </row>
    <row r="9" spans="1:3">
      <c r="A9" s="4" t="s">
        <v>82</v>
      </c>
      <c r="B9" s="5" t="n">
        <v>338986</v>
      </c>
      <c r="C9" s="5" t="n">
        <v>182871</v>
      </c>
    </row>
    <row r="10" spans="1:3">
      <c r="A10" s="4" t="s">
        <v>83</v>
      </c>
      <c r="B10" s="5" t="n">
        <v>1183981</v>
      </c>
      <c r="C10" s="5" t="n">
        <v>331124</v>
      </c>
    </row>
    <row r="11" spans="1:3">
      <c r="A11" s="4" t="s">
        <v>84</v>
      </c>
      <c r="B11" s="5" t="n">
        <v>-1182385</v>
      </c>
      <c r="C11" s="5" t="n">
        <v>-316109</v>
      </c>
    </row>
    <row r="12" spans="1:3">
      <c r="A12" s="3" t="s">
        <v>85</v>
      </c>
    </row>
    <row r="13" spans="1:3">
      <c r="A13" s="4" t="s">
        <v>86</v>
      </c>
      <c r="B13" s="5" t="n">
        <v>-3202367</v>
      </c>
      <c r="C13" s="5" t="n">
        <v>-1361448</v>
      </c>
    </row>
    <row r="14" spans="1:3">
      <c r="A14" s="4" t="s">
        <v>87</v>
      </c>
      <c r="B14" s="4" t="s">
        <v>34</v>
      </c>
      <c r="C14" s="5" t="n">
        <v>-589041</v>
      </c>
    </row>
    <row r="15" spans="1:3">
      <c r="A15" s="4" t="s">
        <v>88</v>
      </c>
      <c r="B15" s="5" t="n">
        <v>-385039</v>
      </c>
      <c r="C15" s="4" t="s">
        <v>34</v>
      </c>
    </row>
    <row r="16" spans="1:3">
      <c r="A16" s="4" t="s">
        <v>89</v>
      </c>
      <c r="B16" s="5" t="n">
        <v>-85842</v>
      </c>
      <c r="C16" s="4" t="s">
        <v>34</v>
      </c>
    </row>
    <row r="17" spans="1:3">
      <c r="A17" s="4" t="s">
        <v>90</v>
      </c>
      <c r="B17" s="5" t="n">
        <v>-65009</v>
      </c>
      <c r="C17" s="5" t="n">
        <v>-58842</v>
      </c>
    </row>
    <row r="18" spans="1:3">
      <c r="A18" s="4" t="s">
        <v>91</v>
      </c>
      <c r="B18" s="5" t="n">
        <v>-299894</v>
      </c>
      <c r="C18" s="5" t="n">
        <v>-32025</v>
      </c>
    </row>
    <row r="19" spans="1:3">
      <c r="A19" s="4" t="s">
        <v>92</v>
      </c>
      <c r="B19" s="5" t="n">
        <v>-4038151</v>
      </c>
      <c r="C19" s="5" t="n">
        <v>-2041356</v>
      </c>
    </row>
    <row r="20" spans="1:3">
      <c r="A20" s="4" t="s">
        <v>93</v>
      </c>
      <c r="B20" s="5" t="n">
        <v>-5220536</v>
      </c>
      <c r="C20" s="5" t="n">
        <v>-2357465</v>
      </c>
    </row>
    <row r="21" spans="1:3">
      <c r="A21" s="4" t="s">
        <v>94</v>
      </c>
      <c r="B21" s="4" t="s">
        <v>34</v>
      </c>
      <c r="C21" s="4" t="s">
        <v>34</v>
      </c>
    </row>
    <row r="22" spans="1:3">
      <c r="A22" s="4" t="s">
        <v>95</v>
      </c>
      <c r="B22" s="6" t="n">
        <v>-5220536</v>
      </c>
      <c r="C22" s="6" t="n">
        <v>-2357465</v>
      </c>
    </row>
    <row r="23" spans="1:3">
      <c r="A23" s="4" t="s">
        <v>96</v>
      </c>
      <c r="B23" s="8" t="n">
        <v>-0.22</v>
      </c>
      <c r="C23" s="8" t="n">
        <v>-0.14</v>
      </c>
    </row>
    <row r="24" spans="1:3">
      <c r="A24" s="4" t="s">
        <v>97</v>
      </c>
      <c r="B24" s="5" t="n">
        <v>23645245</v>
      </c>
      <c r="C24" s="5" t="n">
        <v>16393316</v>
      </c>
    </row>
    <row r="25" spans="1:3">
      <c r="A25" s="4" t="s">
        <v>759</v>
      </c>
    </row>
    <row r="26" spans="1:3">
      <c r="A26" s="4" t="s">
        <v>76</v>
      </c>
      <c r="B26" s="6" t="n">
        <v>1596</v>
      </c>
    </row>
    <row r="27" spans="1:3">
      <c r="A27" s="3" t="s">
        <v>77</v>
      </c>
    </row>
    <row r="28" spans="1:3">
      <c r="A28" s="4" t="s">
        <v>78</v>
      </c>
      <c r="B28" s="5" t="n">
        <v>63794</v>
      </c>
    </row>
    <row r="29" spans="1:3">
      <c r="A29" s="4" t="s">
        <v>79</v>
      </c>
      <c r="B29" s="5" t="n">
        <v>319</v>
      </c>
    </row>
    <row r="30" spans="1:3">
      <c r="A30" s="4" t="s">
        <v>80</v>
      </c>
      <c r="B30" s="5" t="n">
        <v>339726</v>
      </c>
    </row>
    <row r="31" spans="1:3">
      <c r="A31" s="4" t="s">
        <v>81</v>
      </c>
      <c r="B31" s="5" t="n">
        <v>481156</v>
      </c>
    </row>
    <row r="32" spans="1:3">
      <c r="A32" s="4" t="s">
        <v>82</v>
      </c>
      <c r="B32" s="5" t="n">
        <v>327323</v>
      </c>
    </row>
    <row r="33" spans="1:3">
      <c r="A33" s="4" t="s">
        <v>83</v>
      </c>
      <c r="B33" s="5" t="n">
        <v>1212318</v>
      </c>
    </row>
    <row r="34" spans="1:3">
      <c r="A34" s="4" t="s">
        <v>84</v>
      </c>
      <c r="B34" s="5" t="n">
        <v>-1210722</v>
      </c>
    </row>
    <row r="35" spans="1:3">
      <c r="A35" s="3" t="s">
        <v>85</v>
      </c>
    </row>
    <row r="36" spans="1:3">
      <c r="A36" s="4" t="s">
        <v>86</v>
      </c>
      <c r="B36" s="5" t="n">
        <v>-3162367</v>
      </c>
    </row>
    <row r="37" spans="1:3">
      <c r="A37" s="4" t="s">
        <v>87</v>
      </c>
      <c r="B37" s="4" t="s">
        <v>34</v>
      </c>
    </row>
    <row r="38" spans="1:3">
      <c r="A38" s="4" t="s">
        <v>88</v>
      </c>
      <c r="B38" s="5" t="n">
        <v>-285760</v>
      </c>
    </row>
    <row r="39" spans="1:3">
      <c r="A39" s="4" t="s">
        <v>89</v>
      </c>
      <c r="B39" s="5" t="n">
        <v>-85842</v>
      </c>
    </row>
    <row r="40" spans="1:3">
      <c r="A40" s="4" t="s">
        <v>90</v>
      </c>
      <c r="B40" s="5" t="n">
        <v>-65009</v>
      </c>
    </row>
    <row r="41" spans="1:3">
      <c r="A41" s="4" t="s">
        <v>91</v>
      </c>
      <c r="B41" s="5" t="n">
        <v>-231544</v>
      </c>
    </row>
    <row r="42" spans="1:3">
      <c r="A42" s="4" t="s">
        <v>92</v>
      </c>
      <c r="B42" s="5" t="n">
        <v>-3830522</v>
      </c>
    </row>
    <row r="43" spans="1:3">
      <c r="A43" s="4" t="s">
        <v>93</v>
      </c>
      <c r="B43" s="5" t="n">
        <v>-5041244</v>
      </c>
    </row>
    <row r="44" spans="1:3">
      <c r="A44" s="4" t="s">
        <v>94</v>
      </c>
      <c r="B44" s="4" t="s">
        <v>34</v>
      </c>
    </row>
    <row r="45" spans="1:3">
      <c r="A45" s="4" t="s">
        <v>95</v>
      </c>
      <c r="B45" s="6" t="n">
        <v>-5041244</v>
      </c>
    </row>
    <row r="46" spans="1:3">
      <c r="A46" s="4" t="s">
        <v>96</v>
      </c>
      <c r="B46" s="8" t="n">
        <v>-0.22</v>
      </c>
    </row>
    <row r="47" spans="1:3">
      <c r="A47" s="4" t="s">
        <v>97</v>
      </c>
      <c r="B47" s="5" t="n">
        <v>23645245</v>
      </c>
    </row>
    <row r="48" spans="1:3">
      <c r="A48" s="4" t="s">
        <v>760</v>
      </c>
    </row>
    <row r="49" spans="1:3">
      <c r="A49" s="4" t="s">
        <v>76</v>
      </c>
      <c r="B49" s="4" t="s">
        <v>34</v>
      </c>
    </row>
    <row r="50" spans="1:3">
      <c r="A50" s="3" t="s">
        <v>77</v>
      </c>
    </row>
    <row r="51" spans="1:3">
      <c r="A51" s="4" t="s">
        <v>78</v>
      </c>
      <c r="B51" s="4" t="s">
        <v>34</v>
      </c>
    </row>
    <row r="52" spans="1:3">
      <c r="A52" s="4" t="s">
        <v>79</v>
      </c>
      <c r="B52" s="4" t="s">
        <v>34</v>
      </c>
    </row>
    <row r="53" spans="1:3">
      <c r="A53" s="4" t="s">
        <v>80</v>
      </c>
      <c r="B53" s="5" t="n">
        <v>-40000</v>
      </c>
    </row>
    <row r="54" spans="1:3">
      <c r="A54" s="4" t="s">
        <v>81</v>
      </c>
      <c r="B54" s="4" t="s">
        <v>34</v>
      </c>
    </row>
    <row r="55" spans="1:3">
      <c r="A55" s="4" t="s">
        <v>82</v>
      </c>
      <c r="B55" s="5" t="n">
        <v>11663</v>
      </c>
    </row>
    <row r="56" spans="1:3">
      <c r="A56" s="4" t="s">
        <v>83</v>
      </c>
      <c r="B56" s="5" t="n">
        <v>-28337</v>
      </c>
    </row>
    <row r="57" spans="1:3">
      <c r="A57" s="4" t="s">
        <v>84</v>
      </c>
      <c r="B57" s="5" t="n">
        <v>28337</v>
      </c>
    </row>
    <row r="58" spans="1:3">
      <c r="A58" s="3" t="s">
        <v>85</v>
      </c>
    </row>
    <row r="59" spans="1:3">
      <c r="A59" s="4" t="s">
        <v>86</v>
      </c>
      <c r="B59" s="5" t="n">
        <v>-40000</v>
      </c>
    </row>
    <row r="60" spans="1:3">
      <c r="A60" s="4" t="s">
        <v>87</v>
      </c>
      <c r="B60" s="4" t="s">
        <v>34</v>
      </c>
    </row>
    <row r="61" spans="1:3">
      <c r="A61" s="4" t="s">
        <v>88</v>
      </c>
      <c r="B61" s="5" t="n">
        <v>-99279</v>
      </c>
    </row>
    <row r="62" spans="1:3">
      <c r="A62" s="4" t="s">
        <v>89</v>
      </c>
      <c r="B62" s="4" t="s">
        <v>34</v>
      </c>
    </row>
    <row r="63" spans="1:3">
      <c r="A63" s="4" t="s">
        <v>90</v>
      </c>
      <c r="B63" s="4" t="s">
        <v>34</v>
      </c>
    </row>
    <row r="64" spans="1:3">
      <c r="A64" s="4" t="s">
        <v>91</v>
      </c>
      <c r="B64" s="5" t="n">
        <v>-68350</v>
      </c>
    </row>
    <row r="65" spans="1:3">
      <c r="A65" s="4" t="s">
        <v>92</v>
      </c>
      <c r="B65" s="5" t="n">
        <v>-207629</v>
      </c>
    </row>
    <row r="66" spans="1:3">
      <c r="A66" s="4" t="s">
        <v>93</v>
      </c>
      <c r="B66" s="5" t="n">
        <v>-179292</v>
      </c>
    </row>
    <row r="67" spans="1:3">
      <c r="A67" s="4" t="s">
        <v>94</v>
      </c>
      <c r="B67" s="4" t="s">
        <v>34</v>
      </c>
    </row>
    <row r="68" spans="1:3">
      <c r="A68" s="4" t="s">
        <v>95</v>
      </c>
      <c r="B68" s="6" t="n">
        <v>-179292</v>
      </c>
    </row>
    <row r="69" spans="1:3">
      <c r="A69" s="4" t="s">
        <v>96</v>
      </c>
      <c r="B69" s="6" t="n">
        <v>0</v>
      </c>
    </row>
    <row r="70" spans="1:3">
      <c r="A70" s="4" t="s">
        <v>97</v>
      </c>
      <c r="B70" s="5" t="n">
        <v>236452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0</v>
      </c>
      <c r="B1" s="2" t="s">
        <v>1</v>
      </c>
    </row>
    <row r="2" spans="1:3">
      <c r="B2" s="2" t="s">
        <v>2</v>
      </c>
      <c r="C2" s="2" t="s">
        <v>30</v>
      </c>
    </row>
    <row r="3" spans="1:3">
      <c r="A3" s="3" t="s">
        <v>131</v>
      </c>
    </row>
    <row r="4" spans="1:3">
      <c r="A4" s="4" t="s">
        <v>132</v>
      </c>
      <c r="B4" s="6" t="n">
        <v>-5220536</v>
      </c>
      <c r="C4" s="6" t="n">
        <v>-2357465</v>
      </c>
    </row>
    <row r="5" spans="1:3">
      <c r="A5" s="3" t="s">
        <v>133</v>
      </c>
    </row>
    <row r="6" spans="1:3">
      <c r="A6" s="4" t="s">
        <v>134</v>
      </c>
      <c r="B6" s="4" t="s">
        <v>34</v>
      </c>
      <c r="C6" s="5" t="n">
        <v>589041</v>
      </c>
    </row>
    <row r="7" spans="1:3">
      <c r="A7" s="4" t="s">
        <v>86</v>
      </c>
      <c r="B7" s="5" t="n">
        <v>3202367</v>
      </c>
      <c r="C7" s="5" t="n">
        <v>1361448</v>
      </c>
    </row>
    <row r="8" spans="1:3">
      <c r="A8" s="4" t="s">
        <v>135</v>
      </c>
      <c r="B8" s="5" t="n">
        <v>484754</v>
      </c>
      <c r="C8" s="5" t="n">
        <v>35274</v>
      </c>
    </row>
    <row r="9" spans="1:3">
      <c r="A9" s="4" t="s">
        <v>81</v>
      </c>
      <c r="B9" s="5" t="n">
        <v>481156</v>
      </c>
      <c r="C9" s="5" t="n">
        <v>41528</v>
      </c>
    </row>
    <row r="10" spans="1:3">
      <c r="A10" s="4" t="s">
        <v>88</v>
      </c>
      <c r="B10" s="5" t="n">
        <v>385039</v>
      </c>
      <c r="C10" s="4" t="s">
        <v>34</v>
      </c>
    </row>
    <row r="11" spans="1:3">
      <c r="A11" s="4" t="s">
        <v>136</v>
      </c>
      <c r="B11" s="5" t="n">
        <v>234983</v>
      </c>
      <c r="C11" s="4" t="s">
        <v>34</v>
      </c>
    </row>
    <row r="12" spans="1:3">
      <c r="A12" s="4" t="s">
        <v>137</v>
      </c>
      <c r="B12" s="5" t="n">
        <v>85842</v>
      </c>
      <c r="C12" s="4" t="s">
        <v>34</v>
      </c>
    </row>
    <row r="13" spans="1:3">
      <c r="A13" s="4" t="s">
        <v>138</v>
      </c>
      <c r="B13" s="5" t="n">
        <v>65768</v>
      </c>
      <c r="C13" s="4" t="s">
        <v>34</v>
      </c>
    </row>
    <row r="14" spans="1:3">
      <c r="A14" s="3" t="s">
        <v>139</v>
      </c>
    </row>
    <row r="15" spans="1:3">
      <c r="A15" s="4" t="s">
        <v>140</v>
      </c>
      <c r="B15" s="5" t="n">
        <v>60767</v>
      </c>
      <c r="C15" s="5" t="n">
        <v>213019</v>
      </c>
    </row>
    <row r="16" spans="1:3">
      <c r="A16" s="4" t="s">
        <v>141</v>
      </c>
      <c r="B16" s="5" t="n">
        <v>-219860</v>
      </c>
      <c r="C16" s="5" t="n">
        <v>-117155</v>
      </c>
    </row>
    <row r="17" spans="1:3">
      <c r="A17" s="3" t="s">
        <v>142</v>
      </c>
    </row>
    <row r="18" spans="1:3">
      <c r="A18" s="4" t="s">
        <v>37</v>
      </c>
      <c r="B18" s="5" t="n">
        <v>-100000</v>
      </c>
      <c r="C18" s="4" t="s">
        <v>34</v>
      </c>
    </row>
    <row r="19" spans="1:3">
      <c r="A19" s="4" t="s">
        <v>143</v>
      </c>
      <c r="B19" s="5" t="n">
        <v>-100000</v>
      </c>
      <c r="C19" s="4" t="s">
        <v>34</v>
      </c>
    </row>
    <row r="20" spans="1:3">
      <c r="A20" s="3" t="s">
        <v>144</v>
      </c>
    </row>
    <row r="21" spans="1:3">
      <c r="A21" s="4" t="s">
        <v>145</v>
      </c>
      <c r="B21" s="5" t="n">
        <v>25000</v>
      </c>
      <c r="C21" s="4" t="s">
        <v>34</v>
      </c>
    </row>
    <row r="22" spans="1:3">
      <c r="A22" s="4" t="s">
        <v>146</v>
      </c>
      <c r="B22" s="4" t="s">
        <v>34</v>
      </c>
      <c r="C22" s="5" t="n">
        <v>13325</v>
      </c>
    </row>
    <row r="23" spans="1:3">
      <c r="A23" s="4" t="s">
        <v>147</v>
      </c>
      <c r="B23" s="5" t="n">
        <v>413000</v>
      </c>
      <c r="C23" s="4" t="s">
        <v>34</v>
      </c>
    </row>
    <row r="24" spans="1:3">
      <c r="A24" s="4" t="s">
        <v>148</v>
      </c>
      <c r="B24" s="5" t="n">
        <v>-115000</v>
      </c>
      <c r="C24" s="4" t="s">
        <v>34</v>
      </c>
    </row>
    <row r="25" spans="1:3">
      <c r="A25" s="4" t="s">
        <v>149</v>
      </c>
      <c r="B25" s="5" t="n">
        <v>-50444</v>
      </c>
      <c r="C25" s="4" t="s">
        <v>34</v>
      </c>
    </row>
    <row r="26" spans="1:3">
      <c r="A26" s="4" t="s">
        <v>150</v>
      </c>
      <c r="B26" s="5" t="n">
        <v>48375</v>
      </c>
      <c r="C26" s="5" t="n">
        <v>101605</v>
      </c>
    </row>
    <row r="27" spans="1:3">
      <c r="A27" s="4" t="s">
        <v>151</v>
      </c>
      <c r="B27" s="5" t="n">
        <v>320931</v>
      </c>
      <c r="C27" s="5" t="n">
        <v>114930</v>
      </c>
    </row>
    <row r="28" spans="1:3">
      <c r="A28" s="4" t="s">
        <v>152</v>
      </c>
      <c r="B28" s="5" t="n">
        <v>1071</v>
      </c>
      <c r="C28" s="5" t="n">
        <v>-2225</v>
      </c>
    </row>
    <row r="29" spans="1:3">
      <c r="A29" s="4" t="s">
        <v>153</v>
      </c>
      <c r="B29" s="5" t="n">
        <v>659</v>
      </c>
      <c r="C29" s="5" t="n">
        <v>2884</v>
      </c>
    </row>
    <row r="30" spans="1:3">
      <c r="A30" s="4" t="s">
        <v>154</v>
      </c>
      <c r="B30" s="5" t="n">
        <v>1730</v>
      </c>
      <c r="C30" s="5" t="n">
        <v>659</v>
      </c>
    </row>
    <row r="31" spans="1:3">
      <c r="A31" s="3" t="s">
        <v>155</v>
      </c>
    </row>
    <row r="32" spans="1:3">
      <c r="A32" s="4" t="s">
        <v>156</v>
      </c>
      <c r="B32" s="4" t="s">
        <v>34</v>
      </c>
      <c r="C32" s="4" t="s">
        <v>34</v>
      </c>
    </row>
    <row r="33" spans="1:3">
      <c r="A33" s="4" t="s">
        <v>157</v>
      </c>
      <c r="B33" s="5" t="n">
        <v>15000</v>
      </c>
      <c r="C33" s="4" t="s">
        <v>34</v>
      </c>
    </row>
    <row r="34" spans="1:3">
      <c r="A34" s="3" t="s">
        <v>158</v>
      </c>
    </row>
    <row r="35" spans="1:3">
      <c r="A35" s="4" t="s">
        <v>159</v>
      </c>
      <c r="B35" s="4" t="s">
        <v>34</v>
      </c>
      <c r="C35" s="5" t="n">
        <v>1400</v>
      </c>
    </row>
    <row r="36" spans="1:3">
      <c r="A36" s="4" t="s">
        <v>160</v>
      </c>
      <c r="B36" s="4" t="s">
        <v>34</v>
      </c>
      <c r="C36" s="5" t="n">
        <v>77</v>
      </c>
    </row>
    <row r="37" spans="1:3">
      <c r="A37" s="4" t="s">
        <v>161</v>
      </c>
      <c r="B37" s="5" t="n">
        <v>4142288</v>
      </c>
      <c r="C37" s="5" t="n">
        <v>1701810</v>
      </c>
    </row>
    <row r="38" spans="1:3">
      <c r="A38" s="4" t="s">
        <v>162</v>
      </c>
      <c r="B38" s="5" t="n">
        <v>17734</v>
      </c>
      <c r="C38" s="4" t="s">
        <v>34</v>
      </c>
    </row>
    <row r="39" spans="1:3">
      <c r="A39" s="4" t="s">
        <v>163</v>
      </c>
      <c r="B39" s="5" t="n">
        <v>54794</v>
      </c>
      <c r="C39" s="5" t="n">
        <v>375000</v>
      </c>
    </row>
    <row r="40" spans="1:3">
      <c r="A40" s="4" t="s">
        <v>164</v>
      </c>
      <c r="B40" s="4" t="s">
        <v>34</v>
      </c>
      <c r="C40" s="6" t="n">
        <v>5875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2</v>
      </c>
      <c r="B1" s="2" t="s">
        <v>1</v>
      </c>
    </row>
    <row r="2" spans="1:3">
      <c r="B2" s="2" t="s">
        <v>2</v>
      </c>
      <c r="C2" s="2" t="s">
        <v>30</v>
      </c>
    </row>
    <row r="3" spans="1:3">
      <c r="A3" s="3" t="s">
        <v>131</v>
      </c>
    </row>
    <row r="4" spans="1:3">
      <c r="A4" s="4" t="s">
        <v>132</v>
      </c>
      <c r="B4" s="6" t="n">
        <v>-5220536</v>
      </c>
      <c r="C4" s="6" t="n">
        <v>-2357465</v>
      </c>
    </row>
    <row r="5" spans="1:3">
      <c r="A5" s="3" t="s">
        <v>133</v>
      </c>
    </row>
    <row r="6" spans="1:3">
      <c r="A6" s="4" t="s">
        <v>134</v>
      </c>
      <c r="B6" s="4" t="s">
        <v>34</v>
      </c>
      <c r="C6" s="5" t="n">
        <v>589041</v>
      </c>
    </row>
    <row r="7" spans="1:3">
      <c r="A7" s="4" t="s">
        <v>86</v>
      </c>
      <c r="B7" s="5" t="n">
        <v>3202367</v>
      </c>
      <c r="C7" s="5" t="n">
        <v>1361448</v>
      </c>
    </row>
    <row r="8" spans="1:3">
      <c r="A8" s="4" t="s">
        <v>135</v>
      </c>
      <c r="B8" s="5" t="n">
        <v>484754</v>
      </c>
      <c r="C8" s="5" t="n">
        <v>35274</v>
      </c>
    </row>
    <row r="9" spans="1:3">
      <c r="A9" s="4" t="s">
        <v>81</v>
      </c>
      <c r="B9" s="5" t="n">
        <v>481156</v>
      </c>
      <c r="C9" s="5" t="n">
        <v>41528</v>
      </c>
    </row>
    <row r="10" spans="1:3">
      <c r="A10" s="4" t="s">
        <v>88</v>
      </c>
      <c r="B10" s="5" t="n">
        <v>385039</v>
      </c>
      <c r="C10" s="4" t="s">
        <v>34</v>
      </c>
    </row>
    <row r="11" spans="1:3">
      <c r="A11" s="4" t="s">
        <v>136</v>
      </c>
      <c r="B11" s="5" t="n">
        <v>234983</v>
      </c>
      <c r="C11" s="4" t="s">
        <v>34</v>
      </c>
    </row>
    <row r="12" spans="1:3">
      <c r="A12" s="4" t="s">
        <v>137</v>
      </c>
      <c r="B12" s="5" t="n">
        <v>85842</v>
      </c>
      <c r="C12" s="4" t="s">
        <v>34</v>
      </c>
    </row>
    <row r="13" spans="1:3">
      <c r="A13" s="4" t="s">
        <v>138</v>
      </c>
      <c r="B13" s="5" t="n">
        <v>65768</v>
      </c>
      <c r="C13" s="4" t="s">
        <v>34</v>
      </c>
    </row>
    <row r="14" spans="1:3">
      <c r="A14" s="3" t="s">
        <v>139</v>
      </c>
    </row>
    <row r="15" spans="1:3">
      <c r="A15" s="4" t="s">
        <v>140</v>
      </c>
      <c r="B15" s="5" t="n">
        <v>60767</v>
      </c>
      <c r="C15" s="5" t="n">
        <v>213019</v>
      </c>
    </row>
    <row r="16" spans="1:3">
      <c r="A16" s="4" t="s">
        <v>141</v>
      </c>
      <c r="B16" s="5" t="n">
        <v>-219860</v>
      </c>
      <c r="C16" s="5" t="n">
        <v>-117155</v>
      </c>
    </row>
    <row r="17" spans="1:3">
      <c r="A17" s="3" t="s">
        <v>142</v>
      </c>
    </row>
    <row r="18" spans="1:3">
      <c r="A18" s="4" t="s">
        <v>37</v>
      </c>
      <c r="B18" s="5" t="n">
        <v>-100000</v>
      </c>
      <c r="C18" s="4" t="s">
        <v>34</v>
      </c>
    </row>
    <row r="19" spans="1:3">
      <c r="A19" s="4" t="s">
        <v>143</v>
      </c>
      <c r="B19" s="5" t="n">
        <v>-100000</v>
      </c>
      <c r="C19" s="4" t="s">
        <v>34</v>
      </c>
    </row>
    <row r="20" spans="1:3">
      <c r="A20" s="3" t="s">
        <v>144</v>
      </c>
    </row>
    <row r="21" spans="1:3">
      <c r="A21" s="4" t="s">
        <v>145</v>
      </c>
      <c r="B21" s="5" t="n">
        <v>25000</v>
      </c>
      <c r="C21" s="4" t="s">
        <v>34</v>
      </c>
    </row>
    <row r="22" spans="1:3">
      <c r="A22" s="4" t="s">
        <v>146</v>
      </c>
      <c r="B22" s="4" t="s">
        <v>34</v>
      </c>
      <c r="C22" s="5" t="n">
        <v>13325</v>
      </c>
    </row>
    <row r="23" spans="1:3">
      <c r="A23" s="4" t="s">
        <v>147</v>
      </c>
      <c r="B23" s="5" t="n">
        <v>413000</v>
      </c>
      <c r="C23" s="4" t="s">
        <v>34</v>
      </c>
    </row>
    <row r="24" spans="1:3">
      <c r="A24" s="4" t="s">
        <v>148</v>
      </c>
      <c r="B24" s="5" t="n">
        <v>-115000</v>
      </c>
      <c r="C24" s="4" t="s">
        <v>34</v>
      </c>
    </row>
    <row r="25" spans="1:3">
      <c r="A25" s="4" t="s">
        <v>149</v>
      </c>
      <c r="B25" s="5" t="n">
        <v>-50444</v>
      </c>
      <c r="C25" s="4" t="s">
        <v>34</v>
      </c>
    </row>
    <row r="26" spans="1:3">
      <c r="A26" s="4" t="s">
        <v>150</v>
      </c>
      <c r="B26" s="5" t="n">
        <v>48375</v>
      </c>
      <c r="C26" s="5" t="n">
        <v>101605</v>
      </c>
    </row>
    <row r="27" spans="1:3">
      <c r="A27" s="4" t="s">
        <v>151</v>
      </c>
      <c r="B27" s="5" t="n">
        <v>320931</v>
      </c>
      <c r="C27" s="5" t="n">
        <v>114930</v>
      </c>
    </row>
    <row r="28" spans="1:3">
      <c r="A28" s="4" t="s">
        <v>152</v>
      </c>
      <c r="B28" s="5" t="n">
        <v>1071</v>
      </c>
      <c r="C28" s="5" t="n">
        <v>-2225</v>
      </c>
    </row>
    <row r="29" spans="1:3">
      <c r="A29" s="4" t="s">
        <v>153</v>
      </c>
      <c r="B29" s="5" t="n">
        <v>659</v>
      </c>
      <c r="C29" s="5" t="n">
        <v>2884</v>
      </c>
    </row>
    <row r="30" spans="1:3">
      <c r="A30" s="4" t="s">
        <v>154</v>
      </c>
      <c r="B30" s="5" t="n">
        <v>1730</v>
      </c>
      <c r="C30" s="5" t="n">
        <v>659</v>
      </c>
    </row>
    <row r="31" spans="1:3">
      <c r="A31" s="3" t="s">
        <v>155</v>
      </c>
    </row>
    <row r="32" spans="1:3">
      <c r="A32" s="4" t="s">
        <v>156</v>
      </c>
      <c r="B32" s="4" t="s">
        <v>34</v>
      </c>
      <c r="C32" s="4" t="s">
        <v>34</v>
      </c>
    </row>
    <row r="33" spans="1:3">
      <c r="A33" s="4" t="s">
        <v>157</v>
      </c>
      <c r="B33" s="5" t="n">
        <v>15000</v>
      </c>
      <c r="C33" s="4" t="s">
        <v>34</v>
      </c>
    </row>
    <row r="34" spans="1:3">
      <c r="A34" s="3" t="s">
        <v>158</v>
      </c>
    </row>
    <row r="35" spans="1:3">
      <c r="A35" s="4" t="s">
        <v>159</v>
      </c>
      <c r="B35" s="4" t="s">
        <v>34</v>
      </c>
      <c r="C35" s="5" t="n">
        <v>1400</v>
      </c>
    </row>
    <row r="36" spans="1:3">
      <c r="A36" s="4" t="s">
        <v>160</v>
      </c>
      <c r="B36" s="4" t="s">
        <v>34</v>
      </c>
      <c r="C36" s="5" t="n">
        <v>77</v>
      </c>
    </row>
    <row r="37" spans="1:3">
      <c r="A37" s="4" t="s">
        <v>161</v>
      </c>
      <c r="B37" s="5" t="n">
        <v>4142288</v>
      </c>
      <c r="C37" s="5" t="n">
        <v>1701810</v>
      </c>
    </row>
    <row r="38" spans="1:3">
      <c r="A38" s="4" t="s">
        <v>162</v>
      </c>
      <c r="B38" s="5" t="n">
        <v>17734</v>
      </c>
      <c r="C38" s="4" t="s">
        <v>34</v>
      </c>
    </row>
    <row r="39" spans="1:3">
      <c r="A39" s="4" t="s">
        <v>163</v>
      </c>
      <c r="B39" s="5" t="n">
        <v>54794</v>
      </c>
      <c r="C39" s="5" t="n">
        <v>375000</v>
      </c>
    </row>
    <row r="40" spans="1:3">
      <c r="A40" s="4" t="s">
        <v>164</v>
      </c>
      <c r="B40" s="4" t="s">
        <v>34</v>
      </c>
      <c r="C40" s="5" t="n">
        <v>587564</v>
      </c>
    </row>
    <row r="41" spans="1:3">
      <c r="A41" s="4" t="s">
        <v>759</v>
      </c>
    </row>
    <row r="42" spans="1:3">
      <c r="A42" s="3" t="s">
        <v>131</v>
      </c>
    </row>
    <row r="43" spans="1:3">
      <c r="A43" s="4" t="s">
        <v>132</v>
      </c>
      <c r="B43" s="5" t="n">
        <v>-5041244</v>
      </c>
    </row>
    <row r="44" spans="1:3">
      <c r="A44" s="3" t="s">
        <v>133</v>
      </c>
    </row>
    <row r="45" spans="1:3">
      <c r="A45" s="4" t="s">
        <v>134</v>
      </c>
      <c r="B45" s="4" t="s">
        <v>34</v>
      </c>
    </row>
    <row r="46" spans="1:3">
      <c r="A46" s="4" t="s">
        <v>86</v>
      </c>
      <c r="B46" s="5" t="n">
        <v>3162367</v>
      </c>
    </row>
    <row r="47" spans="1:3">
      <c r="A47" s="4" t="s">
        <v>135</v>
      </c>
      <c r="B47" s="5" t="n">
        <v>524754</v>
      </c>
    </row>
    <row r="48" spans="1:3">
      <c r="A48" s="4" t="s">
        <v>81</v>
      </c>
      <c r="B48" s="5" t="n">
        <v>481156</v>
      </c>
    </row>
    <row r="49" spans="1:3">
      <c r="A49" s="4" t="s">
        <v>88</v>
      </c>
      <c r="B49" s="5" t="n">
        <v>285760</v>
      </c>
    </row>
    <row r="50" spans="1:3">
      <c r="A50" s="4" t="s">
        <v>136</v>
      </c>
      <c r="B50" s="5" t="n">
        <v>166633</v>
      </c>
    </row>
    <row r="51" spans="1:3">
      <c r="A51" s="4" t="s">
        <v>137</v>
      </c>
      <c r="B51" s="5" t="n">
        <v>85842</v>
      </c>
    </row>
    <row r="52" spans="1:3">
      <c r="A52" s="4" t="s">
        <v>138</v>
      </c>
      <c r="B52" s="5" t="n">
        <v>54105</v>
      </c>
    </row>
    <row r="53" spans="1:3">
      <c r="A53" s="3" t="s">
        <v>139</v>
      </c>
    </row>
    <row r="54" spans="1:3">
      <c r="A54" s="4" t="s">
        <v>140</v>
      </c>
      <c r="B54" s="5" t="n">
        <v>60767</v>
      </c>
    </row>
    <row r="55" spans="1:3">
      <c r="A55" s="4" t="s">
        <v>141</v>
      </c>
      <c r="B55" s="5" t="n">
        <v>-219860</v>
      </c>
    </row>
    <row r="56" spans="1:3">
      <c r="A56" s="3" t="s">
        <v>142</v>
      </c>
    </row>
    <row r="57" spans="1:3">
      <c r="A57" s="4" t="s">
        <v>37</v>
      </c>
      <c r="B57" s="5" t="n">
        <v>-100000</v>
      </c>
    </row>
    <row r="58" spans="1:3">
      <c r="A58" s="4" t="s">
        <v>143</v>
      </c>
      <c r="B58" s="5" t="n">
        <v>-100000</v>
      </c>
    </row>
    <row r="59" spans="1:3">
      <c r="A59" s="3" t="s">
        <v>144</v>
      </c>
    </row>
    <row r="60" spans="1:3">
      <c r="A60" s="4" t="s">
        <v>145</v>
      </c>
      <c r="B60" s="5" t="n">
        <v>25000</v>
      </c>
    </row>
    <row r="61" spans="1:3">
      <c r="A61" s="4" t="s">
        <v>147</v>
      </c>
      <c r="B61" s="5" t="n">
        <v>413000</v>
      </c>
    </row>
    <row r="62" spans="1:3">
      <c r="A62" s="4" t="s">
        <v>148</v>
      </c>
      <c r="B62" s="5" t="n">
        <v>-115000</v>
      </c>
    </row>
    <row r="63" spans="1:3">
      <c r="A63" s="4" t="s">
        <v>149</v>
      </c>
      <c r="B63" s="5" t="n">
        <v>-50444</v>
      </c>
    </row>
    <row r="64" spans="1:3">
      <c r="A64" s="4" t="s">
        <v>150</v>
      </c>
      <c r="B64" s="5" t="n">
        <v>48375</v>
      </c>
    </row>
    <row r="65" spans="1:3">
      <c r="A65" s="4" t="s">
        <v>151</v>
      </c>
      <c r="B65" s="5" t="n">
        <v>320931</v>
      </c>
    </row>
    <row r="66" spans="1:3">
      <c r="A66" s="4" t="s">
        <v>152</v>
      </c>
      <c r="B66" s="5" t="n">
        <v>1071</v>
      </c>
    </row>
    <row r="67" spans="1:3">
      <c r="A67" s="4" t="s">
        <v>153</v>
      </c>
      <c r="B67" s="5" t="n">
        <v>659</v>
      </c>
    </row>
    <row r="68" spans="1:3">
      <c r="A68" s="4" t="s">
        <v>154</v>
      </c>
      <c r="B68" s="5" t="n">
        <v>1730</v>
      </c>
      <c r="C68" s="5" t="n">
        <v>659</v>
      </c>
    </row>
    <row r="69" spans="1:3">
      <c r="A69" s="3" t="s">
        <v>155</v>
      </c>
    </row>
    <row r="70" spans="1:3">
      <c r="A70" s="4" t="s">
        <v>156</v>
      </c>
      <c r="B70" s="4" t="s">
        <v>34</v>
      </c>
    </row>
    <row r="71" spans="1:3">
      <c r="A71" s="4" t="s">
        <v>157</v>
      </c>
      <c r="B71" s="5" t="n">
        <v>15000</v>
      </c>
    </row>
    <row r="72" spans="1:3">
      <c r="A72" s="3" t="s">
        <v>158</v>
      </c>
    </row>
    <row r="73" spans="1:3">
      <c r="A73" s="4" t="s">
        <v>159</v>
      </c>
      <c r="B73" s="4" t="s">
        <v>34</v>
      </c>
    </row>
    <row r="74" spans="1:3">
      <c r="A74" s="4" t="s">
        <v>160</v>
      </c>
      <c r="B74" s="4" t="s">
        <v>34</v>
      </c>
    </row>
    <row r="75" spans="1:3">
      <c r="A75" s="4" t="s">
        <v>161</v>
      </c>
      <c r="B75" s="5" t="n">
        <v>4142288</v>
      </c>
    </row>
    <row r="76" spans="1:3">
      <c r="A76" s="4" t="s">
        <v>162</v>
      </c>
      <c r="B76" s="5" t="n">
        <v>17734</v>
      </c>
    </row>
    <row r="77" spans="1:3">
      <c r="A77" s="4" t="s">
        <v>163</v>
      </c>
      <c r="B77" s="5" t="n">
        <v>54794</v>
      </c>
    </row>
    <row r="78" spans="1:3">
      <c r="A78" s="4" t="s">
        <v>164</v>
      </c>
      <c r="B78" s="4" t="s">
        <v>34</v>
      </c>
    </row>
    <row r="79" spans="1:3">
      <c r="A79" s="4" t="s">
        <v>760</v>
      </c>
    </row>
    <row r="80" spans="1:3">
      <c r="A80" s="3" t="s">
        <v>131</v>
      </c>
    </row>
    <row r="81" spans="1:3">
      <c r="A81" s="4" t="s">
        <v>132</v>
      </c>
      <c r="B81" s="5" t="n">
        <v>-179292</v>
      </c>
    </row>
    <row r="82" spans="1:3">
      <c r="A82" s="3" t="s">
        <v>133</v>
      </c>
    </row>
    <row r="83" spans="1:3">
      <c r="A83" s="4" t="s">
        <v>134</v>
      </c>
      <c r="B83" s="4" t="s">
        <v>34</v>
      </c>
    </row>
    <row r="84" spans="1:3">
      <c r="A84" s="4" t="s">
        <v>86</v>
      </c>
      <c r="B84" s="5" t="n">
        <v>40000</v>
      </c>
    </row>
    <row r="85" spans="1:3">
      <c r="A85" s="4" t="s">
        <v>135</v>
      </c>
      <c r="B85" s="5" t="n">
        <v>-40000</v>
      </c>
    </row>
    <row r="86" spans="1:3">
      <c r="A86" s="4" t="s">
        <v>81</v>
      </c>
      <c r="B86" s="4" t="s">
        <v>34</v>
      </c>
    </row>
    <row r="87" spans="1:3">
      <c r="A87" s="4" t="s">
        <v>88</v>
      </c>
      <c r="B87" s="5" t="n">
        <v>99279</v>
      </c>
    </row>
    <row r="88" spans="1:3">
      <c r="A88" s="4" t="s">
        <v>136</v>
      </c>
      <c r="B88" s="5" t="n">
        <v>68350</v>
      </c>
    </row>
    <row r="89" spans="1:3">
      <c r="A89" s="4" t="s">
        <v>137</v>
      </c>
      <c r="B89" s="4" t="s">
        <v>34</v>
      </c>
    </row>
    <row r="90" spans="1:3">
      <c r="A90" s="4" t="s">
        <v>138</v>
      </c>
      <c r="B90" s="5" t="n">
        <v>11663</v>
      </c>
    </row>
    <row r="91" spans="1:3">
      <c r="A91" s="3" t="s">
        <v>139</v>
      </c>
    </row>
    <row r="92" spans="1:3">
      <c r="A92" s="4" t="s">
        <v>140</v>
      </c>
      <c r="B92" s="4" t="s">
        <v>34</v>
      </c>
    </row>
    <row r="93" spans="1:3">
      <c r="A93" s="4" t="s">
        <v>141</v>
      </c>
      <c r="B93" s="4" t="s">
        <v>34</v>
      </c>
    </row>
    <row r="94" spans="1:3">
      <c r="A94" s="3" t="s">
        <v>142</v>
      </c>
    </row>
    <row r="95" spans="1:3">
      <c r="A95" s="4" t="s">
        <v>37</v>
      </c>
      <c r="B95" s="4" t="s">
        <v>34</v>
      </c>
    </row>
    <row r="96" spans="1:3">
      <c r="A96" s="4" t="s">
        <v>143</v>
      </c>
      <c r="B96" s="4" t="s">
        <v>34</v>
      </c>
    </row>
    <row r="97" spans="1:3">
      <c r="A97" s="3" t="s">
        <v>144</v>
      </c>
    </row>
    <row r="98" spans="1:3">
      <c r="A98" s="4" t="s">
        <v>145</v>
      </c>
      <c r="B98" s="4" t="s">
        <v>34</v>
      </c>
    </row>
    <row r="99" spans="1:3">
      <c r="A99" s="4" t="s">
        <v>147</v>
      </c>
      <c r="B99" s="4" t="s">
        <v>34</v>
      </c>
    </row>
    <row r="100" spans="1:3">
      <c r="A100" s="4" t="s">
        <v>148</v>
      </c>
      <c r="B100" s="4" t="s">
        <v>34</v>
      </c>
    </row>
    <row r="101" spans="1:3">
      <c r="A101" s="4" t="s">
        <v>149</v>
      </c>
      <c r="B101" s="4" t="s">
        <v>34</v>
      </c>
    </row>
    <row r="102" spans="1:3">
      <c r="A102" s="4" t="s">
        <v>150</v>
      </c>
      <c r="B102" s="4" t="s">
        <v>34</v>
      </c>
    </row>
    <row r="103" spans="1:3">
      <c r="A103" s="4" t="s">
        <v>151</v>
      </c>
      <c r="B103" s="4" t="s">
        <v>34</v>
      </c>
    </row>
    <row r="104" spans="1:3">
      <c r="A104" s="4" t="s">
        <v>152</v>
      </c>
      <c r="B104" s="4" t="s">
        <v>34</v>
      </c>
    </row>
    <row r="105" spans="1:3">
      <c r="A105" s="4" t="s">
        <v>153</v>
      </c>
      <c r="B105" s="4" t="s">
        <v>34</v>
      </c>
    </row>
    <row r="106" spans="1:3">
      <c r="A106" s="4" t="s">
        <v>154</v>
      </c>
      <c r="B106" s="4" t="s">
        <v>34</v>
      </c>
      <c r="C106" s="4" t="s">
        <v>34</v>
      </c>
    </row>
    <row r="107" spans="1:3">
      <c r="A107" s="3" t="s">
        <v>155</v>
      </c>
    </row>
    <row r="108" spans="1:3">
      <c r="A108" s="4" t="s">
        <v>156</v>
      </c>
      <c r="B108" s="4" t="s">
        <v>34</v>
      </c>
    </row>
    <row r="109" spans="1:3">
      <c r="A109" s="4" t="s">
        <v>157</v>
      </c>
      <c r="B109" s="4" t="s">
        <v>34</v>
      </c>
    </row>
    <row r="110" spans="1:3">
      <c r="A110" s="3" t="s">
        <v>158</v>
      </c>
    </row>
    <row r="111" spans="1:3">
      <c r="A111" s="4" t="s">
        <v>159</v>
      </c>
      <c r="B111" s="4" t="s">
        <v>34</v>
      </c>
    </row>
    <row r="112" spans="1:3">
      <c r="A112" s="4" t="s">
        <v>160</v>
      </c>
      <c r="B112" s="4" t="s">
        <v>34</v>
      </c>
    </row>
    <row r="113" spans="1:3">
      <c r="A113" s="4" t="s">
        <v>161</v>
      </c>
      <c r="B113" s="4" t="s">
        <v>34</v>
      </c>
    </row>
    <row r="114" spans="1:3">
      <c r="A114" s="4" t="s">
        <v>162</v>
      </c>
      <c r="B114" s="4" t="s">
        <v>34</v>
      </c>
    </row>
    <row r="115" spans="1:3">
      <c r="A115" s="4" t="s">
        <v>163</v>
      </c>
      <c r="B115" s="4" t="s">
        <v>34</v>
      </c>
    </row>
    <row r="116" spans="1:3">
      <c r="A116" s="4" t="s">
        <v>164</v>
      </c>
      <c r="B116" s="4" t="s">
        <v>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X3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80"/>
    <col customWidth="1" max="9" min="9" width="14"/>
    <col customWidth="1" max="10" min="10" width="80"/>
    <col customWidth="1" max="11" min="11" width="80"/>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3"/>
    <col customWidth="1" max="22" min="22" width="14"/>
    <col customWidth="1" max="23" min="23" width="14"/>
    <col customWidth="1" max="24" min="24" width="14"/>
  </cols>
  <sheetData>
    <row r="1" spans="1:24">
      <c r="A1" s="1" t="s">
        <v>763</v>
      </c>
      <c r="B1" s="2" t="s">
        <v>764</v>
      </c>
      <c r="C1" s="2" t="s">
        <v>460</v>
      </c>
      <c r="D1" s="2" t="s">
        <v>765</v>
      </c>
      <c r="E1" s="2" t="s">
        <v>766</v>
      </c>
      <c r="F1" s="2" t="s">
        <v>767</v>
      </c>
      <c r="G1" s="2" t="s">
        <v>768</v>
      </c>
      <c r="H1" s="2" t="s">
        <v>612</v>
      </c>
      <c r="I1" s="2" t="s">
        <v>769</v>
      </c>
      <c r="J1" s="2" t="s">
        <v>437</v>
      </c>
      <c r="K1" s="2" t="s">
        <v>356</v>
      </c>
      <c r="L1" s="2" t="s">
        <v>770</v>
      </c>
      <c r="M1" s="2" t="s">
        <v>294</v>
      </c>
      <c r="N1" s="2" t="s">
        <v>2</v>
      </c>
      <c r="O1" s="2" t="s">
        <v>30</v>
      </c>
      <c r="P1" s="2" t="s">
        <v>3</v>
      </c>
      <c r="Q1" s="2" t="s">
        <v>713</v>
      </c>
      <c r="R1" s="2" t="s">
        <v>771</v>
      </c>
      <c r="S1" s="2" t="s">
        <v>714</v>
      </c>
      <c r="T1" s="2" t="s">
        <v>772</v>
      </c>
      <c r="U1" s="2" t="s">
        <v>358</v>
      </c>
      <c r="V1" s="2" t="s">
        <v>773</v>
      </c>
      <c r="W1" s="2" t="s">
        <v>493</v>
      </c>
      <c r="X1" s="2" t="s">
        <v>359</v>
      </c>
    </row>
    <row r="2" spans="1:24">
      <c r="A2" s="4" t="s">
        <v>346</v>
      </c>
      <c r="N2" s="6" t="n">
        <v>92465</v>
      </c>
    </row>
    <row r="3" spans="1:24">
      <c r="A3" s="4" t="s">
        <v>364</v>
      </c>
      <c r="N3" s="4" t="s">
        <v>365</v>
      </c>
      <c r="X3" s="4" t="s">
        <v>365</v>
      </c>
    </row>
    <row r="4" spans="1:24">
      <c r="A4" s="4" t="s">
        <v>347</v>
      </c>
      <c r="O4" s="4" t="s">
        <v>373</v>
      </c>
    </row>
    <row r="5" spans="1:24">
      <c r="A5" s="4" t="s">
        <v>461</v>
      </c>
      <c r="N5" s="6" t="n">
        <v>136960</v>
      </c>
      <c r="O5" s="6" t="n">
        <v>139029</v>
      </c>
    </row>
    <row r="6" spans="1:24">
      <c r="A6" s="4" t="s">
        <v>298</v>
      </c>
      <c r="N6" s="4" t="s">
        <v>299</v>
      </c>
    </row>
    <row r="7" spans="1:24">
      <c r="A7" s="4" t="s">
        <v>643</v>
      </c>
      <c r="N7" s="4" t="s">
        <v>644</v>
      </c>
    </row>
    <row r="8" spans="1:24">
      <c r="A8" s="4" t="s">
        <v>67</v>
      </c>
      <c r="N8" s="5" t="n">
        <v>500000000</v>
      </c>
      <c r="O8" s="5" t="n">
        <v>500000000</v>
      </c>
    </row>
    <row r="9" spans="1:24">
      <c r="A9" s="4" t="s">
        <v>66</v>
      </c>
      <c r="N9" s="7" t="n">
        <v>0.0001</v>
      </c>
      <c r="O9" s="7" t="n">
        <v>0.0001</v>
      </c>
    </row>
    <row r="10" spans="1:24">
      <c r="A10" s="4" t="s">
        <v>68</v>
      </c>
      <c r="N10" s="5" t="n">
        <v>25595902</v>
      </c>
      <c r="O10" s="5" t="n">
        <v>19219070</v>
      </c>
      <c r="P10" s="5" t="n">
        <v>150018799</v>
      </c>
      <c r="W10" s="10" t="n">
        <v>0.0001</v>
      </c>
    </row>
    <row r="11" spans="1:24">
      <c r="A11" s="4" t="s">
        <v>69</v>
      </c>
      <c r="N11" s="5" t="n">
        <v>25595902</v>
      </c>
      <c r="O11" s="5" t="n">
        <v>19219070</v>
      </c>
      <c r="P11" s="5" t="n">
        <v>150018799</v>
      </c>
    </row>
    <row r="12" spans="1:24">
      <c r="A12" s="4" t="s">
        <v>472</v>
      </c>
    </row>
    <row r="13" spans="1:24">
      <c r="A13" s="4" t="s">
        <v>473</v>
      </c>
      <c r="C13" s="6" t="n">
        <v>2970000</v>
      </c>
    </row>
    <row r="14" spans="1:24">
      <c r="A14" s="4" t="s">
        <v>298</v>
      </c>
      <c r="C14" s="4" t="s">
        <v>474</v>
      </c>
    </row>
    <row r="15" spans="1:24">
      <c r="A15" s="4" t="s">
        <v>462</v>
      </c>
    </row>
    <row r="16" spans="1:24">
      <c r="A16" s="4" t="s">
        <v>364</v>
      </c>
      <c r="K16" s="4" t="s">
        <v>369</v>
      </c>
    </row>
    <row r="17" spans="1:24">
      <c r="A17" s="4" t="s">
        <v>343</v>
      </c>
      <c r="K17" s="6" t="n">
        <v>500000</v>
      </c>
    </row>
    <row r="18" spans="1:24">
      <c r="A18" s="4" t="s">
        <v>344</v>
      </c>
      <c r="K18" s="6" t="n">
        <v>62500</v>
      </c>
    </row>
    <row r="19" spans="1:24">
      <c r="A19" s="4" t="s">
        <v>463</v>
      </c>
      <c r="K19" s="4" t="s">
        <v>385</v>
      </c>
    </row>
    <row r="20" spans="1:24">
      <c r="A20" s="4" t="s">
        <v>389</v>
      </c>
      <c r="K20" s="6" t="n">
        <v>179965</v>
      </c>
    </row>
    <row r="21" spans="1:24">
      <c r="A21" s="4" t="s">
        <v>774</v>
      </c>
    </row>
    <row r="22" spans="1:24">
      <c r="A22" s="4" t="s">
        <v>346</v>
      </c>
      <c r="K22" s="5" t="n">
        <v>92465</v>
      </c>
    </row>
    <row r="23" spans="1:24">
      <c r="A23" s="4" t="s">
        <v>383</v>
      </c>
      <c r="K23" s="5" t="n">
        <v>587500</v>
      </c>
    </row>
    <row r="24" spans="1:24">
      <c r="A24" s="4" t="s">
        <v>343</v>
      </c>
      <c r="K24" s="6" t="n">
        <v>87500</v>
      </c>
    </row>
    <row r="25" spans="1:24">
      <c r="A25" s="4" t="s">
        <v>566</v>
      </c>
    </row>
    <row r="26" spans="1:24">
      <c r="A26" s="4" t="s">
        <v>71</v>
      </c>
      <c r="W26" s="5" t="n">
        <v>10000000</v>
      </c>
    </row>
    <row r="27" spans="1:24">
      <c r="A27" s="4" t="s">
        <v>571</v>
      </c>
    </row>
    <row r="28" spans="1:24">
      <c r="A28" s="4" t="s">
        <v>71</v>
      </c>
      <c r="W28" s="5" t="n">
        <v>250000000</v>
      </c>
    </row>
    <row r="29" spans="1:24">
      <c r="A29" s="4" t="s">
        <v>775</v>
      </c>
    </row>
    <row r="30" spans="1:24">
      <c r="A30" s="4" t="s">
        <v>776</v>
      </c>
      <c r="C30" s="5" t="n">
        <v>3000000</v>
      </c>
    </row>
    <row r="31" spans="1:24">
      <c r="A31" s="4" t="s">
        <v>473</v>
      </c>
      <c r="C31" s="6" t="n">
        <v>30000</v>
      </c>
    </row>
    <row r="32" spans="1:24">
      <c r="A32" s="4" t="s">
        <v>777</v>
      </c>
    </row>
    <row r="33" spans="1:24">
      <c r="A33" s="4" t="s">
        <v>776</v>
      </c>
      <c r="K33" s="5" t="n">
        <v>3000000</v>
      </c>
    </row>
    <row r="34" spans="1:24">
      <c r="A34" s="4" t="s">
        <v>393</v>
      </c>
      <c r="K34" s="9" t="n">
        <v>0.001</v>
      </c>
    </row>
    <row r="35" spans="1:24">
      <c r="A35" s="4" t="s">
        <v>693</v>
      </c>
    </row>
    <row r="36" spans="1:24">
      <c r="A36" s="4" t="s">
        <v>301</v>
      </c>
      <c r="F36" s="5" t="n">
        <v>13500000</v>
      </c>
      <c r="N36" s="5" t="n">
        <v>34768337</v>
      </c>
    </row>
    <row r="37" spans="1:24">
      <c r="A37" s="4" t="s">
        <v>695</v>
      </c>
      <c r="F37" s="6" t="n">
        <v>1478</v>
      </c>
      <c r="N37" s="6" t="n">
        <v>14160</v>
      </c>
    </row>
    <row r="38" spans="1:24">
      <c r="A38" s="4" t="s">
        <v>694</v>
      </c>
      <c r="F38" s="6" t="n">
        <v>750</v>
      </c>
    </row>
    <row r="39" spans="1:24">
      <c r="A39" s="4" t="s">
        <v>706</v>
      </c>
    </row>
    <row r="40" spans="1:24">
      <c r="A40" s="4" t="s">
        <v>301</v>
      </c>
      <c r="N40" s="5" t="n">
        <v>11923377</v>
      </c>
    </row>
    <row r="41" spans="1:24">
      <c r="A41" s="4" t="s">
        <v>695</v>
      </c>
      <c r="N41" s="6" t="n">
        <v>6273</v>
      </c>
    </row>
    <row r="42" spans="1:24">
      <c r="A42" s="4" t="s">
        <v>343</v>
      </c>
      <c r="E42" s="6" t="n">
        <v>14417</v>
      </c>
    </row>
    <row r="43" spans="1:24">
      <c r="A43" s="4" t="s">
        <v>347</v>
      </c>
      <c r="E43" s="4" t="s">
        <v>707</v>
      </c>
    </row>
    <row r="44" spans="1:24">
      <c r="A44" s="4" t="s">
        <v>68</v>
      </c>
      <c r="E44" s="5" t="n">
        <v>1254199</v>
      </c>
    </row>
    <row r="45" spans="1:24">
      <c r="A45" s="4" t="s">
        <v>710</v>
      </c>
    </row>
    <row r="46" spans="1:24">
      <c r="A46" s="4" t="s">
        <v>301</v>
      </c>
      <c r="N46" s="5" t="n">
        <v>16964364</v>
      </c>
    </row>
    <row r="47" spans="1:24">
      <c r="A47" s="4" t="s">
        <v>695</v>
      </c>
      <c r="N47" s="6" t="n">
        <v>7541</v>
      </c>
    </row>
    <row r="48" spans="1:24">
      <c r="A48" s="4" t="s">
        <v>705</v>
      </c>
    </row>
    <row r="49" spans="1:24">
      <c r="A49" s="4" t="s">
        <v>301</v>
      </c>
      <c r="N49" s="5" t="n">
        <v>38880995</v>
      </c>
    </row>
    <row r="50" spans="1:24">
      <c r="A50" s="4" t="s">
        <v>695</v>
      </c>
      <c r="N50" s="6" t="n">
        <v>32713</v>
      </c>
    </row>
    <row r="51" spans="1:24">
      <c r="A51" s="4" t="s">
        <v>343</v>
      </c>
      <c r="L51" s="6" t="n">
        <v>5000</v>
      </c>
    </row>
    <row r="52" spans="1:24">
      <c r="A52" s="4" t="s">
        <v>347</v>
      </c>
      <c r="L52" s="4" t="s">
        <v>452</v>
      </c>
    </row>
    <row r="53" spans="1:24">
      <c r="A53" s="4" t="s">
        <v>68</v>
      </c>
      <c r="L53" s="5" t="n">
        <v>538793</v>
      </c>
    </row>
    <row r="54" spans="1:24">
      <c r="A54" s="4" t="s">
        <v>778</v>
      </c>
    </row>
    <row r="55" spans="1:24">
      <c r="A55" s="4" t="s">
        <v>298</v>
      </c>
      <c r="G55" s="4" t="s">
        <v>299</v>
      </c>
    </row>
    <row r="56" spans="1:24">
      <c r="A56" s="4" t="s">
        <v>779</v>
      </c>
    </row>
    <row r="57" spans="1:24">
      <c r="A57" s="4" t="s">
        <v>473</v>
      </c>
      <c r="C57" s="6" t="n">
        <v>2970000</v>
      </c>
    </row>
    <row r="58" spans="1:24">
      <c r="A58" s="4" t="s">
        <v>298</v>
      </c>
      <c r="C58" s="4" t="s">
        <v>474</v>
      </c>
    </row>
    <row r="59" spans="1:24">
      <c r="A59" s="4" t="s">
        <v>780</v>
      </c>
    </row>
    <row r="60" spans="1:24">
      <c r="A60" s="4" t="s">
        <v>364</v>
      </c>
      <c r="K60" s="4" t="s">
        <v>369</v>
      </c>
    </row>
    <row r="61" spans="1:24">
      <c r="A61" s="4" t="s">
        <v>343</v>
      </c>
      <c r="K61" s="6" t="n">
        <v>500000</v>
      </c>
    </row>
    <row r="62" spans="1:24">
      <c r="A62" s="4" t="s">
        <v>344</v>
      </c>
      <c r="K62" s="6" t="n">
        <v>62500</v>
      </c>
    </row>
    <row r="63" spans="1:24">
      <c r="A63" s="4" t="s">
        <v>463</v>
      </c>
      <c r="K63" s="4" t="s">
        <v>781</v>
      </c>
    </row>
    <row r="64" spans="1:24">
      <c r="A64" s="4" t="s">
        <v>389</v>
      </c>
      <c r="K64" s="6" t="n">
        <v>179965</v>
      </c>
    </row>
    <row r="65" spans="1:24">
      <c r="A65" s="4" t="s">
        <v>782</v>
      </c>
      <c r="C65" s="6" t="n">
        <v>200000</v>
      </c>
    </row>
    <row r="66" spans="1:24">
      <c r="A66" s="4" t="s">
        <v>783</v>
      </c>
    </row>
    <row r="67" spans="1:24">
      <c r="A67" s="4" t="s">
        <v>723</v>
      </c>
      <c r="K67" s="5" t="n">
        <v>5000</v>
      </c>
    </row>
    <row r="68" spans="1:24">
      <c r="A68" s="4" t="s">
        <v>784</v>
      </c>
    </row>
    <row r="69" spans="1:24">
      <c r="A69" s="4" t="s">
        <v>723</v>
      </c>
      <c r="K69" s="5" t="n">
        <v>10000</v>
      </c>
    </row>
    <row r="70" spans="1:24">
      <c r="A70" s="4" t="s">
        <v>785</v>
      </c>
    </row>
    <row r="71" spans="1:24">
      <c r="A71" s="4" t="s">
        <v>346</v>
      </c>
      <c r="K71" s="5" t="n">
        <v>92465</v>
      </c>
    </row>
    <row r="72" spans="1:24">
      <c r="A72" s="4" t="s">
        <v>383</v>
      </c>
      <c r="K72" s="5" t="n">
        <v>587500</v>
      </c>
    </row>
    <row r="73" spans="1:24">
      <c r="A73" s="4" t="s">
        <v>343</v>
      </c>
      <c r="K73" s="6" t="n">
        <v>87500</v>
      </c>
    </row>
    <row r="74" spans="1:24">
      <c r="A74" s="4" t="s">
        <v>786</v>
      </c>
    </row>
    <row r="75" spans="1:24">
      <c r="A75" s="4" t="s">
        <v>787</v>
      </c>
      <c r="C75" s="5" t="n">
        <v>500000</v>
      </c>
    </row>
    <row r="76" spans="1:24">
      <c r="A76" s="4" t="s">
        <v>473</v>
      </c>
      <c r="C76" s="6" t="n">
        <v>495000</v>
      </c>
    </row>
    <row r="77" spans="1:24">
      <c r="A77" s="4" t="s">
        <v>788</v>
      </c>
      <c r="C77" s="5" t="n">
        <v>5000</v>
      </c>
    </row>
    <row r="78" spans="1:24">
      <c r="A78" s="4" t="s">
        <v>789</v>
      </c>
    </row>
    <row r="79" spans="1:24">
      <c r="A79" s="4" t="s">
        <v>776</v>
      </c>
      <c r="C79" s="5" t="n">
        <v>4000000</v>
      </c>
    </row>
    <row r="80" spans="1:24">
      <c r="A80" s="4" t="s">
        <v>473</v>
      </c>
      <c r="C80" s="6" t="n">
        <v>3960000</v>
      </c>
    </row>
    <row r="81" spans="1:24">
      <c r="A81" s="4" t="s">
        <v>788</v>
      </c>
      <c r="C81" s="5" t="n">
        <v>40000</v>
      </c>
    </row>
    <row r="82" spans="1:24">
      <c r="A82" s="4" t="s">
        <v>298</v>
      </c>
      <c r="C82" s="4" t="s">
        <v>299</v>
      </c>
    </row>
    <row r="83" spans="1:24">
      <c r="A83" s="4" t="s">
        <v>790</v>
      </c>
    </row>
    <row r="84" spans="1:24">
      <c r="A84" s="4" t="s">
        <v>776</v>
      </c>
      <c r="C84" s="5" t="n">
        <v>3000000</v>
      </c>
    </row>
    <row r="85" spans="1:24">
      <c r="A85" s="4" t="s">
        <v>473</v>
      </c>
      <c r="C85" s="6" t="n">
        <v>30000</v>
      </c>
    </row>
    <row r="86" spans="1:24">
      <c r="A86" s="4" t="s">
        <v>791</v>
      </c>
    </row>
    <row r="87" spans="1:24">
      <c r="A87" s="4" t="s">
        <v>776</v>
      </c>
      <c r="K87" s="5" t="n">
        <v>3000000</v>
      </c>
    </row>
    <row r="88" spans="1:24">
      <c r="A88" s="4" t="s">
        <v>393</v>
      </c>
      <c r="K88" s="9" t="n">
        <v>0.001</v>
      </c>
    </row>
    <row r="89" spans="1:24">
      <c r="A89" s="4" t="s">
        <v>792</v>
      </c>
    </row>
    <row r="90" spans="1:24">
      <c r="A90" s="4" t="s">
        <v>776</v>
      </c>
      <c r="K90" s="5" t="n">
        <v>1000000</v>
      </c>
    </row>
    <row r="91" spans="1:24">
      <c r="A91" s="4" t="s">
        <v>393</v>
      </c>
      <c r="K91" s="7" t="n">
        <v>0.0001</v>
      </c>
    </row>
    <row r="92" spans="1:24">
      <c r="A92" s="4" t="s">
        <v>793</v>
      </c>
    </row>
    <row r="93" spans="1:24">
      <c r="A93" s="4" t="s">
        <v>787</v>
      </c>
      <c r="C93" s="5" t="n">
        <v>1000000</v>
      </c>
    </row>
    <row r="94" spans="1:24">
      <c r="A94" s="4" t="s">
        <v>473</v>
      </c>
      <c r="C94" s="6" t="n">
        <v>990000</v>
      </c>
    </row>
    <row r="95" spans="1:24">
      <c r="A95" s="4" t="s">
        <v>788</v>
      </c>
      <c r="C95" s="5" t="n">
        <v>10000</v>
      </c>
    </row>
    <row r="96" spans="1:24">
      <c r="A96" s="4" t="s">
        <v>794</v>
      </c>
    </row>
    <row r="97" spans="1:24">
      <c r="A97" s="4" t="s">
        <v>301</v>
      </c>
      <c r="V97" s="5" t="n">
        <v>29554020</v>
      </c>
    </row>
    <row r="98" spans="1:24">
      <c r="A98" s="4" t="s">
        <v>695</v>
      </c>
      <c r="V98" s="6" t="n">
        <v>14160</v>
      </c>
    </row>
    <row r="99" spans="1:24">
      <c r="A99" s="4" t="s">
        <v>795</v>
      </c>
    </row>
    <row r="100" spans="1:24">
      <c r="A100" s="4" t="s">
        <v>723</v>
      </c>
      <c r="K100" s="6" t="n">
        <v>5000</v>
      </c>
    </row>
    <row r="101" spans="1:24">
      <c r="A101" s="4" t="s">
        <v>796</v>
      </c>
    </row>
    <row r="102" spans="1:24">
      <c r="A102" s="4" t="s">
        <v>776</v>
      </c>
      <c r="K102" s="5" t="n">
        <v>1000000</v>
      </c>
    </row>
    <row r="103" spans="1:24">
      <c r="A103" s="4" t="s">
        <v>393</v>
      </c>
      <c r="K103" s="7" t="n">
        <v>0.0001</v>
      </c>
    </row>
    <row r="104" spans="1:24">
      <c r="A104" s="4" t="s">
        <v>797</v>
      </c>
    </row>
    <row r="105" spans="1:24">
      <c r="A105" s="4" t="s">
        <v>301</v>
      </c>
      <c r="V105" s="5" t="n">
        <v>11923377</v>
      </c>
    </row>
    <row r="106" spans="1:24">
      <c r="A106" s="4" t="s">
        <v>695</v>
      </c>
      <c r="V106" s="6" t="n">
        <v>6273</v>
      </c>
    </row>
    <row r="107" spans="1:24">
      <c r="A107" s="4" t="s">
        <v>798</v>
      </c>
    </row>
    <row r="108" spans="1:24">
      <c r="A108" s="4" t="s">
        <v>301</v>
      </c>
      <c r="V108" s="5" t="n">
        <v>16964364</v>
      </c>
    </row>
    <row r="109" spans="1:24">
      <c r="A109" s="4" t="s">
        <v>695</v>
      </c>
      <c r="V109" s="6" t="n">
        <v>7541</v>
      </c>
    </row>
    <row r="110" spans="1:24">
      <c r="A110" s="4" t="s">
        <v>799</v>
      </c>
    </row>
    <row r="111" spans="1:24">
      <c r="A111" s="4" t="s">
        <v>301</v>
      </c>
      <c r="V111" s="5" t="n">
        <v>11923377</v>
      </c>
    </row>
    <row r="112" spans="1:24">
      <c r="A112" s="4" t="s">
        <v>695</v>
      </c>
      <c r="V112" s="6" t="n">
        <v>32713</v>
      </c>
    </row>
    <row r="113" spans="1:24">
      <c r="A113" s="4" t="s">
        <v>800</v>
      </c>
    </row>
    <row r="114" spans="1:24">
      <c r="A114" s="4" t="s">
        <v>801</v>
      </c>
      <c r="C114" s="4" t="s">
        <v>304</v>
      </c>
    </row>
    <row r="115" spans="1:24">
      <c r="A115" s="4" t="s">
        <v>802</v>
      </c>
      <c r="C115" s="5" t="n">
        <v>199000</v>
      </c>
    </row>
    <row r="116" spans="1:24">
      <c r="A116" s="4" t="s">
        <v>803</v>
      </c>
      <c r="C116" s="6" t="n">
        <v>4000000</v>
      </c>
    </row>
    <row r="117" spans="1:24">
      <c r="A117" s="4" t="s">
        <v>804</v>
      </c>
      <c r="C117" s="5" t="n">
        <v>18801000</v>
      </c>
    </row>
    <row r="118" spans="1:24">
      <c r="A118" s="4" t="s">
        <v>298</v>
      </c>
      <c r="B118" s="4" t="s">
        <v>805</v>
      </c>
      <c r="C118" s="4" t="s">
        <v>299</v>
      </c>
    </row>
    <row r="119" spans="1:24">
      <c r="A119" s="4" t="s">
        <v>806</v>
      </c>
      <c r="B119" s="5" t="n">
        <v>750000000</v>
      </c>
    </row>
    <row r="120" spans="1:24">
      <c r="A120" s="4" t="s">
        <v>807</v>
      </c>
      <c r="B120" s="5" t="n">
        <v>10500000000</v>
      </c>
    </row>
    <row r="121" spans="1:24">
      <c r="A121" s="4" t="s">
        <v>67</v>
      </c>
      <c r="B121" s="5" t="n">
        <v>500000000</v>
      </c>
    </row>
    <row r="122" spans="1:24">
      <c r="A122" s="4" t="s">
        <v>808</v>
      </c>
      <c r="B122" s="5" t="n">
        <v>10000000000</v>
      </c>
    </row>
    <row r="123" spans="1:24">
      <c r="A123" s="4" t="s">
        <v>66</v>
      </c>
      <c r="B123" s="7" t="n">
        <v>0.0001</v>
      </c>
    </row>
    <row r="124" spans="1:24">
      <c r="A124" s="4" t="s">
        <v>70</v>
      </c>
      <c r="B124" s="7" t="n">
        <v>0.0001</v>
      </c>
    </row>
    <row r="125" spans="1:24">
      <c r="A125" s="4" t="s">
        <v>71</v>
      </c>
      <c r="B125" s="5" t="n">
        <v>250000000</v>
      </c>
    </row>
    <row r="126" spans="1:24">
      <c r="A126" s="4" t="s">
        <v>809</v>
      </c>
      <c r="B126" s="5" t="n">
        <v>500000000</v>
      </c>
    </row>
    <row r="127" spans="1:24">
      <c r="A127" s="4" t="s">
        <v>68</v>
      </c>
      <c r="B127" s="5" t="n">
        <v>150018799</v>
      </c>
    </row>
    <row r="128" spans="1:24">
      <c r="A128" s="4" t="s">
        <v>69</v>
      </c>
      <c r="B128" s="5" t="n">
        <v>150018799</v>
      </c>
    </row>
    <row r="129" spans="1:24">
      <c r="A129" s="4" t="s">
        <v>810</v>
      </c>
    </row>
    <row r="130" spans="1:24">
      <c r="A130" s="4" t="s">
        <v>803</v>
      </c>
      <c r="C130" s="6" t="n">
        <v>10000</v>
      </c>
    </row>
    <row r="131" spans="1:24">
      <c r="A131" s="4" t="s">
        <v>811</v>
      </c>
    </row>
    <row r="132" spans="1:24">
      <c r="A132" s="4" t="s">
        <v>803</v>
      </c>
      <c r="C132" s="6" t="n">
        <v>8000000</v>
      </c>
    </row>
    <row r="133" spans="1:24">
      <c r="A133" s="4" t="s">
        <v>812</v>
      </c>
    </row>
    <row r="134" spans="1:24">
      <c r="A134" s="4" t="s">
        <v>72</v>
      </c>
      <c r="B134" s="5" t="n">
        <v>1100000</v>
      </c>
    </row>
    <row r="135" spans="1:24">
      <c r="A135" s="4" t="s">
        <v>73</v>
      </c>
      <c r="B135" s="5" t="n">
        <v>1100000</v>
      </c>
    </row>
    <row r="136" spans="1:24">
      <c r="A136" s="4" t="s">
        <v>813</v>
      </c>
    </row>
    <row r="137" spans="1:24">
      <c r="A137" s="4" t="s">
        <v>801</v>
      </c>
      <c r="C137" s="4" t="s">
        <v>306</v>
      </c>
    </row>
    <row r="138" spans="1:24">
      <c r="A138" s="4" t="s">
        <v>814</v>
      </c>
    </row>
    <row r="139" spans="1:24">
      <c r="A139" s="4" t="s">
        <v>364</v>
      </c>
      <c r="D139" s="4" t="s">
        <v>369</v>
      </c>
    </row>
    <row r="140" spans="1:24">
      <c r="A140" s="4" t="s">
        <v>343</v>
      </c>
      <c r="D140" s="6" t="n">
        <v>40000</v>
      </c>
    </row>
    <row r="141" spans="1:24">
      <c r="A141" s="4" t="s">
        <v>463</v>
      </c>
      <c r="D141" s="4" t="s">
        <v>815</v>
      </c>
    </row>
    <row r="142" spans="1:24">
      <c r="A142" s="4" t="s">
        <v>816</v>
      </c>
    </row>
    <row r="143" spans="1:24">
      <c r="A143" s="4" t="s">
        <v>364</v>
      </c>
      <c r="D143" s="4" t="s">
        <v>369</v>
      </c>
    </row>
    <row r="144" spans="1:24">
      <c r="A144" s="4" t="s">
        <v>343</v>
      </c>
      <c r="D144" s="6" t="n">
        <v>40000</v>
      </c>
    </row>
    <row r="145" spans="1:24">
      <c r="A145" s="4" t="s">
        <v>463</v>
      </c>
      <c r="D145" s="4" t="s">
        <v>817</v>
      </c>
    </row>
    <row r="146" spans="1:24">
      <c r="A146" s="4" t="s">
        <v>818</v>
      </c>
    </row>
    <row r="147" spans="1:24">
      <c r="A147" s="4" t="s">
        <v>364</v>
      </c>
      <c r="D147" s="4" t="s">
        <v>369</v>
      </c>
    </row>
    <row r="148" spans="1:24">
      <c r="A148" s="4" t="s">
        <v>343</v>
      </c>
      <c r="D148" s="6" t="n">
        <v>40000</v>
      </c>
    </row>
    <row r="149" spans="1:24">
      <c r="A149" s="4" t="s">
        <v>463</v>
      </c>
      <c r="D149" s="4" t="s">
        <v>817</v>
      </c>
    </row>
    <row r="150" spans="1:24">
      <c r="A150" s="4" t="s">
        <v>819</v>
      </c>
    </row>
    <row r="151" spans="1:24">
      <c r="A151" s="4" t="s">
        <v>820</v>
      </c>
      <c r="C151" s="6" t="n">
        <v>1250</v>
      </c>
    </row>
    <row r="152" spans="1:24">
      <c r="A152" s="4" t="s">
        <v>821</v>
      </c>
    </row>
    <row r="153" spans="1:24">
      <c r="A153" s="4" t="s">
        <v>820</v>
      </c>
      <c r="C153" s="5" t="n">
        <v>2500</v>
      </c>
    </row>
    <row r="154" spans="1:24">
      <c r="A154" s="4" t="s">
        <v>822</v>
      </c>
    </row>
    <row r="155" spans="1:24">
      <c r="A155" s="4" t="s">
        <v>820</v>
      </c>
      <c r="C155" s="5" t="n">
        <v>5000</v>
      </c>
    </row>
    <row r="156" spans="1:24">
      <c r="A156" s="4" t="s">
        <v>823</v>
      </c>
    </row>
    <row r="157" spans="1:24">
      <c r="A157" s="4" t="s">
        <v>820</v>
      </c>
      <c r="C157" s="5" t="n">
        <v>10000</v>
      </c>
    </row>
    <row r="158" spans="1:24">
      <c r="A158" s="4" t="s">
        <v>824</v>
      </c>
    </row>
    <row r="159" spans="1:24">
      <c r="A159" s="4" t="s">
        <v>820</v>
      </c>
      <c r="C159" s="5" t="n">
        <v>12500</v>
      </c>
    </row>
    <row r="160" spans="1:24">
      <c r="A160" s="4" t="s">
        <v>825</v>
      </c>
    </row>
    <row r="161" spans="1:24">
      <c r="A161" s="4" t="s">
        <v>820</v>
      </c>
      <c r="C161" s="5" t="n">
        <v>15000</v>
      </c>
    </row>
    <row r="162" spans="1:24">
      <c r="A162" s="4" t="s">
        <v>826</v>
      </c>
    </row>
    <row r="163" spans="1:24">
      <c r="A163" s="4" t="s">
        <v>820</v>
      </c>
      <c r="C163" s="5" t="n">
        <v>20000</v>
      </c>
    </row>
    <row r="164" spans="1:24">
      <c r="A164" s="4" t="s">
        <v>827</v>
      </c>
    </row>
    <row r="165" spans="1:24">
      <c r="A165" s="4" t="s">
        <v>801</v>
      </c>
      <c r="H165" s="4" t="s">
        <v>399</v>
      </c>
    </row>
    <row r="166" spans="1:24">
      <c r="A166" s="4" t="s">
        <v>828</v>
      </c>
    </row>
    <row r="167" spans="1:24">
      <c r="A167" s="4" t="s">
        <v>801</v>
      </c>
      <c r="R167" s="4" t="s">
        <v>534</v>
      </c>
    </row>
    <row r="168" spans="1:24">
      <c r="A168" s="4" t="s">
        <v>804</v>
      </c>
      <c r="R168" s="5" t="n">
        <v>14800000</v>
      </c>
    </row>
    <row r="169" spans="1:24">
      <c r="A169" s="4" t="s">
        <v>829</v>
      </c>
    </row>
    <row r="170" spans="1:24">
      <c r="A170" s="4" t="s">
        <v>801</v>
      </c>
      <c r="R170" s="4" t="s">
        <v>304</v>
      </c>
    </row>
    <row r="171" spans="1:24">
      <c r="A171" s="4" t="s">
        <v>804</v>
      </c>
      <c r="R171" s="5" t="n">
        <v>100000</v>
      </c>
    </row>
    <row r="172" spans="1:24">
      <c r="A172" s="4" t="s">
        <v>830</v>
      </c>
    </row>
    <row r="173" spans="1:24">
      <c r="A173" s="4" t="s">
        <v>801</v>
      </c>
      <c r="H173" s="4" t="s">
        <v>304</v>
      </c>
    </row>
    <row r="174" spans="1:24">
      <c r="A174" s="4" t="s">
        <v>802</v>
      </c>
      <c r="H174" s="5" t="n">
        <v>100000</v>
      </c>
    </row>
    <row r="175" spans="1:24">
      <c r="A175" s="4" t="s">
        <v>831</v>
      </c>
      <c r="H175" s="4" t="s">
        <v>832</v>
      </c>
    </row>
    <row r="176" spans="1:24">
      <c r="A176" s="4" t="s">
        <v>298</v>
      </c>
      <c r="H176" s="4" t="s">
        <v>299</v>
      </c>
    </row>
    <row r="177" spans="1:24">
      <c r="A177" s="4" t="s">
        <v>833</v>
      </c>
      <c r="H177" s="6" t="n">
        <v>40000</v>
      </c>
    </row>
    <row r="178" spans="1:24">
      <c r="A178" s="4" t="s">
        <v>834</v>
      </c>
    </row>
    <row r="179" spans="1:24">
      <c r="A179" s="4" t="s">
        <v>722</v>
      </c>
      <c r="I179" s="6" t="n">
        <v>40000</v>
      </c>
    </row>
    <row r="180" spans="1:24">
      <c r="A180" s="4" t="s">
        <v>835</v>
      </c>
    </row>
    <row r="181" spans="1:24">
      <c r="A181" s="4" t="s">
        <v>801</v>
      </c>
      <c r="U181" s="4" t="s">
        <v>399</v>
      </c>
    </row>
    <row r="182" spans="1:24">
      <c r="A182" s="4" t="s">
        <v>836</v>
      </c>
      <c r="U182" s="6" t="n">
        <v>17500</v>
      </c>
    </row>
    <row r="183" spans="1:24">
      <c r="A183" s="4" t="s">
        <v>837</v>
      </c>
    </row>
    <row r="184" spans="1:24">
      <c r="A184" s="4" t="s">
        <v>383</v>
      </c>
      <c r="J184" s="6" t="n">
        <v>50000</v>
      </c>
    </row>
    <row r="185" spans="1:24">
      <c r="A185" s="4" t="s">
        <v>804</v>
      </c>
      <c r="J185" s="5" t="n">
        <v>5000000</v>
      </c>
    </row>
    <row r="186" spans="1:24">
      <c r="A186" s="4" t="s">
        <v>838</v>
      </c>
    </row>
    <row r="187" spans="1:24">
      <c r="A187" s="4" t="s">
        <v>364</v>
      </c>
      <c r="J187" s="4" t="s">
        <v>369</v>
      </c>
    </row>
    <row r="188" spans="1:24">
      <c r="A188" s="4" t="s">
        <v>343</v>
      </c>
      <c r="J188" s="6" t="n">
        <v>50000</v>
      </c>
    </row>
    <row r="189" spans="1:24">
      <c r="A189" s="4" t="s">
        <v>717</v>
      </c>
      <c r="J189" s="5" t="n">
        <v>12500</v>
      </c>
    </row>
    <row r="190" spans="1:24">
      <c r="A190" s="4" t="s">
        <v>839</v>
      </c>
      <c r="J190" s="6" t="n">
        <v>15000000</v>
      </c>
    </row>
    <row r="191" spans="1:24">
      <c r="A191" s="4" t="s">
        <v>463</v>
      </c>
      <c r="J191" s="4" t="s">
        <v>840</v>
      </c>
    </row>
    <row r="192" spans="1:24">
      <c r="A192" s="4" t="s">
        <v>841</v>
      </c>
    </row>
    <row r="193" spans="1:24">
      <c r="A193" s="4" t="s">
        <v>801</v>
      </c>
      <c r="U193" s="4" t="s">
        <v>399</v>
      </c>
    </row>
    <row r="194" spans="1:24">
      <c r="A194" s="4" t="s">
        <v>842</v>
      </c>
    </row>
    <row r="195" spans="1:24">
      <c r="A195" s="4" t="s">
        <v>801</v>
      </c>
      <c r="Q195" s="4" t="s">
        <v>534</v>
      </c>
    </row>
    <row r="196" spans="1:24">
      <c r="A196" s="4" t="s">
        <v>843</v>
      </c>
      <c r="Q196" s="5" t="n">
        <v>12000000</v>
      </c>
    </row>
    <row r="197" spans="1:24">
      <c r="A197" s="4" t="s">
        <v>804</v>
      </c>
      <c r="Q197" s="5" t="n">
        <v>19800000</v>
      </c>
    </row>
    <row r="198" spans="1:24">
      <c r="A198" s="4" t="s">
        <v>844</v>
      </c>
    </row>
    <row r="199" spans="1:24">
      <c r="A199" s="4" t="s">
        <v>801</v>
      </c>
      <c r="S199" s="4" t="s">
        <v>304</v>
      </c>
    </row>
    <row r="200" spans="1:24">
      <c r="A200" s="4" t="s">
        <v>843</v>
      </c>
      <c r="S200" s="5" t="n">
        <v>4000000</v>
      </c>
    </row>
    <row r="201" spans="1:24">
      <c r="A201" s="4" t="s">
        <v>802</v>
      </c>
      <c r="S201" s="5" t="n">
        <v>100000</v>
      </c>
    </row>
    <row r="202" spans="1:24">
      <c r="A202" s="4" t="s">
        <v>845</v>
      </c>
    </row>
    <row r="203" spans="1:24">
      <c r="A203" s="4" t="s">
        <v>801</v>
      </c>
      <c r="T203" s="4" t="s">
        <v>304</v>
      </c>
    </row>
    <row r="204" spans="1:24">
      <c r="A204" s="4" t="s">
        <v>843</v>
      </c>
      <c r="T204" s="5" t="n">
        <v>4000000</v>
      </c>
    </row>
    <row r="205" spans="1:24">
      <c r="A205" s="4" t="s">
        <v>802</v>
      </c>
      <c r="T205" s="5" t="n">
        <v>100000</v>
      </c>
    </row>
    <row r="206" spans="1:24">
      <c r="A206" s="4" t="s">
        <v>461</v>
      </c>
      <c r="T206" s="6" t="n">
        <v>25000</v>
      </c>
    </row>
    <row r="207" spans="1:24">
      <c r="A207" s="4" t="s">
        <v>833</v>
      </c>
      <c r="T207" s="6" t="n">
        <v>250000</v>
      </c>
    </row>
    <row r="208" spans="1:24">
      <c r="A208" s="4" t="s">
        <v>846</v>
      </c>
    </row>
    <row r="209" spans="1:24">
      <c r="A209" s="4" t="s">
        <v>833</v>
      </c>
      <c r="Q209" s="6" t="n">
        <v>750000</v>
      </c>
    </row>
    <row r="210" spans="1:24">
      <c r="A210" s="4" t="s">
        <v>847</v>
      </c>
    </row>
    <row r="211" spans="1:24">
      <c r="A211" s="4" t="s">
        <v>833</v>
      </c>
      <c r="S211" s="6" t="n">
        <v>250000</v>
      </c>
    </row>
    <row r="212" spans="1:24">
      <c r="A212" s="4" t="s">
        <v>848</v>
      </c>
    </row>
    <row r="213" spans="1:24">
      <c r="A213" s="4" t="s">
        <v>833</v>
      </c>
      <c r="Q213" s="5" t="n">
        <v>1500000</v>
      </c>
    </row>
    <row r="214" spans="1:24">
      <c r="A214" s="4" t="s">
        <v>849</v>
      </c>
    </row>
    <row r="215" spans="1:24">
      <c r="A215" s="4" t="s">
        <v>833</v>
      </c>
      <c r="S215" s="5" t="n">
        <v>750000</v>
      </c>
    </row>
    <row r="216" spans="1:24">
      <c r="A216" s="4" t="s">
        <v>716</v>
      </c>
    </row>
    <row r="217" spans="1:24">
      <c r="A217" s="4" t="s">
        <v>343</v>
      </c>
      <c r="C217" s="5" t="n">
        <v>4900000</v>
      </c>
    </row>
    <row r="218" spans="1:24">
      <c r="A218" s="4" t="s">
        <v>717</v>
      </c>
      <c r="C218" s="6" t="n">
        <v>3900000</v>
      </c>
    </row>
    <row r="219" spans="1:24">
      <c r="A219" s="4" t="s">
        <v>463</v>
      </c>
      <c r="C219" s="4" t="s">
        <v>718</v>
      </c>
    </row>
    <row r="220" spans="1:24">
      <c r="A220" s="4" t="s">
        <v>719</v>
      </c>
    </row>
    <row r="221" spans="1:24">
      <c r="A221" s="4" t="s">
        <v>344</v>
      </c>
      <c r="C221" s="6" t="n">
        <v>900000</v>
      </c>
    </row>
    <row r="222" spans="1:24">
      <c r="A222" s="4" t="s">
        <v>720</v>
      </c>
    </row>
    <row r="223" spans="1:24">
      <c r="A223" s="4" t="s">
        <v>344</v>
      </c>
      <c r="C223" s="5" t="n">
        <v>450000</v>
      </c>
    </row>
    <row r="224" spans="1:24">
      <c r="A224" s="4" t="s">
        <v>850</v>
      </c>
    </row>
    <row r="225" spans="1:24">
      <c r="A225" s="4" t="s">
        <v>343</v>
      </c>
      <c r="C225" s="5" t="n">
        <v>4900000</v>
      </c>
    </row>
    <row r="226" spans="1:24">
      <c r="A226" s="4" t="s">
        <v>717</v>
      </c>
      <c r="C226" s="6" t="n">
        <v>3900000</v>
      </c>
    </row>
    <row r="227" spans="1:24">
      <c r="A227" s="4" t="s">
        <v>463</v>
      </c>
      <c r="C227" s="4" t="s">
        <v>718</v>
      </c>
    </row>
    <row r="228" spans="1:24">
      <c r="A228" s="4" t="s">
        <v>851</v>
      </c>
    </row>
    <row r="229" spans="1:24">
      <c r="A229" s="4" t="s">
        <v>344</v>
      </c>
      <c r="C229" s="6" t="n">
        <v>900000</v>
      </c>
    </row>
    <row r="230" spans="1:24">
      <c r="A230" s="4" t="s">
        <v>852</v>
      </c>
    </row>
    <row r="231" spans="1:24">
      <c r="A231" s="4" t="s">
        <v>344</v>
      </c>
      <c r="C231" s="6" t="n">
        <v>450000</v>
      </c>
    </row>
    <row r="232" spans="1:24">
      <c r="A232" s="4" t="s">
        <v>721</v>
      </c>
    </row>
    <row r="233" spans="1:24">
      <c r="A233" s="4" t="s">
        <v>722</v>
      </c>
      <c r="M233" s="6" t="n">
        <v>500000</v>
      </c>
    </row>
    <row r="234" spans="1:24">
      <c r="A234" s="4" t="s">
        <v>723</v>
      </c>
      <c r="M234" s="5" t="n">
        <v>10000000</v>
      </c>
    </row>
    <row r="235" spans="1:24">
      <c r="A235" s="4" t="s">
        <v>724</v>
      </c>
      <c r="M235" s="6" t="n">
        <v>100000</v>
      </c>
    </row>
    <row r="236" spans="1:24">
      <c r="A236" s="4" t="s">
        <v>725</v>
      </c>
    </row>
    <row r="237" spans="1:24">
      <c r="A237" s="4" t="s">
        <v>726</v>
      </c>
      <c r="M237" s="4" t="s">
        <v>727</v>
      </c>
    </row>
    <row r="238" spans="1:24">
      <c r="A238" s="4" t="s">
        <v>728</v>
      </c>
      <c r="M238" s="6" t="n">
        <v>250000</v>
      </c>
    </row>
    <row r="239" spans="1:24">
      <c r="A239" s="4" t="s">
        <v>393</v>
      </c>
      <c r="M239" s="6" t="n">
        <v>10</v>
      </c>
    </row>
    <row r="240" spans="1:24">
      <c r="A240" s="4" t="s">
        <v>729</v>
      </c>
      <c r="M240" s="6" t="n">
        <v>25000</v>
      </c>
    </row>
    <row r="241" spans="1:24">
      <c r="A241" s="4" t="s">
        <v>730</v>
      </c>
      <c r="M241" s="6" t="n">
        <v>1000000</v>
      </c>
    </row>
    <row r="242" spans="1:24">
      <c r="A242" s="4" t="s">
        <v>731</v>
      </c>
    </row>
    <row r="243" spans="1:24">
      <c r="A243" s="4" t="s">
        <v>726</v>
      </c>
      <c r="M243" s="4" t="s">
        <v>330</v>
      </c>
    </row>
    <row r="244" spans="1:24">
      <c r="A244" s="4" t="s">
        <v>732</v>
      </c>
      <c r="M244" s="4" t="s">
        <v>399</v>
      </c>
    </row>
    <row r="245" spans="1:24">
      <c r="A245" s="4" t="s">
        <v>733</v>
      </c>
    </row>
    <row r="246" spans="1:24">
      <c r="A246" s="4" t="s">
        <v>364</v>
      </c>
      <c r="M246" s="4" t="s">
        <v>369</v>
      </c>
    </row>
    <row r="247" spans="1:24">
      <c r="A247" s="4" t="s">
        <v>383</v>
      </c>
      <c r="M247" s="6" t="n">
        <v>9900000</v>
      </c>
    </row>
    <row r="248" spans="1:24">
      <c r="A248" s="4" t="s">
        <v>734</v>
      </c>
      <c r="M248" s="6" t="n">
        <v>4900000</v>
      </c>
    </row>
    <row r="249" spans="1:24">
      <c r="A249" s="4" t="s">
        <v>735</v>
      </c>
      <c r="Q249" s="5" t="n">
        <v>450000</v>
      </c>
      <c r="S249" s="5" t="n">
        <v>450000</v>
      </c>
    </row>
    <row r="250" spans="1:24">
      <c r="A250" s="4" t="s">
        <v>463</v>
      </c>
      <c r="M250" s="4" t="s">
        <v>736</v>
      </c>
    </row>
    <row r="251" spans="1:24">
      <c r="A251" s="4" t="s">
        <v>853</v>
      </c>
    </row>
    <row r="252" spans="1:24">
      <c r="A252" s="4" t="s">
        <v>722</v>
      </c>
      <c r="M252" s="6" t="n">
        <v>500000</v>
      </c>
    </row>
    <row r="253" spans="1:24">
      <c r="A253" s="4" t="s">
        <v>723</v>
      </c>
      <c r="M253" s="5" t="n">
        <v>10000000</v>
      </c>
    </row>
    <row r="254" spans="1:24">
      <c r="A254" s="4" t="s">
        <v>724</v>
      </c>
      <c r="M254" s="6" t="n">
        <v>100000</v>
      </c>
    </row>
    <row r="255" spans="1:24">
      <c r="A255" s="4" t="s">
        <v>854</v>
      </c>
    </row>
    <row r="256" spans="1:24">
      <c r="A256" s="4" t="s">
        <v>726</v>
      </c>
      <c r="M256" s="4" t="s">
        <v>727</v>
      </c>
    </row>
    <row r="257" spans="1:24">
      <c r="A257" s="4" t="s">
        <v>728</v>
      </c>
      <c r="M257" s="6" t="n">
        <v>250000</v>
      </c>
    </row>
    <row r="258" spans="1:24">
      <c r="A258" s="4" t="s">
        <v>393</v>
      </c>
      <c r="M258" s="6" t="n">
        <v>10</v>
      </c>
    </row>
    <row r="259" spans="1:24">
      <c r="A259" s="4" t="s">
        <v>729</v>
      </c>
      <c r="M259" s="6" t="n">
        <v>25000</v>
      </c>
    </row>
    <row r="260" spans="1:24">
      <c r="A260" s="4" t="s">
        <v>730</v>
      </c>
      <c r="M260" s="6" t="n">
        <v>1000000</v>
      </c>
    </row>
    <row r="261" spans="1:24">
      <c r="A261" s="4" t="s">
        <v>855</v>
      </c>
    </row>
    <row r="262" spans="1:24">
      <c r="A262" s="4" t="s">
        <v>726</v>
      </c>
      <c r="M262" s="4" t="s">
        <v>330</v>
      </c>
    </row>
    <row r="263" spans="1:24">
      <c r="A263" s="4" t="s">
        <v>732</v>
      </c>
      <c r="M263" s="4" t="s">
        <v>399</v>
      </c>
    </row>
    <row r="264" spans="1:24">
      <c r="A264" s="4" t="s">
        <v>856</v>
      </c>
    </row>
    <row r="265" spans="1:24">
      <c r="A265" s="4" t="s">
        <v>364</v>
      </c>
      <c r="M265" s="4" t="s">
        <v>369</v>
      </c>
    </row>
    <row r="266" spans="1:24">
      <c r="A266" s="4" t="s">
        <v>383</v>
      </c>
      <c r="M266" s="6" t="n">
        <v>9900000</v>
      </c>
    </row>
    <row r="267" spans="1:24">
      <c r="A267" s="4" t="s">
        <v>734</v>
      </c>
      <c r="M267" s="6" t="n">
        <v>4900000</v>
      </c>
    </row>
    <row r="268" spans="1:24">
      <c r="A268" s="4" t="s">
        <v>735</v>
      </c>
      <c r="Q268" s="6" t="n">
        <v>450000</v>
      </c>
      <c r="S268" s="6" t="n">
        <v>450000</v>
      </c>
    </row>
    <row r="269" spans="1:24">
      <c r="A269" s="4" t="s">
        <v>463</v>
      </c>
      <c r="M269" s="4" t="s">
        <v>736</v>
      </c>
    </row>
    <row r="270" spans="1:24">
      <c r="A270" s="4" t="s">
        <v>857</v>
      </c>
    </row>
    <row r="271" spans="1:24">
      <c r="A271" s="4" t="s">
        <v>364</v>
      </c>
      <c r="K271" s="4" t="s">
        <v>369</v>
      </c>
    </row>
    <row r="272" spans="1:24">
      <c r="A272" s="4" t="s">
        <v>343</v>
      </c>
      <c r="K272" s="6" t="n">
        <v>27500</v>
      </c>
    </row>
    <row r="273" spans="1:24">
      <c r="A273" s="4" t="s">
        <v>858</v>
      </c>
      <c r="K273" s="6" t="n">
        <v>20000</v>
      </c>
    </row>
    <row r="274" spans="1:24">
      <c r="A274" s="4" t="s">
        <v>393</v>
      </c>
      <c r="K274" s="8" t="n">
        <v>0.01</v>
      </c>
    </row>
    <row r="275" spans="1:24">
      <c r="A275" s="4" t="s">
        <v>643</v>
      </c>
      <c r="K275" s="4" t="s">
        <v>452</v>
      </c>
    </row>
    <row r="276" spans="1:24">
      <c r="A276" s="4" t="s">
        <v>859</v>
      </c>
    </row>
    <row r="277" spans="1:24">
      <c r="A277" s="4" t="s">
        <v>858</v>
      </c>
      <c r="K277" s="6" t="n">
        <v>7500</v>
      </c>
    </row>
    <row r="278" spans="1:24">
      <c r="A278" s="4" t="s">
        <v>860</v>
      </c>
    </row>
    <row r="279" spans="1:24">
      <c r="A279" s="4" t="s">
        <v>343</v>
      </c>
      <c r="K279" s="6" t="n">
        <v>400000</v>
      </c>
    </row>
    <row r="280" spans="1:24">
      <c r="A280" s="4" t="s">
        <v>463</v>
      </c>
      <c r="K280" s="4" t="s">
        <v>861</v>
      </c>
    </row>
    <row r="281" spans="1:24">
      <c r="A281" s="4" t="s">
        <v>862</v>
      </c>
    </row>
    <row r="282" spans="1:24">
      <c r="A282" s="4" t="s">
        <v>776</v>
      </c>
      <c r="K282" s="5" t="n">
        <v>1000000</v>
      </c>
    </row>
    <row r="283" spans="1:24">
      <c r="A283" s="4" t="s">
        <v>393</v>
      </c>
      <c r="K283" s="9" t="n">
        <v>0.001</v>
      </c>
    </row>
    <row r="284" spans="1:24">
      <c r="A284" s="4" t="s">
        <v>723</v>
      </c>
      <c r="K284" s="6" t="n">
        <v>10000</v>
      </c>
    </row>
    <row r="285" spans="1:24">
      <c r="A285" s="4" t="s">
        <v>863</v>
      </c>
    </row>
    <row r="286" spans="1:24">
      <c r="A286" s="4" t="s">
        <v>364</v>
      </c>
      <c r="K286" s="4" t="s">
        <v>369</v>
      </c>
    </row>
    <row r="287" spans="1:24">
      <c r="A287" s="4" t="s">
        <v>343</v>
      </c>
      <c r="K287" s="6" t="n">
        <v>300000</v>
      </c>
    </row>
    <row r="288" spans="1:24">
      <c r="A288" s="4" t="s">
        <v>463</v>
      </c>
      <c r="K288" s="4" t="s">
        <v>864</v>
      </c>
    </row>
    <row r="289" spans="1:24">
      <c r="A289" s="4" t="s">
        <v>776</v>
      </c>
      <c r="K289" s="5" t="n">
        <v>4000000</v>
      </c>
    </row>
    <row r="290" spans="1:24">
      <c r="A290" s="4" t="s">
        <v>393</v>
      </c>
      <c r="K290" s="9" t="n">
        <v>0.001</v>
      </c>
    </row>
    <row r="291" spans="1:24">
      <c r="A291" s="4" t="s">
        <v>378</v>
      </c>
    </row>
    <row r="292" spans="1:24">
      <c r="A292" s="4" t="s">
        <v>343</v>
      </c>
      <c r="K292" s="6" t="n">
        <v>175000</v>
      </c>
    </row>
    <row r="293" spans="1:24">
      <c r="A293" s="4" t="s">
        <v>463</v>
      </c>
      <c r="K293" s="4" t="s">
        <v>379</v>
      </c>
    </row>
    <row r="294" spans="1:24">
      <c r="A294" s="4" t="s">
        <v>865</v>
      </c>
    </row>
    <row r="295" spans="1:24">
      <c r="A295" s="4" t="s">
        <v>383</v>
      </c>
      <c r="K295" s="6" t="n">
        <v>50000</v>
      </c>
    </row>
    <row r="296" spans="1:24">
      <c r="A296" s="4" t="s">
        <v>382</v>
      </c>
      <c r="K296" s="6" t="n">
        <v>50000</v>
      </c>
    </row>
    <row r="297" spans="1:24">
      <c r="A297" s="4" t="s">
        <v>866</v>
      </c>
    </row>
    <row r="298" spans="1:24">
      <c r="A298" s="4" t="s">
        <v>364</v>
      </c>
      <c r="K298" s="4" t="s">
        <v>369</v>
      </c>
    </row>
    <row r="299" spans="1:24">
      <c r="A299" s="4" t="s">
        <v>344</v>
      </c>
      <c r="K299" s="6" t="n">
        <v>25000</v>
      </c>
    </row>
    <row r="300" spans="1:24">
      <c r="A300" s="4" t="s">
        <v>867</v>
      </c>
    </row>
    <row r="301" spans="1:24">
      <c r="A301" s="4" t="s">
        <v>343</v>
      </c>
      <c r="K301" s="6" t="n">
        <v>175000</v>
      </c>
    </row>
    <row r="302" spans="1:24">
      <c r="A302" s="4" t="s">
        <v>463</v>
      </c>
      <c r="K302" s="4" t="s">
        <v>868</v>
      </c>
    </row>
    <row r="303" spans="1:24">
      <c r="A303" s="4" t="s">
        <v>869</v>
      </c>
    </row>
    <row r="304" spans="1:24">
      <c r="A304" s="4" t="s">
        <v>364</v>
      </c>
      <c r="K304" s="4" t="s">
        <v>369</v>
      </c>
    </row>
    <row r="305" spans="1:24">
      <c r="A305" s="4" t="s">
        <v>383</v>
      </c>
      <c r="K305" s="6" t="n">
        <v>300000</v>
      </c>
    </row>
    <row r="306" spans="1:24">
      <c r="A306" s="4" t="s">
        <v>870</v>
      </c>
    </row>
    <row r="307" spans="1:24">
      <c r="A307" s="4" t="s">
        <v>383</v>
      </c>
      <c r="K307" s="5" t="n">
        <v>50000</v>
      </c>
    </row>
    <row r="308" spans="1:24">
      <c r="A308" s="4" t="s">
        <v>382</v>
      </c>
      <c r="K308" s="6" t="n">
        <v>50000</v>
      </c>
    </row>
    <row r="309" spans="1:24">
      <c r="A309" s="4" t="s">
        <v>871</v>
      </c>
    </row>
    <row r="310" spans="1:24">
      <c r="A310" s="4" t="s">
        <v>364</v>
      </c>
      <c r="K310" s="4" t="s">
        <v>369</v>
      </c>
    </row>
    <row r="311" spans="1:24">
      <c r="A311" s="4" t="s">
        <v>344</v>
      </c>
      <c r="K311" s="6" t="n">
        <v>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6</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7:32:19Z</dcterms:created>
  <dcterms:modified xmlns:dcterms="http://purl.org/dc/terms/" xmlns:xsi="http://www.w3.org/2001/XMLSchema-instance" xsi:type="dcterms:W3CDTF">2017-10-26T17:32:19Z</dcterms:modified>
</cp:coreProperties>
</file>